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and Asset Quality"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Leases" sheetId="16" state="visible" r:id="rId16"/>
    <sheet xmlns:r="http://schemas.openxmlformats.org/officeDocument/2006/relationships" name="Income Tax Expense" sheetId="17" state="visible" r:id="rId17"/>
    <sheet xmlns:r="http://schemas.openxmlformats.org/officeDocument/2006/relationships" name="Employee Benefits" sheetId="18" state="visible" r:id="rId18"/>
    <sheet xmlns:r="http://schemas.openxmlformats.org/officeDocument/2006/relationships" name="Stock-Based Compensation Plans" sheetId="19" state="visible" r:id="rId19"/>
    <sheet xmlns:r="http://schemas.openxmlformats.org/officeDocument/2006/relationships" name="Self-Insurance" sheetId="20" state="visible" r:id="rId20"/>
    <sheet xmlns:r="http://schemas.openxmlformats.org/officeDocument/2006/relationships" name="Off-Balance Sheet Contractual O" sheetId="21" state="visible" r:id="rId21"/>
    <sheet xmlns:r="http://schemas.openxmlformats.org/officeDocument/2006/relationships" name="Fair Value" sheetId="22" state="visible" r:id="rId22"/>
    <sheet xmlns:r="http://schemas.openxmlformats.org/officeDocument/2006/relationships" name="Regulatory Capital Requirements" sheetId="23" state="visible" r:id="rId23"/>
    <sheet xmlns:r="http://schemas.openxmlformats.org/officeDocument/2006/relationships" name="Equity Events" sheetId="24" state="visible" r:id="rId24"/>
    <sheet xmlns:r="http://schemas.openxmlformats.org/officeDocument/2006/relationships" name="Earnings Per Common Share"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Parent Company Financial Statem" sheetId="28" state="visible" r:id="rId28"/>
    <sheet xmlns:r="http://schemas.openxmlformats.org/officeDocument/2006/relationships" name="Significant Accounting Polici_2" sheetId="29" state="visible" r:id="rId29"/>
    <sheet xmlns:r="http://schemas.openxmlformats.org/officeDocument/2006/relationships" name="Securities (Tables)" sheetId="30" state="visible" r:id="rId30"/>
    <sheet xmlns:r="http://schemas.openxmlformats.org/officeDocument/2006/relationships" name="Loans and Asset Quality (Tables" sheetId="31" state="visible" r:id="rId31"/>
    <sheet xmlns:r="http://schemas.openxmlformats.org/officeDocument/2006/relationships" name="Premises and Equipment, Net (Ta" sheetId="32" state="visible" r:id="rId32"/>
    <sheet xmlns:r="http://schemas.openxmlformats.org/officeDocument/2006/relationships" name="Deposits (Tables)" sheetId="33" state="visible" r:id="rId33"/>
    <sheet xmlns:r="http://schemas.openxmlformats.org/officeDocument/2006/relationships" name="Leases (Tables)" sheetId="34" state="visible" r:id="rId34"/>
    <sheet xmlns:r="http://schemas.openxmlformats.org/officeDocument/2006/relationships" name="Income Tax Expense (Tables)" sheetId="35" state="visible" r:id="rId35"/>
    <sheet xmlns:r="http://schemas.openxmlformats.org/officeDocument/2006/relationships" name="Stock-Based Compensation Plans "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Earnings Per Common Share (Tabl" sheetId="39" state="visible" r:id="rId39"/>
    <sheet xmlns:r="http://schemas.openxmlformats.org/officeDocument/2006/relationships" name="Quarterly Results of Operatio_2" sheetId="40" state="visible" r:id="rId40"/>
    <sheet xmlns:r="http://schemas.openxmlformats.org/officeDocument/2006/relationships" name="Parent Company Financial Stat_2" sheetId="41" state="visible" r:id="rId41"/>
    <sheet xmlns:r="http://schemas.openxmlformats.org/officeDocument/2006/relationships" name="Significant Accounting Polici_3" sheetId="42" state="visible" r:id="rId42"/>
    <sheet xmlns:r="http://schemas.openxmlformats.org/officeDocument/2006/relationships" name="Securities - Narrative (Details" sheetId="43" state="visible" r:id="rId43"/>
    <sheet xmlns:r="http://schemas.openxmlformats.org/officeDocument/2006/relationships" name="Securities - Schedule of Amorti" sheetId="44" state="visible" r:id="rId44"/>
    <sheet xmlns:r="http://schemas.openxmlformats.org/officeDocument/2006/relationships" name="Securities - Schedule of AFS De" sheetId="45" state="visible" r:id="rId45"/>
    <sheet xmlns:r="http://schemas.openxmlformats.org/officeDocument/2006/relationships" name="Securities - Schedule of Securi" sheetId="46" state="visible" r:id="rId46"/>
    <sheet xmlns:r="http://schemas.openxmlformats.org/officeDocument/2006/relationships" name="Securities - Schedule of Procee" sheetId="47" state="visible" r:id="rId47"/>
    <sheet xmlns:r="http://schemas.openxmlformats.org/officeDocument/2006/relationships" name="Loans and Asset Quality - Total" sheetId="48" state="visible" r:id="rId48"/>
    <sheet xmlns:r="http://schemas.openxmlformats.org/officeDocument/2006/relationships" name="Loans and Asset Quality - Narra" sheetId="49" state="visible" r:id="rId49"/>
    <sheet xmlns:r="http://schemas.openxmlformats.org/officeDocument/2006/relationships" name="Loans and Asset Quality - Sched" sheetId="50" state="visible" r:id="rId50"/>
    <sheet xmlns:r="http://schemas.openxmlformats.org/officeDocument/2006/relationships" name="Loans and Asset Quality - Sch_2" sheetId="51" state="visible" r:id="rId51"/>
    <sheet xmlns:r="http://schemas.openxmlformats.org/officeDocument/2006/relationships" name="Loans and Asset Quality - Sch_3" sheetId="52" state="visible" r:id="rId52"/>
    <sheet xmlns:r="http://schemas.openxmlformats.org/officeDocument/2006/relationships" name="Loans and Asset Quality - Sch_4" sheetId="53" state="visible" r:id="rId53"/>
    <sheet xmlns:r="http://schemas.openxmlformats.org/officeDocument/2006/relationships" name="Loans and Asset Quality - Sch_5" sheetId="54" state="visible" r:id="rId54"/>
    <sheet xmlns:r="http://schemas.openxmlformats.org/officeDocument/2006/relationships" name="Loans and Asset Quality - Sch_6" sheetId="55" state="visible" r:id="rId55"/>
    <sheet xmlns:r="http://schemas.openxmlformats.org/officeDocument/2006/relationships" name="Loans and Asset Quality - Sch_7" sheetId="56" state="visible" r:id="rId56"/>
    <sheet xmlns:r="http://schemas.openxmlformats.org/officeDocument/2006/relationships" name="Loans and Asset Quality - Sch_8" sheetId="57" state="visible" r:id="rId57"/>
    <sheet xmlns:r="http://schemas.openxmlformats.org/officeDocument/2006/relationships" name="Premises and Equipment, Net - S" sheetId="58" state="visible" r:id="rId58"/>
    <sheet xmlns:r="http://schemas.openxmlformats.org/officeDocument/2006/relationships" name="Premises and Equipment, Net - N" sheetId="59" state="visible" r:id="rId59"/>
    <sheet xmlns:r="http://schemas.openxmlformats.org/officeDocument/2006/relationships" name="Deposits - Narrative (Details)" sheetId="60" state="visible" r:id="rId60"/>
    <sheet xmlns:r="http://schemas.openxmlformats.org/officeDocument/2006/relationships" name="Deposits - Schedule of Deposits" sheetId="61" state="visible" r:id="rId61"/>
    <sheet xmlns:r="http://schemas.openxmlformats.org/officeDocument/2006/relationships" name="Deposits - Schedule of Maturiti" sheetId="62" state="visible" r:id="rId62"/>
    <sheet xmlns:r="http://schemas.openxmlformats.org/officeDocument/2006/relationships" name="Other Borrowed Funds (Details)" sheetId="63" state="visible" r:id="rId63"/>
    <sheet xmlns:r="http://schemas.openxmlformats.org/officeDocument/2006/relationships" name="Leases - Narrative (Details)" sheetId="64" state="visible" r:id="rId64"/>
    <sheet xmlns:r="http://schemas.openxmlformats.org/officeDocument/2006/relationships" name="Leases - Operating Lease Inform" sheetId="65" state="visible" r:id="rId65"/>
    <sheet xmlns:r="http://schemas.openxmlformats.org/officeDocument/2006/relationships" name="Leases - Lease Maturity (Detail" sheetId="66" state="visible" r:id="rId66"/>
    <sheet xmlns:r="http://schemas.openxmlformats.org/officeDocument/2006/relationships" name="Income Tax Expense - Schedule o" sheetId="67" state="visible" r:id="rId67"/>
    <sheet xmlns:r="http://schemas.openxmlformats.org/officeDocument/2006/relationships" name="Income Tax Expense - Schedule_2" sheetId="68" state="visible" r:id="rId68"/>
    <sheet xmlns:r="http://schemas.openxmlformats.org/officeDocument/2006/relationships" name="Income Tax Expense - Schedule_3" sheetId="69" state="visible" r:id="rId69"/>
    <sheet xmlns:r="http://schemas.openxmlformats.org/officeDocument/2006/relationships" name="Employee Benefits (Details)"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Self-Insurance (Details)" sheetId="75" state="visible" r:id="rId75"/>
    <sheet xmlns:r="http://schemas.openxmlformats.org/officeDocument/2006/relationships" name="Off-Balance Sheet Contractual_2" sheetId="76" state="visible" r:id="rId76"/>
    <sheet xmlns:r="http://schemas.openxmlformats.org/officeDocument/2006/relationships" name="Fair Value - Assets Measured on" sheetId="77" state="visible" r:id="rId77"/>
    <sheet xmlns:r="http://schemas.openxmlformats.org/officeDocument/2006/relationships" name="Fair Value - Assets Measured _2" sheetId="78" state="visible" r:id="rId78"/>
    <sheet xmlns:r="http://schemas.openxmlformats.org/officeDocument/2006/relationships" name="Fair Value - Unobservable Input" sheetId="79" state="visible" r:id="rId79"/>
    <sheet xmlns:r="http://schemas.openxmlformats.org/officeDocument/2006/relationships" name="Fair Value - Carrying Amounts a" sheetId="80" state="visible" r:id="rId80"/>
    <sheet xmlns:r="http://schemas.openxmlformats.org/officeDocument/2006/relationships" name="Regulatory Capital Requiremen_3" sheetId="81" state="visible" r:id="rId81"/>
    <sheet xmlns:r="http://schemas.openxmlformats.org/officeDocument/2006/relationships" name="Equity Events (Details)" sheetId="82" state="visible" r:id="rId82"/>
    <sheet xmlns:r="http://schemas.openxmlformats.org/officeDocument/2006/relationships" name="Earnings Per Common Share (Deta" sheetId="83" state="visible" r:id="rId83"/>
    <sheet xmlns:r="http://schemas.openxmlformats.org/officeDocument/2006/relationships" name="Quarterly Results of Operatio_3" sheetId="84" state="visible" r:id="rId84"/>
    <sheet xmlns:r="http://schemas.openxmlformats.org/officeDocument/2006/relationships" name="Subsequent Events (Details)" sheetId="85" state="visible" r:id="rId85"/>
    <sheet xmlns:r="http://schemas.openxmlformats.org/officeDocument/2006/relationships" name="Parent Company Financial Stat_3" sheetId="86" state="visible" r:id="rId86"/>
    <sheet xmlns:r="http://schemas.openxmlformats.org/officeDocument/2006/relationships" name="Parent Company Financial Stat_4" sheetId="87" state="visible" r:id="rId87"/>
    <sheet xmlns:r="http://schemas.openxmlformats.org/officeDocument/2006/relationships" name="Parent Company Financial Stat_5" sheetId="88" state="visible" r:id="rId88"/>
    <sheet xmlns:r="http://schemas.openxmlformats.org/officeDocument/2006/relationships" name="Parent Company Financial Stat_6"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88</t>
        </is>
      </c>
      <c r="C9" s="4" t="inlineStr">
        <is>
          <t xml:space="preserve"> </t>
        </is>
      </c>
      <c r="D9" s="4" t="inlineStr">
        <is>
          <t xml:space="preserve"> </t>
        </is>
      </c>
    </row>
    <row r="10">
      <c r="A10" s="4" t="inlineStr">
        <is>
          <t>Entity Registrant Name</t>
        </is>
      </c>
      <c r="B10" s="4" t="inlineStr">
        <is>
          <t>Red River Bancshar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72-1412058</t>
        </is>
      </c>
      <c r="C12" s="4" t="inlineStr">
        <is>
          <t xml:space="preserve"> </t>
        </is>
      </c>
      <c r="D12" s="4" t="inlineStr">
        <is>
          <t xml:space="preserve"> </t>
        </is>
      </c>
    </row>
    <row r="13">
      <c r="A13" s="4" t="inlineStr">
        <is>
          <t>Entity Address, Address Line One</t>
        </is>
      </c>
      <c r="B13" s="4" t="inlineStr">
        <is>
          <t>1412 Centre Court Drive, Suite 501</t>
        </is>
      </c>
      <c r="C13" s="4" t="inlineStr">
        <is>
          <t xml:space="preserve"> </t>
        </is>
      </c>
      <c r="D13" s="4" t="inlineStr">
        <is>
          <t xml:space="preserve"> </t>
        </is>
      </c>
    </row>
    <row r="14">
      <c r="A14" s="4" t="inlineStr">
        <is>
          <t>Entity Address, City or Town</t>
        </is>
      </c>
      <c r="B14" s="4" t="inlineStr">
        <is>
          <t>Alexandria</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1301</t>
        </is>
      </c>
      <c r="C16" s="4" t="inlineStr">
        <is>
          <t xml:space="preserve"> </t>
        </is>
      </c>
      <c r="D16" s="4" t="inlineStr">
        <is>
          <t xml:space="preserve"> </t>
        </is>
      </c>
    </row>
    <row r="17">
      <c r="A17" s="4" t="inlineStr">
        <is>
          <t>City Area Code</t>
        </is>
      </c>
      <c r="B17" s="4" t="inlineStr">
        <is>
          <t>318</t>
        </is>
      </c>
      <c r="C17" s="4" t="inlineStr">
        <is>
          <t xml:space="preserve"> </t>
        </is>
      </c>
      <c r="D17" s="4" t="inlineStr">
        <is>
          <t xml:space="preserve"> </t>
        </is>
      </c>
    </row>
    <row r="18">
      <c r="A18" s="4" t="inlineStr">
        <is>
          <t>Local Phone Number</t>
        </is>
      </c>
      <c r="B18" s="4" t="inlineStr">
        <is>
          <t>561-40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RRB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 Category</t>
        </is>
      </c>
      <c r="B27" s="4" t="inlineStr">
        <is>
          <t>true</t>
        </is>
      </c>
      <c r="C27" s="4" t="inlineStr">
        <is>
          <t xml:space="preserve"> </t>
        </is>
      </c>
      <c r="D27" s="4" t="inlineStr">
        <is>
          <t xml:space="preserve"> </t>
        </is>
      </c>
    </row>
    <row r="28">
      <c r="A28" s="4" t="inlineStr">
        <is>
          <t>Entity Emerging Growth Categor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5.7</v>
      </c>
    </row>
    <row r="33">
      <c r="A33" s="4" t="inlineStr">
        <is>
          <t>Entity Common Stock, Shares Outstanding</t>
        </is>
      </c>
      <c r="B33" s="4" t="inlineStr">
        <is>
          <t xml:space="preserve"> </t>
        </is>
      </c>
      <c r="C33" s="6" t="n">
        <v>7180451</v>
      </c>
      <c r="D33" s="4" t="inlineStr">
        <is>
          <t xml:space="preserve"> </t>
        </is>
      </c>
    </row>
    <row r="34">
      <c r="A34" s="4" t="inlineStr">
        <is>
          <t>Documents Incorporated by Reference</t>
        </is>
      </c>
      <c r="B34" s="4" t="inlineStr">
        <is>
          <t>Portions of the Registrant’s Definitive Proxy Statement for the 2023 Annual Meeting of Shareholders of Red River Bancshares, Inc. to be held on May 4, 2023, are incorporated by reference into Part III of this Report to the extent stated herein. Such Definitive Proxy Statement will be filed with the SEC within 120 days after the end of the Registrant’s fiscal year ended December 31, 202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07123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The Company is a bank holding company headquartered in Alexandria, Louisiana. The Company’s wholly owned bank subsidiary, Red River Bank, is a Louisiana state-chartered bank that provides a fully integrated suite of banking products and services tailored to the needs of commercial and retail customers. As of December 31, 2022, Red River Bank operated from a network of 28 banking centers throughout Louisiana and one combined LDPO in New Orleans, Louisiana. Banking centers are located in the following Louisiana markets: Central, which includes the Alexandria MSA; Northwest, which includes the Shreveport-Bossier City MSA; Capital, which includes the Baton Rouge MSA; Southwest, which includes the Lake Charles MSA; the Northshore, which includes Covington; Acadiana, which includes the Lafayette MSA; and New Orleans. Basis of Presentation The consolidated financial statements include the accounts of the Company and all other entities in which the Company has controlling interest. All significant intercompany accounts and transactions have been eliminated in consolidation. The accounting and reporting policies of the Company conform to GAAP and the prevailing practices within the banking industry. Operating Segments While the chief operating decision-maker monitors the revenue streams of the various products and services, operations are managed and financial performance is evaluated on a company-wide basis. Accordingly, all of the financial service operations are considered by management to be aggregated in one reportable operating segment. Use of Estimates The preparation of financial statements, in conformity with GAAP, requires management to make estimates and assumptions that affect the reported amounts of assets and liabilities. These estimates also affect the disclosure of contingent assets and liabilities at the date of the financial statements and the reported amounts of revenues and expenses during the reporting period. Actual results could differ from those estimates. 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for up to one year after the closing date of an acquisition as information relative to closing date fair values becomes available. Cash and Cash Equivalents Cash and cash equivalents consist of cash and due from banks and interest-bearing deposits in other banks. Interest-bearing deposits in other banks consist of money market and checking accounts and are carried at cost. Securities All debt securities of the Company as of December 31, 2022 and 2021, were classified either as AFS or HTM. Securities AFS are held for indefinite periods of time and are carried at estimated fair value with unrealized gains and losses excluded from earnings and reported in other comprehensive income (loss), net of tax. Securities HTM, which the Company has the intent and ability to hold until maturity, are carried at amortized cost. Realized gains and losses on the sale and call of securities are determined using the specific-identification method. Purchased premiums and discounts are recognized in interest income using the interest method over the term of the securities. Equity securities include a CRA mutual fund owned by the Company, which is carried at fair value with any periodic changes in value recorded through the statements of income. Declines in the fair value of HTM and AFS debt securities below their cost that are deemed to be other-than-temporary are reflected in earnings as realized losses to the extent the losses are credit related. FASB issued accounting guidance related to the recognition and presentation of OTTI. The accounting guidance specifies that if (1) a company does not have the intent to sell a debt security prior to recovery; and (2) it is more likely than not that it will not have to sell the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the entity will recognize the credit component of an OTTI of a debt security in earnings and the remaining portion in other comprehensive income (loss). For HTM debt securities, the amount of OTTI recorded in other comprehensive income (loss) for the noncredit portion of an OTTI should be amortized over the remaining life of the security based on the timing of its future estimated cash flows. Nonmarketable Equity Securities Nonmarketable equity securities, which include investments in the FHLB of Dallas and First National Banker’s Bank, are carried at cost. Loans Held for Sale Residential mortgage loans originated and intended for sale are carried at the lower of cost or estimated fair value on an individual basis. These mortgage loans are pre-sold prior to funding. Loans Held for Investment Loans that management has the intent and ability to hold, for the foreseeable future or until maturity or payoff, are HFI and carried at their principal amount outstanding, net of deferred loan fees. Interest income on loans is accrued on the principal amount outstanding except for those loans that are classified as nonaccrual. Loan origination fees, net of certain direct costs, are deferred and recognized over the estimated lives of the related loans as an adjustment to the loans’ effective yield. Loans are placed on nonaccrual when management determines that a borrower may be unable to meet future contractual payments as they become due or when such loans become 90 days past due, unless they are well secured and in the process of collection. When a loan is placed on nonaccrual,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has been fully recovered, subsequent payments received are recognized as income on a cash basis. Loans are returned to accrual status when the principal and interest amounts contractually due are brought current and future payments are reasonably assured. A loan is charged-off to the allowance for loan losses in full when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llowance for loan losses until the principal balance of the loan is fully recovered. Any subsequent payments are recognized as income. Acquired Loans Loans acquired are recorded at fair value in accordance with the fair value methodology prescribed in ASC Topic 820, Fair Value Measurements and Disclosures. The fair value estimates associated with acquired loans include estimates related to expected prepayments and the amount and timing of expected principal, interest, and other cash flows. Acquired loans, for which all contractual cash flows are expected to be received, are accounted for under the accounting guidance found in ASC Topic 310-20, Receivables - Nonrefundable Fees and Other Costs. Acquired loans, with evidence of credit deterioration, are accounted for under the accounting guidance found in ASC Topic 310-30, Receivables - Loans and Debt Securities Acquired with Deteriorated Credit Quality. There is no carryover of related allowance for loan losses at the acquisition date as assumptions regarding credit risk are incorporated in the valuation process. However, subsequent to acquisition, the acquired loan portfolio is reviewed, and an allowance for loan losses is established for probable losses incurred after the acquisition date. Allowance for Loan Losses The allowance for loan losses is established for known and inherent losses in the loan portfolio based upon management’s best assessment of the loan portfolio at each balance sheet date. It is maintained at a level estimated to be adequate to absorb potential losses through periodic changes to loan losses. The allowance for loan losses consists of specific and general reserves. Specific reserves relate to loans classified as impaired. Loans are considered impaired when, based on current information and events, it is probable that the Bank will be unable to collect all amounts due in accordance with the contractual terms of the loan. Impaired loans include TDRs and performing and nonperforming loans. Impaired loans are reviewed individually, and a specific allowance is allocated, if necessary, based on evaluation of either the fair value of the collateral underlying the loan or the present value of future cash flows calculated using the loan’s existing interest rate. General reserves relate to the remainder of the loan portfolio, including overdrawn deposit accounts, and are based on an evaluation of a number of factors, such as current economic conditions, the quality and composition of the loan portfolio, loss history, and other relevant factors. The Bank’s loans are generally secured by specific items of collateral including real property, consumer assets, and business assets. Although the Bank has a diversified loan portfolio, a substantial portion of its borrowers’ ability to honor their contractual repayment obligations is dependent on changing economic conditions. Because of the uncertainties associated with economic conditions, collateral values, and future cash flows on impaired loans, it is reasonably possible that management’s estimate of loan losses in the loan portfolio and the amount of the allowance needed may change in the future. The determination of the allowance for loan losses is, in a large part, based on estimates that are particularly susceptible to significant changes in the economic environment and market conditions. In situations where the repayment of a loan is dependent on the value of the underlying collateral, an independent appraisal of the collateral’s current market value is customarily obtained and used in the determination of the allowance for loan losses. While management uses available information to recognize losses on loans, further reductions in the carrying amounts of loans may be necessary based on changes in economic conditions. Also, regulatory agencies, as an integral part of their examination process, periodically review management’s assessments of the adequacy of the allowance for loan losses. Such agencies may require the Bank to recognize additional losses based on their judgments about information available to them at the time of their examination. Foreclosed Assets Assets acquired through, or in lieu of, loan foreclosure are HFS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Foreclosed assets are included in other assets on the consolidated balance sheets. As of December 31, 2022, the Company had no foreclosed assets. As of December 31, 2021, the balance of foreclosed assets was $660,000. Credit Related Financial Information In the ordinary course of business, the Bank has entered into commitments to extend credit and standby letters of credit. Such financial instruments are recorded in the financial statements when they are funded. Premises and Equipment, Net Premises and equipment are stated at cost less accumulated depreciation, which is computed using the straight-line method over the estimated useful lives of the assets, which range from 3 to 40 years. Bank-Owned Life Insurance The Bank has purchased life insurance policies on certain key employees. The Bank is the beneficiary of the BOLI policies, which may be on past or present employees. BOLI policies have death benefits as well as a cash surrender value component, which is carried as an asset on the consolidated balance sheets. 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22 and 2021 as required by ASC 350, Intangibles - Goodwill and Other. The evaluation indicated no impairment of the Company’s goodwill. Treasury Stock On January 1, 2015, the LBCA became effective. Under provisions of the LBCA, there is no concept of “Treasury Shares.” Rather, shares purchased by the Company constitute authorized but unissued shares. Accordingly, the Company’s consolidated balance sheets reflect the cost of shares purchased by the Company within common stock. Comprehensive Income Comprehensive income consists of net income and other comprehensive income (loss). Other comprehensive income (loss) includes the after tax effect of unrealized net gains and losses on securities AFS and the amortization of the unrealized net loss on securities transferred to HTM. Stock-Based Compensation Plans The Company has adopted stock incentive plans that provide for the granting of stock-based awards to key employees, directors, and consultant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restricted stock granted under these plans provides common stock to recipients at the grant date. The restrictions vest in twenty percent increments on the first through fifth anniversaries of the grant date. The Company recognizes forfeitures as they occur. The Company has a Director Compensation Program, which allows directors the option of receiving their board attendance fees in Company stock in lieu of cash. Board compensation expense is recorded when board service is rendered. Advertising Cost Advertising costs are expensed as incurred. Income Tax The provision for income tax is based on taxes payable or receivable for the current year and deferred taxes on temporary differences between the tax basi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Deferred tax assets and liabilities have been measured as of December 31, 2022 and 2021, using the 21.0% corporate tax rate. For more information, see “Note 8. Income Tax Expense.” 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A reconciliation of the weighted-average shares used in calculating basic EPS and diluted EPS for the reported periods is provided in “Note 16. Earnings Per Common Share.” Revenue Recognition The Company has identified certain recurring revenue streams related to noninterest income, which are within the scope of Topic 606, Revenue from Contracts with Customers . In-scope revenue streams are summarized based on the timing of revenue recognition as follows: • Revenue earned at a point in time - Fee income (including wire transfer, check ordering, and other transactional fees), NSF/OD charges, ATM/Card fee income (including ATM transaction fees and credit and debit card interchange income), and brokerage transaction income. Revenue is recorded as transactions occur or services are provided to customers. Revenue recognized under these contracts totaled approximately $16.5 million and $15.4 million for the years ended December 31, 2022 and 2021, respectively. The Company is the principal in each of these contracts with the exception of credit and debit card interchange fees, online transaction interchange fees, sweep income, and brokerage services income, in which case the Company is acting as the agent and records revenue net of expenses paid. • Revenue earned over time (generally under a monthly contract) - Debit card agreement, safe deposit box fees, and brokerage agreement income. Revenue is recorded in the period transactions occur or services are rendered to the customer. The Company is the principal in each of these contracts. Revenue recognized under these contracts totaled approximately $771,000 and $765,000 for the years ended December 31, 2022 and 2021, respectively. There are no significant judgments relating to the amount and timing of revenue recognition for revenue streams within the scope of Topic 606, Revenue from Contracts with Customers . Due to the nature of the services the Company provides to its customers, it does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 As of December 31, 2022 and 2021, the Bank had $1.4 million and $2.0 million, respectively, of contract liabilities, which are reported in accrued expenses and other liabilities on the consolidated balance sheets. During the years ended December 31, 2022 and 2021, the Bank recognized $605,000 each year, of revenue relating to these contract liabilities and expects to recognize the remaining liabilities as revenue ratably through June 2025. Accounting Standards Adopted in 2022 ASU No. 2021-05, Leases (Topic 842): Lessors - Certain Leases with Variable Lease Payments .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ASU 2021-05 was adopted as of January 1, 2022, and did not have a material impact on the Company’s consolidated financial statements. ASU No. 2022-06, Reference Rate Reform (Topic 848) Deferral of the Sunset Date of Topic 848 . The amendments in this update defer the sunset date for temporary relief during the LIBOR transition period of Topic 848 from December 31, 2022 to December 31, 2024. This amendment was adopted upon issuance in December 2022. The Company has several loans that are LIBOR-based with a setting that expires June 30, 2023. Alternative rate language is present in each credit agreement with a LIBOR-based rate. Transition is expected to be complete by June 30, 2023. Adoption of this ASU did not have an impact on the Company’s consolidated financial statements. Recent Accounting Pronouncements ASU No. 2016-13, Financial Instruments - Credit Losses (Topic 326): Measurement of Credit Losses on Financial Instruments .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The Company adopted this guidance effective January 1, 2023. The adoption of this standard has required significant changes to the processes and procedures required to calculate the allowance for credit losses, including changes in assumptions and estimates to consider expected credit losses over the life of the loan versus the current accounting practice that utilizes the incurred loss model. The Company expects the adoption of this standard to result in a combined 3.5% increase in its allowance for credit losses and allowance for unfunded commitments. In addition, ASU 2016-13 amends the accounting for credit losses on securities AFS and requires an allowance for expected credit losses for certain securities HTM, including municipal securities HTM. The Company does not hold any municipal securities HTM. As of January 1, 2023, there was no impact to the allowance for credit losses from the Company’s securities AFS and securities HTM. In the first quarter of 2023, there may be additional adjustments to the allowance for credit losses when the Company finalizes its first quarter of 2023 financial statements. For additional information on the allowance for loan losses, see “Note 3. Loans and Asset Quality - Allowance for Loan Losses.”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This update is effective for fiscal years beginning after December 15, 2022, including interim periods within those fiscal years. This standard was adopted by the Company on January 1, 2023. The adoption of this guidance is not expected to have a material impact on the Company’s consolidated financial statements. ASU No. 2022-02 Financial Instruments – Credit Losses (Topic 326): Troubled Debt Restructurings and Vintage Disclosures . The guidance issued in this update eliminates the accounting guidance for TDRs by creditors in Subtopic 3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This standard was adopted by the Company on January 1, 2023. The adoption of this guidance is not expected to have a material impact on the Company’s consolidated financial statements. Reclassification Certain amounts in the 2021 consolidated financial statements have been reclassified to conform to the 2022 presentation. These changes in presentation did not have a material impact on the Company’s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Securities are classified as AFS, HTM, and equity securities. Total securities were $776.1 million as of December 31, 2022. Securities AFS and Securities HTM Securities AFS and securities HTM are debt securities. Securities AFS are held for indefinite periods of time and are carried at estimated fair value. As of December 31, 2022, the estimated fair value of securities AFS was $614.4 million. The net unrealized loss on securities AFS increased $69.4 million for the year ended December 31, 2022, resulting in a net unrealized loss of $74.1 million as of December 31, 2022. During the second quarter of 2022, the Company reclassified $166.3 million, net of $17.9 million of unrealized loss, or 20.5% of the securities portfolio, from AFS to HTM. The securities were transferred at fair value, which became the cost basis for the securities HTM. The net unrealized loss will be amortized over the remaining life of the securities as a yield adjustment in a manner consistent with the amortization or accretion of the original purchase premium or discount on the associated security. There were no gains or losses recognized as a result of the transfer. Securities HTM, which the Company has the intent and ability to hold until maturity, are carried at amortized cost. As of December 31, 2022, the amortized cost of securities HTM was $151.7 million. Investment activity for the year ended December 31, 2022, included $313.5 million of securities purchased, partially offset by $31.8 million in sales and $87.1 million in maturities, principal repayments, and calls. The amortized cost and estimated fair value of securities AFS and securities HTM are summarized in the following tables: December 31, 2022 (in thousands) Amortized Gross Gross Fair Securities AFS: Mortgage-backed securities $ 272,253 $ — $ (31,272) $ 240,981 Municipal bonds 219,305 6 (35,219) 184,092 U.S. Treasury securities 176,380 — (5,902) 170,478 U.S. agency securities 20,601 — (1,745) 18,856 Total Securities AFS $ 688,539 $ 6 $ (74,138) $ 614,407 Securities HTM: Mortgage-backed securities $ 150,771 $ — $ (19,142) $ 131,629 U.S. agency securities 912 — (134) 778 Total Securities HTM $ 151,683 $ — $ (19,276) $ 132,407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Securities HTM: Mortgage-backed securities $ — $ — $ — $ — U.S. agency securities — — — — Total Securities HTM $ — $ — $ — $ — The amortized cost and estimated fair value of securities AFS and securities HTM as of December 31, 2022, by contractual maturity, are shown below. Expected maturities may differ from contractual maturities because issuers have the right to call or repay obligations with or without call or prepayment penalties. December 31, 2022 (in thousands) Amortized Fair Securities AFS: Within one year $ 92,145 $ 90,267 After one year but within five years 116,609 111,218 After five years but within ten years 84,843 77,988 After ten years 394,942 334,934 Total Securities AFS $ 688,539 $ 614,407 Securities HTM: Within one year $ — $ — After one year but within five years — — After five years but within ten years 912 778 After ten years 150,771 131,629 Total Securities HTM $ 151,683 $ 132,407 Information pertaining to securities AFS and securities HTM with gross unrealized losses as of December 31, 2022 and 2021, aggregated by investment category and length of time that individual securities have been in a continuous loss position, is described as follows: December 31, 2022 Less than twelve months Twelve months or more (in thousands) Gross Fair Gross Fair Securities AFS: Mortgage-backed securities $ (10,214) $ 105,030 $ (21,058) $ 135,607 Municipal bonds (11,340) 84,691 (23,879) 98,607 U.S. Treasury securities (3,852) 131,107 (2,050) 39,371 U.S. agency securities (608) 10,289 (1,137) 8,564 Total Securities AFS $ (26,014) $ 331,117 $ (48,124) $ 282,149 Securities HTM: Mortgage-backed securities $ (19,142) $ 131,629 $ — $ — U.S. agency securities (134) 778 — — Total Securities HTM $ (19,276) $ 132,407 $ — $ — December 31, 2021 Less than twelve months Twelve months or more Gross Fair Gross Fair Securities AFS: Mortgage-backed securities $ (6,627) $ 282,705 $ (1,833) $ 47,171 Municipal bonds (918) 51,333 (24) 2,577 U.S. Treasury securities (154) 41,616 — — U.S. agency securities (58) 4,913 — — Total Securities AFS $ (7,757) $ 380,567 $ (1,857) $ 49,748 Securities HTM: Mortgage-backed securities $ — $ — $ — $ — U.S. agency securities — — — — Total Securities HTM $ — $ — $ — $ — As of December 31, 2022, the Company held 574 securities AFS and securities HTM that were in unrealized loss positions. The aggregate unrealized loss of these securities as of December 31, 2022, was 11.12% of the amortized cost basis of total debt securities. Management and the Asset-Liability Management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n these securities have been determined by management to be a function of the movement of interest rates since the time of purchase. Based on a review of available information, including recent changes in interest rates and credit rating information, management believes the decline in fair value of these securities is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years ended December 31, 2022 and 2021. The proceeds from sales and calls of debt securities and their gross gain (loss) for the years ended December 31, 2022 and 2021, are shown below: Years Ended December 31, (in thousands) 2022 2021 Proceeds (1) $ 41,234 $ 120,374 Gross gain 64 859 Gross loss (123) (665) (1) The proceeds include the gross gain and loss. Equity Securities Equity securities are an investment in a CRA mutual fund, consisting primarily of bonds. Equity securities are carried at fair value on the consolidated balance sheets with periodic changes in value recorded through the consolidated statements of income. As of December 31, 2021, equity securities had a fair value of $7.8 million with a recognized loss of $175,000 for the year ended December 31, 2021. In April 2022, the Company liquidated all shares invested in this fund and recorded a loss of $447,000 from January 1, 2022, through the date of liquidation. In December 2022, the Company purchased shares in this fund. As of December 31, 2022, equity securities had a fair value of $10.0 million with a recognized loss of $468,000 for the year ended December 31, 2022. Pledged Securities Securities with carrying values of approximately $168.2 million and $118.6 million were pledged to secure public entity deposits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12 Months Ended</t>
        </is>
      </c>
    </row>
    <row r="2">
      <c r="B2" s="2" t="inlineStr">
        <is>
          <t>Dec. 31, 2022</t>
        </is>
      </c>
    </row>
    <row r="3">
      <c r="A3" s="3" t="inlineStr">
        <is>
          <t>Receivables [Abstract]</t>
        </is>
      </c>
      <c r="B3" s="4" t="inlineStr">
        <is>
          <t xml:space="preserve"> </t>
        </is>
      </c>
    </row>
    <row r="4">
      <c r="A4" s="4" t="inlineStr">
        <is>
          <t>Loans and Asset Quality</t>
        </is>
      </c>
      <c r="B4" s="4" t="inlineStr">
        <is>
          <t>Loans and Asset Quality Loans Loans HFI by category and loans HFS are summarized below: December 31, (in thousands) 2022 2021 Real estate: Commercial real estate $ 794,723 $ 670,293 One-to-four family residential 543,511 474,420 Construction and development 157,364 106,339 Commercial and industrial 310,053 311,373 SBA PPP, net of deferred income 14 17,550 Tax-exempt 83,166 80,726 Consumer 27,436 23,131 Total loans HFI $ 1,916,267 $ 1,683,832 Total loans HFS $ 518 $ 4,290 Deferred loan origination fees, including PPP loan fees, net of certain direct costs, were $1.4 million and $1.6 million as of December 31, 2022 and 2021, respectively. There were no deferred PPP loan fees as of December 31, 2022. Deferred PPP loan fees were $626,000 as of December 31, 2021. Related Party Transactions In the ordinary course of business, certain officers, directors, and principal shareholders, as well as their immediate family members and their affiliates, maintain a variety of banking relationships with the Company. An analysis of loan activity to these related parties is as follows: Years Ended December 31, (in thousands) 2022 2021 Balance - beginning of period $ 23,792 $ 33,191 New loans/changes in relationships 21,463 12,493 Repayments/changes in relationships (12,607) (21,892) Balance - end of period $ 32,648 $ 23,792 Concentrations of Credit Risk The majority of the lending activity occurs within the Bank’s Louisiana markets. The Bank maintains a diversified loan portfolio with a focus on commercial real estate, one-to-four family residential real estate, and commercial and industrial loans. Substantially all of the Bank’s real estate loans are secured by properties located within Louisiana. Allowance for Loan Losses The following table summarizes the activity in the allowance for loan losses by category for the year ended December 31, 2022: (in thousands) Beginning Provision Charge-offs Recoveries Ending Real estate: Commercial real estate $ 6,749 $ 970 $ — $ 1 $ 7,720 One-to-four family residential 5,375 296 — 11 5,682 Construction and development 1,326 328 (18) 18 1,654 Commercial and industrial 4,440 (137) (39) 86 4,350 SBA PPP, net of deferred income 25 (25) — — — Tax-exempt 749 2 — — 751 Consumer 512 316 (490) 133 471 Total allowance for loan losses $ 19,176 $ 1,750 $ (547) $ 249 $ 20,628 The following table summarizes the activity in the allowance for loan losses by category for the year ended December 31, 2021: (in thousands) Beginning Provision Charge-off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balance in the allowance for loan losses and the related recorded investment in loans by category as of December 31, 2022, are as follows: (in thousands) Individually Collectively Acquired with Total Allowance for loan losses: Real estate: Commercial real estate $ 15 $ 7,705 $ — $ 7,720 One-to-four family residential 16 5,666 — 5,682 Construction and development — 1,654 — 1,654 Commercial and industrial 172 4,178 — 4,350 SBA PPP, net of deferred income — — — — Tax-exempt — 751 — 751 Consumer 111 360 — 471 Total allowance for loan losses $ 314 $ 20,314 $ — $ 20,628 Loans: Real estate: Commercial real estate $ 4,513 $ 790,210 $ — $ 794,723 One-to-four family residential 1,507 542,004 — 543,511 Construction and development 9 157,355 — 157,364 Commercial and industrial 1,402 308,651 — 310,053 SBA PPP, net of deferred income — 14 — 14 Tax-exempt — 83,166 — 83,166 Consumer 137 27,299 — 27,436 Total loans HFI $ 7,568 $ 1,908,699 $ — $ 1,916,267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Past Due and Nonaccrual Loans A summary of current, past due, and nonaccrual loans as of December 31, 2022, is as follows: Accruing (in thousands) Current 30-89 Days 90 Days Nonaccrual Total Real estate: Commercial real estate $ 793,540 $ 463 $ — $ 720 $ 794,723 One-to-four family residential 542,666 602 — 243 543,511 Construction and development 157,355 — — 9 157,364 Commercial and industrial 308,597 165 — 1,291 310,053 SBA PPP, net of deferred income 14 — — — 14 Tax-exempt 83,166 — — — 83,166 Consumer 27,291 42 2 101 27,436 Total loans HFI $ 1,912,629 $ 1,272 $ 2 $ 2,364 $ 1,916,267 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Impaired Loans Impaired loans include TDRs and performing and nonperforming loans. Information pertaining to impaired loans as of and for the year ended December 31, 2022, is as follows: (in thousands) Unpaid Recorded Related Average Interest With no related allowance recorded: Real estate: Commercial real estate $ 3,804 $ 3,796 $ — $ 3,194 $ 135 One-to-four family residential 1,458 1,387 — 797 68 Construction and development 9 9 — 104 — Commercial and industrial 51 51 — 58 4 SBA PPP, net of deferred income — — — — — Tax-exempt — — — — — Consumer 26 26 — 9 1 Total with no related allowance 5,348 5,269 — 4,162 208 With allowance recorded: Real estate: Commercial real estate 717 717 15 1,264 33 One-to-four family residential 120 120 16 48 6 Construction and development — — — — — Commercial and industrial 1,360 1,351 172 623 4 SBA PPP, net of deferred income — — — — — Tax-exempt — — — — — Consumer 113 111 111 122 1 Total with related allowance 2,310 2,299 314 2,057 44 Total impaired loans $ 7,658 $ 7,568 $ 314 $ 6,219 $ 252 Information pertaining to impaired loans as of and for the year ended December 31, 2021, is as follows: (in thousands) Unpaid Recorded Related Average Interest With no related allowance recorded: Real estate: Commercial real estate $ 1,599 $ 1,595 $ — $ 1,969 $ 78 One-to-four family residential 483 434 — 539 19 Construction and development 501 501 — 400 32 Commercial and industrial — — — 355 — SBA PPP, net of deferred income — — — — — Tax-exempt — — — — — Consumer 8 8 — 4 1 Total with no related allowance 2,591 2,538 — 3,267 130 With allowance recorded: Real estate: Commercial real estate 3,416 3,416 68 2,111 64 One-to-four family residential — — — 145 — Construction and development — — — — — Commercial and industrial 85 77 40 1,570 5 SBA PPP, net of deferred income — — — — — Tax-exempt — — — — — Consumer 118 118 118 112 5 Total with related allowance 3,619 3,611 226 3,938 74 Total impaired loans $ 6,210 $ 6,149 $ 226 $ 7,205 $ 204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s of December 31, 2022 or 2021. A summary of current, past due, and nonaccrual TDR loans as of December 31, 2022, is as follows: (dollars in thousands) Current 30-89 90 Days Nonaccrual Total Real estate: Commercial real estate $ 3,197 $ — $ — $ 42 $ 3,239 One-to-four family residential 797 151 — 22 970 Construction and development — — — — — Commercial and industrial — — — — — SBA PPP, net of deferred income — — — — — Tax-exempt — — — — — Consumer 10 — — 101 111 Total $ 4,004 $ 151 $ — $ 165 $ 4,320 Number of TDR loans 11 2 — 3 16 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 A summary of loans modified as TDRs that occurred during the years ended December 31, 2022 and 2021, is as follows: December 31, 2022 December 31, 2021 Recorded Investment Recorded Investment (dollars in thousands) Loan Pre Post Loan Pre Post Real estate: Commercial real estate 1 $ 50 $ 50 1 $ 2,174 $ 2,184 One-to-four family residential 5 696 699 — — — Construction and development — — — — — — Commercial and industrial — — — — — — SBA PPP, net of deferred income — — — — — — Tax-exempt — — — — — — Consumer 1 104 104 2 20 27 Total 7 $ 850 $ 853 3 $ 2,194 $ 2,211 The TDRs described above increased the allowance for loan losses by $101,000 and $14,000 during the years ended December 31, 2022 and 2021, respectively. Additionally, there were no charge-offs of TDRs in 2022 or 2021. There were no TDRs that subsequently defaulted in 2022 or 2021.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However, the loss potential does not warrant substandard classification. Substandard - Loans in this category have well-defined weaknesses that jeopardize normal repayment of principal and interest. Prompt corrective action is required to reduce exposure and to assure adequate remedial actions are taken by the borrower. If these weaknesses do not improve, loss is possible. Doubtful - Loans in this category have well-defined weaknesses that make full collection improbable. Loss - Loans classified in this category are considered uncollectible and charged-off to the allowance for loan losses. The following table summarizes loans by risk rating as of December 31, 2022: (in thousands) Pass Special Substandard Doubtful Loss Total Real estate: Commercial real estate $ 786,394 $ 5,759 $ 2,570 $ — $ — $ 794,723 One-to-four family residential 542,112 62 1,337 — — 543,511 Construction and development 157,355 — 9 — — 157,364 Commercial and industrial 297,152 11,428 1,473 — — 310,053 SBA PPP, net of deferred income 14 — — — — 14 Tax-exempt 83,166 — — — — 83,166 Consumer 27,298 — 138 — — 27,436 Total loans HFI $ 1,893,491 $ 17,249 $ 5,527 $ — $ — $ 1,916,267 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Unfunded loan commitments totaled approximately $377.6 million and $357.9 million as of December 31, 2022 and 2021,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Commitments under standby letters of credit totaled approximately $14.6 million and $12.5 million as of December 31, 2022 and 2021, respectivel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mises and Equipment, Net Components of premises and equipment were as follows: December 31, (in thousands) 2022 2021 Land $ 20,190 $ 17,210 Buildings 33,049 31,573 Leasehold improvements 2,815 2,732 Furniture and equipment 13,729 13,136 Vehicles 380 377 Computer equipment 3,564 3,578 Projects in process 6,424 4,130 Total premises and equipment 80,151 72,736 Less: Accumulated depreciation (25,768) (24,680) Premises and equipment, net $ 54,383 $ 48,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Deposits were $2.80 billion and $2.91 billion as of December 31, 2022 and 2021, respectively. This decrease was primarily a result of expected customer deposit account activity and customer response to the changing interest rate environment. D eposits are summarized below: December 31, (in thousands) 2022 2021 Noninterest-bearing demand deposits $ 1,090,539 $ 1,149,672 Interest-bearing deposits: Interest-bearing demand deposits 89,144 — NOW accounts 503,308 503,383 Money market accounts 578,161 733,044 Savings accounts 195,479 191,076 Time deposits less than or equal to $250,000 250,875 243,596 Time deposits greater than $250,000 91,430 89,577 Total interest-bearing deposits 1,708,397 1,760,676 Total deposits $ 2,798,936 $ 2,910,348 As of December 31, 2022, the scheduled maturities of all outstanding time deposits were as follows: Years ending December 31, Amount (in thousands) 2023 $ 215,401 2024 80,360 2025 17,747 2026 10,682 2027 9,636 Thereafter 8,479 $ 342,305 As of December 31, 2022 and 2021, deposits from directors, executive officers, their immediate family members, and their affiliates totaled approximately $67.3 million and $7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2</t>
        </is>
      </c>
    </row>
    <row r="3">
      <c r="A3" s="3" t="inlineStr">
        <is>
          <t>Debt Disclosure [Abstract]</t>
        </is>
      </c>
      <c r="B3" s="4" t="inlineStr">
        <is>
          <t xml:space="preserve"> </t>
        </is>
      </c>
    </row>
    <row r="4">
      <c r="A4" s="4" t="inlineStr">
        <is>
          <t>Other Borrowed Funds</t>
        </is>
      </c>
      <c r="B4" s="4" t="inlineStr">
        <is>
          <t>Other Borrowed FundsThe Company has established various lines of credit with the FHLB of Dallas and other correspondent banks to provide additional sources of operating funds. As of December 31, 2022, total borrowing capacity from these sources was $976.8 million. As of December 31, 2022 and 2021, the Company had no borrowings under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As of December 31, 2022, the Company maintained seven operating leases on land and buildings for banking center facilities under long-term leases. These operating leases contain renewal options for periods ranging from one The Company elects to recognize the lease payments on leases with terms of one year or less in its consolidated statements of income on a straight-line basis over the lease term. For the years ended December 31, 2022 and 2021, operating lease expenses were $628,000 and $549,000, respectively. Operating lease expenses are included as a component of occupancy and equipment expenses within the accompanying consolidated statements of income. Cash paid for amounts included in the measurement of lease liabilities for operating leases totaled $606,000 and $530,000 for the years ended December 31, 2022 and 2021, respectively. The table below summarizes other information related to the Company’s operating leases as of and for the year ended December 31, 2022: As of and for the Year Ended December 31, 2022 Weighted average remaining operating lease term 8.97 years Weighted average operating lease discount rate 3.3 % Future obligations over the primary and renewal option terms of the Company’s long-term operating leases as of December 31, 2022, were as follows: Years Ending December 31, Amount (in thousands) 2023 $ 625 2024 631 2025 657 2026 603 2027 547 Thereafter 1,848 Total lease payments 4,911 Less: Imputed interest (653) Present value of lease liabilities $ 4,258 The Company’s obligations under financing leases are not material and have not been included in assets and liabilitie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 xml:space="preserve">Income Tax Expense The components of income tax expense for the years ended December 31, 2022 and 2021, were as follows: Years Ended December 31, (in thousands) 2022 2021 Current tax expense $ 7,752 $ 7,881 Deferred tax expense (benefit) 313 (773) Income tax expense $ 8,065 $ 7,108 The source and tax effect of items reconciling income tax expense to the amount computed by applying the federal income tax rates in effect to income before income tax expense for the years ended December 31, 2022 and 2021, are as follows: December 31, 2022 2021 (dollars in thousands) Amount Percent Amount Percent Income before income tax expense $ 44,981 100.0 % $ 40,060 100.0 % U.S. federal income tax expense 9,446 21.0 % 8,413 21.0 % Nontaxable income (1,338) (3.0) % (1,347) (3.4) % Nondeductible expenses 50 0.1 % 38 0.1 % Other (93) (0.2) % 4 — % Income tax expense $ 8,065 17.9 % $ 7,108 17.7 % The Company records deferred income taxes on the tax effect of changes in temporary differences. Deferred tax assets (liabilities) are subject to a valuation allowance unless their realization is more likely than not. The deferred tax assets (liabilities) were comprised of the following as of December 31, 2022 and 2021: December 31, (in thousands) 2022 2021 Depreciation $ (2,435) $ (1,964) FHLB of Dallas stock dividends (22) (20) Gross deferred tax liability (2,457) (1,984) Allowance for loan losses 4,190 4,025 Allowance for operational losses 34 57 Health insurance self fund 52 94 Deferred compensation 620 554 Net unrealized loss on securities 18,917 1,003 Equity security valuation 4 33 Advance payment 325 350 Accrued bonus 448 368 Other 40 100 Gross deferred tax asset 24,630 6,584 Net deferred tax asset (liability) $ 22,173 $ 4,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The Company adopted a contributory retirement plan for employees of Red River Bank effective March 1, 1999, and most recently amended effective January 1, 2022. Beginning April 1, 2022, employees have the opportunity to invest a portion of their plan funds in the Company’s common stock through a unitized fund. The contributory retirement plan covers all employees who meet the length of service and the number of hours worked requirements and elect to participate. Discretionary employer contributions during the years ended December 31, 2022 and 2021, totaled approximately $742,000 and $721,000, respectively. The Bank has purchased life insurance policies on certain key employees. The Bank is the beneficiary of the BOLI policies, which have cash surrender value and death benefit components. The Bank uses a portion of the income generated from the BOLI policies to fund the expenses for nonqualified, noncontributory supplemental executive retirement agreements with certain employees. The supplemental executive retirement agreements provide post-retirement benefit payments to those employees. The liability related to these agreements was $3.0 million and $2.7 million as of December 31, 2022 and 2021, respectively, and is recorded in accrued expenses and other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Equity Incentive Plans On April 17, 2008, the Company adopted its 2008 Plan, which provided for the grant of stock-based awards for key employees and non-employee members of the Company’s board of directors. The 2008 Plan expired on December 31, 2018, and no new awards were granted under this plan after that date. As of December 31, 2020, all granted stock options under the 2008 Plan had been exercised although there were nonvested restricted stock awards outstanding. On October 25, 2018, the Company adopted its 2018 Plan, which was approved by the Company’s shareholders in April of 2019. The 2018 Plan was adopted in anticipation of the expiration of the 2008 Plan and provides for the granting of stock-based awards to key employees, directors, and consultants. Similar to the 2008 Plan, the Compensation Committee administers the 2018 Plan, makes determinations with respect to participation, and authorizes stock-based awards under the plan. The maximum number of shares of the Company’s common stock available for issuance under the 2018 Plan was 200,000 shares . The status of the Company’s 2018 Plan is presented below: 2018 Plan Number of Shares Awards available for issuance- December 31, 2020 188,400 Awards granted (7,400) Awards forfeited 100 Awards available for issuance - December 31, 2021 181,100 Awards granted (7,550) Awards available for issuance - December 31, 2022 173,550 All disclosures for restricted stock shown below relate to outstanding awards under the 2008 and 2018 Plans. Restricted Stock Awards The restricted stock awards issued under the 2008 and 2018 Plans provide common stock to recipients at the grant date. The restrictions vest in twenty percent increments on the first through fifth anniversaries of the grant date. Compensation expense for these grants is recognized ratably over the vesting period of the awards based on the fair value of the stock at the grant date. During 2022, the Compensation Committee granted 7,550 restricted stock awards with a weighted average fair value of $53.40. For the year ended December 31, 2022, the compensation expense for the vested restricted stock was $274,000. As of December 31, 2022, there was approximately $835,000 of total unrecognized compensation cost related to restricted stock awards. That cost is expected to be recognized over a weighted average period of 4.5 years. During 2021, the Compensation Committee granted 7,400 restricted stock awards with a weighted average fair value of $50.55, and 100 restricted stock awards with a weighted average fair value of $42.35 were forfeited. For the year ended December 31, 2021, the compensation expense for the vested restricted stock was $269,000. As of December 31, 2021, there was approximately $705,000 of total unrecognized compensation cost related to restricted stock awards. That cost was expected to be recognized over a weighted average period of 4.5 years. The Company funds the restricted stock from authorized, but unissued, shares. The status of the Company’s nonvested restricted stock is presented below: Nonvested Restricted Stock Number of Shares Weighted Average Grant Date Fair Value Nonvested - December 31, 2020 17,655 $ 40.73 Granted 7,400 $ 50.55 Vested (6,820) $ 38.40 Forfeited (100) $ 42.35 Nonvested - December 31, 2021 18,135 $ 45.61 Granted 7,550 $ 53.40 Vested (5,830) $ 43.03 Nonvested - December 31, 2022 19,855 $ 49.33 Director Compensation Program The Company has a Director Compensation Program. This program allows directors the option of receiving their board attendance fees in Company stock in lieu of cash. Under the program, director fees are earned and expensed in the year board services are rendered, and the related stock is issued the following year. The Director Compensation Program stock earned and the issuance of shares as board compensation for the years ended December 31, 2022 and 2021, are as follows: Years Ended December 31, (dollars in thousands) 2022 2021 Share-based board compensation earned $ 85 $ 50 Issuance of shares of common stock as board compensation: Number of shares issued 675 1,075 Equity impact of shares issued $ 35 $ 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ostlethwaite &amp; Netterville</t>
        </is>
      </c>
    </row>
    <row r="5">
      <c r="A5" s="4" t="inlineStr">
        <is>
          <t>Auditor Location</t>
        </is>
      </c>
      <c r="B5" s="4" t="inlineStr">
        <is>
          <t>Baton Rouge, Louisiana</t>
        </is>
      </c>
    </row>
    <row r="6">
      <c r="A6" s="4" t="inlineStr">
        <is>
          <t>Auditor Firm ID</t>
        </is>
      </c>
      <c r="B6" s="4" t="inlineStr">
        <is>
          <t>3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ance</t>
        </is>
      </c>
      <c r="B1" s="2" t="inlineStr">
        <is>
          <t>12 Months Ended</t>
        </is>
      </c>
    </row>
    <row r="2">
      <c r="B2" s="2" t="inlineStr">
        <is>
          <t>Dec. 31, 2022</t>
        </is>
      </c>
    </row>
    <row r="3">
      <c r="A3" s="3" t="inlineStr">
        <is>
          <t>Insurance [Abstract]</t>
        </is>
      </c>
      <c r="B3" s="4" t="inlineStr">
        <is>
          <t xml:space="preserve"> </t>
        </is>
      </c>
    </row>
    <row r="4">
      <c r="A4" s="4" t="inlineStr">
        <is>
          <t>Self-Insurance</t>
        </is>
      </c>
      <c r="B4" s="4" t="inlineStr">
        <is>
          <t>Self-InsuranceThe Company is self-insured for group health insurance. The Company’s liability is limited to the aggregate policy deductible of $135,000 per individual with a maximum of approximately $4.1 million for the group. The Company has reflected its estimated liability for known and incurred but not reported claims i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ff-Balance Sheet Contractual Obligation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Contractual Obligations and Contingencies</t>
        </is>
      </c>
      <c r="B4" s="4" t="inlineStr">
        <is>
          <t>Off-Balance Sheet Contractual Obligations and Contingencies The Company is a party to financial instruments with off-balance sheet risk in the normal course of business. The contract or notional amounts of these instruments reflect the extent of the Company’s involvement in particular classes of financial instruments. The Company’s exposure is represented by the contractual amount of these commitments. Investment Commitments In 2014, the Company committed to an investment into an SBIC limited partnership. As of December 31, 2022, there was a $226,000 outstanding commitment to this partnership. In 2020, the Company committed to an additional investment into an SBIC limited partnership. As of December 31, 2022, there was a $4.3 million outstanding commitment to this partnership. In 2021, the Company committed to an investment into a bank technology limited partnership. As of December 31, 2022, there was a $652,000 outstanding commitment to this partnership. Construction Commitment The Company has two committed construction contracts totaling approximately $1.1 million as of December 31, 2022. Contingencies 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 Level 1 pricing represents quotes on the exact financial instrument that is traded in active markets. Quoted prices on actively traded equities, for example, are in this category. •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 Level 3 pricing is derived without the use of observable data. In such case, mark-to-model strategies are typically employed. Often, these types of instruments have no active market, possess unique characteristics, and are thinly traded. The Company used the following methods and significant assumptions to estimate fair value: Securities AFS and Equity Securities: The fair values for securities AF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December 31, 2022 Loans HFS $ 518 $ — $ 518 $ — Securities AFS: Mortgage-backed securities $ 240,981 $ — $ 240,981 $ — Municipal bonds $ 184,092 $ — $ 184,092 $ — U.S. Treasury securities $ 170,478 $ — $ 170,478 $ — U.S. agency securities $ 18,856 $ — $ 18,856 $ — Equity securities $ 9,979 $ 9,979 $ — $ — December 31, 2021 Loans HFS $ 4,290 $ — $ 4,290 $ — Securities AFS: Mortgage-backed securities $ 379,526 $ — $ 379,526 $ — Municipal bonds $ 229,971 $ — $ 229,971 $ — U.S. Treasury securities $ 41,616 $ — $ 41,616 $ — U.S. agency securities $ 8,065 $ — $ 8,065 $ — Equity securities $ 7,846 $ 7,846 $ — $ — There were no transfers between Level 1, 2, or 3 during the years ended December 31, 2022 or 2021. Fair Value of Assets and Liabilities Measured on a Nonrecurring Basis Financial Assets and Financial Liabilities : Certain financial assets and financial liabilities are measured at fair value on a nonrecurring basis and are subject to fair value adjustments in certain circumstances. Financial assets measured at fair value on a nonrecurring basis include certain impair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based upon the fair value of the underlying collateral during the reported periods: Years Ended December 31, (in thousands) 2022 2021 Carrying value of impaired loans before allowance for loan losses $ 3,149 $ 4,114 Specific allowance for loan losses (306) (79) Fair value of impaired loans $ 2,843 $ 4,035 The Company had no financial liabilities measured at fair value on a nonrecurring basis during the years ended December 31, 2022 and 2021. Nonfinancial Assets and Liabilities : Certain nonfinancial assets and nonfinancial liabilities are measured at fair value on a nonrecurring basis. These include certain foreclosed assets, which are remeasured and reported at fair value through a charge-off to the allowance for loan losses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 following table presents foreclosed assets that were remeasured and reported at fair value during the reported periods: Years Ended December 31, (in thousands) 2022 2021 Foreclosed assets remeasured at initial recognition: Carrying value of foreclosed assets prior to remeasurement $ — $ 266 Charge-offs — — Fair value of foreclosed assets $ — $ 266 The following table presents foreclosed assets that were remeasured subsequent to initial recognition and reported at fair value during the reported periods: Years Ended December 31, (in thousands) 2022 2021 Foreclosed assets remeasured subsequent to initial recognition: Carrying value of foreclosed assets prior to remeasurement $ — $ 133 Write-downs — (34) Fair value of foreclosed assets $ — $ 99 The Company had no nonfinancial liabilities measured at fair value on a nonrecurring basis during the years ended December 31, 2022 and 2021. The unobservable inputs used for the Level 3 fair value measurements on a nonrecurring basis were as follows: (dollars in thousands) Fair Value Valuation Technique Unobservable Input Discount Ranges Weighted Average Discount December 31, 2022 Impaired loans $ 7,254 Discounted appraisals Collateral discounts and costs to sell 0% - 100% 4.16% Foreclosed assets $ — Discounted appraisals Collateral discounts and costs to sell N/A N/A December 31, 2021 Impaired loans $ 5,923 Discounted appraisals Collateral discounts and costs to sell 0% - 100% 3.67% Foreclosed assets $ 660 Discounted appraisals Collateral discounts and costs to sell N/A N/A Fair Value of Financial Instruments The carrying amounts and estimated fair values of financial instruments as of December 31, 2022 and 2021, were as follows: (in thousands) Carrying Fair Value Level 1 Level 2 Level 3 December 31, 2022 Financial assets: Cash and due from banks $ 37,824 $ 37,824 $ 37,824 $ — $ — Interest-bearing deposits in other banks $ 240,568 $ 240,568 $ 240,568 $ — $ — Securities AFS $ 614,407 $ 614,407 $ — $ 614,407 $ — Securities HTM $ 151,683 $ 132,407 $ — $ 132,407 $ — Equity securities $ 9,979 $ 9,979 $ 9,979 $ — $ — Nonmarketable equity securities $ 3,478 $ 3,478 $ — $ 3,478 $ — Loans HFS $ 518 $ 518 $ — $ 518 $ — Loans HFI, net of allowance $ 1,895,639 $ 1,807,772 $ — $ — $ 1,807,772 Accrued interest receivable $ 8,830 $ 8,830 $ — $ — $ 8,830 Financial liabilities: Deposits $ 2,798,936 $ 2,787,198 $ — $ 2,787,198 $ — Accrued interest payable $ 1,563 $ 1,563 $ — $ 1,563 $ — December 31, 2021 Financial assets: Cash and due from banks $ 23,143 $ 23,143 $ 23,143 $ — $ — Interest-bearing deposits in other banks $ 761,721 $ 761,721 $ 761,721 $ — $ — Securities AFS $ 659,178 $ 659,178 $ — $ 659,178 $ — Equity securities $ 7,846 $ 7,846 $ 7,846 $ — $ — Nonmarketable equity securities $ 3,450 $ 3,450 $ — $ 3,450 $ — Loans HFS $ 4,290 $ 4,290 $ — $ 4,290 $ — Loans HFI, net of allowance $ 1,664,656 $ 1,674,900 $ — $ — $ 1,674,900 Accrued interest receivable $ 6,245 $ 6,245 $ — $ — $ 6,245 Financial liabilities: Deposits $ 2,910,348 $ 2,911,118 $ — $ 2,911,118 $ — Accrued interest payable $ 1,310 $ 1,310 $ — $ 1,31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CB was established above the minimum regulatory capital requirements. Effective January 1, 2019, the final CCB was fully phased in at 2.50% of total risk weighted assets. It is management’s belief that, as of December 31, 2022, the Bank met all capital adequacy requirements under Basel III. Management expects that the capital ratios for the Bank under Basel III will continue to exceed capital adequacy requirements. The most recent notification from the FDIC (as of September 30, 2022) categorized the Bank as “well capitalized” under the regulatory framework for prompt corrective action. Capital amounts and ratios for Red River Bank as of December 31, 2022 and 2021, are presented in the following table, including the minimum Basel III requirements: Regulatory Requirements Actual Minimum Minimum Plus CCB (dollars in thousands) Amount Ratio Amount Ratio Amount Ratio December 31, 2022 Total Risk-Based Capital $ 344,867 16.85 % $ 163,745 8.00 % $ 214,915 10.50 % Tier I Risk-Based Capital $ 324,239 15.84 % $ 122,809 6.00 % $ 173,979 8.50 % Common Equity Tier I Capital $ 324,239 15.84 % $ 92,107 4.50 % $ 143,277 7.00 % Tier I Leverage Capital $ 324,239 10.35 % $ 125,252 4.00 % $ 125,252 4.00 % December 31, 2021 Total Risk-Based Capital $ 305,771 17.06 % $ 143,372 8.00 % $ 188,176 10.50 % Tier I Risk-Based Capital $ 286,595 15.99 % $ 107,529 6.00 % $ 152,333 8.50 % Common Equity Tier I Capital $ 286,595 15.99 % $ 80,647 4.50 % $ 125,451 7.00 % Tier I Leverage Capital $ 286,595 9.23 % $ 124,241 4.00 % $ 124,241 4.00 % Red River Bancshares, Inc. As a general matter, bank holding companies are subject to Basel III capital adequacy requirements under applicable Federal Reserve regulations on a consolidated basis. However, bank holding companies that qualify as “small bank holding companies” under the Policy Statement are exempt from the Federal Reserve’s consolidated capital adequacy ratios at the holding company level and instead are evaluated at the bank level. In May 2018, the Economic Growth Act was enacted. One of the Economic Growth Act’s highlights, with implications for us, was the asset threshold under the Policy Statement being increased from $1.0 billion to $3.0 billion, which benefits bank holding companies by, among various other items, allowing for an 18-month safety and soundness examination cycle as opposed to a 12-month examination cycle, changing to scaled biannual regulatory reporting requirements as opposed to quarterly regulatory reporting requirements, and not subjecting bank holding companies to capital adequacy guidelines on a consolidated basis. Because the Company had less than $3.0 billion in assets as of each of the June 30th measurement dates starting with the Economic Growth Act’s enactment and going through June 30, 2021, the Company has received benefits under the Policy Statement through 2022, except with regard to the timing of the Red River Bank safety and soundness exam by the FDIC and the OFI. Due to the timing of the asset balance determination for the Red River Bank safety and soundness examination, a 12-month examination cycle began in the second half of 2022. As of June 30, 2022, the last applicable measurement date, the Company had more than $3.0 billion in assets. Therefore, effective January 1, 2023, the Company expects to no longer receive any benefits under the Policy Statement. Although the minimum regulatory capital requirements were not applicable to the Company in 2021 or 2022, the Company calculated these ratios for its own planning and monitoring purposes. Capital amounts and ratios for Red River Bancshares, Inc. as of December 31, 2022 and 2021, are presented in the following table: Actual (dollars in thousands) Amount Ratio December 31, 2022 Total Risk-Based Capital $ 356,001 17.39 % Tier I Risk-Based Capital $ 335,373 16.38 % Common Equity Tier I Capital $ 335,373 16.38 % Tier I Leverage Capital $ 335,373 10.71 % December 31, 2021 Total Risk-Based Capital $ 319,553 17.83 % Tier I Risk-Based Capital $ 300,377 16.76 % Common Equity Tier I Capital $ 300,377 16.76 % Tier I Leverage Capital $ 300,377 9.67 % Community Bank Leverage Ratio Framework As part of the directive under the Economic Growth Act, in September 2019, the FDIC and other federal bank regulatory agencies approved the CBLR framework. This optional framework became effective January 1, 2020, and is available to the Company and the Bank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I leverage ratio of greater than 9.00% (subsequently temporarily reduced to 8.00% for 2020 and 8.50% for 2021 as a COVID-19 relief measure), are considered qualifying community banking organizations and are eligible to opt into the CBLR framework, and replace the applicable Basel III risk-based capital requirements. As of December 31, 2022, the Company and the Bank qualify for the CBLR framework. Management does not intend to utilize the CBLR framewo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Events</t>
        </is>
      </c>
      <c r="B1" s="2" t="inlineStr">
        <is>
          <t>12 Months Ended</t>
        </is>
      </c>
    </row>
    <row r="2">
      <c r="B2" s="2" t="inlineStr">
        <is>
          <t>Dec. 31, 2022</t>
        </is>
      </c>
    </row>
    <row r="3">
      <c r="A3" s="3" t="inlineStr">
        <is>
          <t>Equity [Abstract]</t>
        </is>
      </c>
      <c r="B3" s="4" t="inlineStr">
        <is>
          <t xml:space="preserve"> </t>
        </is>
      </c>
    </row>
    <row r="4">
      <c r="A4" s="4" t="inlineStr">
        <is>
          <t>Equity Events</t>
        </is>
      </c>
      <c r="B4" s="4" t="inlineStr">
        <is>
          <t>Equity Events Cash Dividends As a Louisiana corporation, the Company is subject to certain restrictions on dividends under the Louisiana Business Corporation Act. Generally, a Louisiana corporation may pay dividends to its shareholders unless, after giving effect to the dividend, either: (1) the corporation would not be able to pay its debts as they come due in the usual course of business; or (2) the corporation’s total assets would be less than the sum of its total liabilities and the amount that would be needed, if the corporation were to be dissolved at the time of the payment of the dividend, to satisfy the preferential rights of shareholders whose preferential rights are superior to those receiving the dividend. The Company’s status as a bank holding company also affects its ability to pay dividends in two additional ways. First, since the Company is a holding company with no material business activities of its own, its ability to pay dividends could become dependent upon the ability of Red River Bank to transfer funds to it in the form of dividends, loans, and advances. The Bank’s ability to pay dividends and make other distributions and payments to the Company is itself subject to various legal, regulatory, and other restrictions, and the present and future dividend policy of Red River Bank is subject to the discretion of its board of directors. Second, as a bank holding company, the Company’s payment of dividends must comply with the laws, regulations, and policies of the Federal Reserve. The Federal Reserve has issued a supervisory letter on the payment of cash dividends by bank holding companies, which expresses the Federal Reserve’s view that a bank holding company should pay cash dividends only to the extent that: (1) the holding company’s net income for the past four quarters, net of any dividends previously paid during that period, is sufficient to fully fund the dividends; (2) the prospective rate of earnings retention is consistent with the bank holding company’s capital needs, asset quality, and overall financial condition; and (3) the bank holding company will continue to meet, and is not in danger of failing to meet, minimum regulatory capital adequacy ratios. The ability of Red River Bank to pay dividends on its common stock is restricted by Louisiana Banking Law, the FDIA, and FDIC regulations. In general, the board of directors of a Louisiana state bank may, quarterly, semiannually, or annually, declare or pay dividends on its outstanding capital stock, provided that the bank has surplus at least equal to 50.0% of its capital stock and such surplus will not be reduced below 50.0% following payment of the dividend. Prior approval of the OFI is required for a Louisiana state bank to pay any dividend that would exceed its net profits earned during the current year combined with its retained net profits of the immediately preceding year. In general terms, the FDIA and FDIC regulations restrict the payment of dividends when a bank is undercapitalized, when a bank has failed to pay insurance assessments, or when there are safety and soundness concerns regarding a bank. The Bank and the Company have internal policies regarding dividends. Neither entity would ordinarily pay dividends if following the payment, the entity would not meet minimum capital adequacy plus the CCB requirements. The exception to this policy is in situations where the payment of a dividend from the Bank to the Company is necessary for the Company to be able to meet its obligations, and as long as, after such payment the Bank would still meet minimum capital adequacy requirements. Also, the Company’s internal policy requires that the Company maintain a common stockholders’ equity to total assets ratio of greater than 7.0% and that trust preferred securities are less than 25.0% of capital. Taking into consideration the Company’s performance and capital levels, dividends were paid in both 2022 and 2021. During 2022 and 2021 respectively, a quarterly cash dividend of $0.07 per share was paid each quarter, resulting in $0.28 per share in cash dividends for the years ended December 31, 2022 and 2021. Stock Repurchase Programs On February 4, 2022, the Company’s board of directors approved the renewal of its stock repurchase program that was completed in the fourth quarter of 2021 after reaching its purchase limit. The renewed repurchase program, the 2022 Program, authorized the Company to purchase up to $5.0 million of its outstanding shares of common stock from February 4, 2022 through December 31, 2022. For the year ended December 31, 2022, the Company repurchased 4,465 shares of its common stock at an aggregate cost of $218,000. Repurchases were made from time to time in the open market at prevailing prices and based on market conditions. On November 4, 2022, the Company’s board of directors approved the renewal of the 2022 Program that expired on December 31, 2022. The renewed repurchase program, the 2023 Program, has similar terms to the 2022 Program and authorizes the Company to purchase up to $5.0 million of its outstanding shares of common stock from January 1, 2023 through December 31, 2023. Repurchases may be made from time to time in the open market at prevailing prices and based on market conditions, or in privately negotiated transactions. AOCI - Transfer of Unrealized Gain (Loss) of Securities AFS and HTM During the second quarter of 2022, the Company reclassified certain securities from AFS to HTM. Such transfers are made at fair value on the date of transfer. The net unrealized holding loss on the date of transfer is retained, net of tax, in AOCI, with no immediate change to the total balance in AOCI. The unrealized holding loss will be amortized over the remaining life of the securities. At the date of transfer, the net unamortized, unrealized loss on the transferred securities included in the consolidated balance sheets totaled $17.9 million, of which $14.2 million, net of tax, was included in AOCI. As of December 31, 2022, the net unamortized, unrealized loss remaining on the transferred securities included in the consolidated balance sheets totaled $16.0 million, of which $12.6 million, net of tax, was included in AOC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Years Ended December 31, (in thousands, except share amounts) 2022 2021 Numerator: Net income - basic $ 36,916 $ 32,952 Net income - diluted $ 36,916 $ 32,952 Denominator: Weighted average shares outstanding - basic 7,180,975 7,281,136 Plus: Effect of Director Compensation Program 1,655 923 Plus: Effect of restricted stock 14,823 17,661 Weighted average shares outstanding - diluted 7,197,453 7,299,720 Earnings per common share: Basic $ 5.14 $ 4.53 Diluted $ 5.13 $ 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of Operations (Unaudited)</t>
        </is>
      </c>
      <c r="B4" s="4" t="inlineStr">
        <is>
          <t xml:space="preserve">Quarterly Results of Operations (Unaudited) The following tables present certain unaudited consolidated quarterly financial information regarding the Company’s results of operations for each of the eight consecutive quarters in the fiscal years of 2022 and 2021. This information is derived from unaudited consolidated financial statements that include, in the Company’s opinion, all adjustments necessary for a fair presentation when read in conjunction with the Company’s consolidated financial statements and notes thereto as of and for the years ended December 31, 2022 and 2021. 2022 (in thousands, except per share data) 4th Quarter 3rd Quarter 2nd Quarter 1st Quarter Interest and dividend income $ 26,982 $ 24,886 $ 22,498 $ 20,009 Interest expense 3,308 1,798 1,349 1,281 Net interest income 23,674 23,088 21,149 18,728 Provision for loan losses 750 600 250 150 Net interest income after provision for loan losses 22,924 22,488 20,899 18,578 Noninterest income 4,619 4,867 4,860 4,402 Operating expenses 15,082 15,041 14,471 14,062 Income tax expense 2,270 2,128 2,141 1,526 Net income $ 10,191 $ 10,186 $ 9,147 $ 7,392 Earnings per share Basic $ 1.42 $ 1.42 $ 1.27 $ 1.03 Diluted $ 1.42 $ 1.42 $ 1.27 $ 1.03 2021 (in thousands, except per share data) 4th Quarter 3rd Quarter 2nd Quarter 1st Quarter Interest and dividend income $ 20,075 $ 19,442 $ 18,644 $ 19,178 Interest expense 1,300 1,333 1,397 1,587 Net interest income 18,775 18,109 17,247 17,591 Provision for loan losses 150 150 150 1,450 Net interest income after provision for loan losses 18,625 17,959 17,097 16,141 Noninterest income 5,672 5,643 6,403 6,775 Operating expenses 14,016 13,684 13,392 13,163 Income tax expense 1,771 1,780 1,869 1,688 Net income $ 8,510 $ 8,138 $ 8,239 $ 8,065 Earnings per share Basic $ 1.18 $ 1.12 $ 1.13 $ 1.10 Diluted $ 1.17 $ 1.12 $ 1.13 $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Management has evaluated subsequent events and transactions through March 16, 2023, the date that the financial statements were available to be issued. On March 7, 2023, the Company liquidated $6.0 million of equity securities, which are an investment in a CRA mutual fund. As of the date of liquidation, the fair value of the Company’s remaining equity securities was $3.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PARENT COMPANY BALANCE SHEETS (dollars in thousands, except share amounts) December 31, 2022 2021 ASSETS Cash and cash equivalents $ 10,795 $ 13,605 Investment in subsidiary bank 254,619 284,368 Other assets 370 188 Total Assets $ 265,784 $ 298,161 LIABILITIES Accrued expenses and other liabilities 31 11 Total Liabilities $ 31 $ 11 STOCKHOLDERS’ EQUITY Preferred stock, no par value: Authorized - 1,000,000 shares; None Issued and Outstanding — — Common stock, no par value: Authorized - 30,000,000 shares; Issued and Outstanding - 7,183,915 and 7,180,155 shares, respectively 60,050 60,233 Additional paid-in capital 2,088 1,814 Retained earnings 274,781 239,876 Accumulated other comprehensive income (loss) (71,166) (3,773) Total Stockholders’ Equity 265,753 298,150 Total Liabilities and Stockholders’ Equity $ 265,784 $ 298,161 PARENT COMPANY STATEMENTS OF INCOME (in thousands) Years ended December 31, 2022 2021 INTEREST AND DIVIDEND INCOME Interest and dividend income from subsidiaries $ 1 $ — Total Interest and Dividend Income 1 — OPERATING EXPENSES Technology expenses 52 88 Legal and professional expenses 837 571 Advertising 2 2 Other operating expenses 32 15 Total Operating Expenses 923 676 Income (Loss) Before Income Tax Expense (Benefit) (922) (676) Income tax expense (benefit) (194) (143) Income (Loss) Before Equity in Undistributed Earnings of Subsidiaries (728) (533) Equity in undistributed earnings of subsidiaries 37,644 33,485 Net Income $ 36,916 $ 32,952 PARENT COMPANY STATEMENTS OF CASH FLOWS (in thousands) Years Ended December 31, 2022 2021 CASH FLOWS FROM OPERATING ACTIVITIES Net income $ 36,916 $ 32,952 Adjustments to reconcile net income to net cash provided by (used in) operating activities: Undistributed earnings of subsidiaries (37,644) (33,485) Other operating activities, net 322 354 Net cash provided by (used in) operating activities (406) (179) CASH FLOWS FROM INVESTING ACTIVITIES Capital contribution in partnerships (175) (173) Net cash provided by (used in) investing activities (175) (173) CASH FLOWS FROM FINANCING ACTIVITIES Repurchase of common stock (218) (7,878) Cash dividends (2,011) (2,033) Net cash provided by (used in) financing activities (2,229) (9,911) Net change in cash and cash equivalents (2,810) (10,263) Cash and cash equivalents - beginning of year 13,605 23,868 Cash and cash equivalents - end of year $ 10,795 $ 13,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the accounts of the Company and all other entities in which the Company has controlling interest. All significant intercompany accounts and transactions have been eliminated in consolidation. The accounting and reporting policies of the Company conform to GAAP and the prevailing practices within the banking industry.</t>
        </is>
      </c>
    </row>
    <row r="5">
      <c r="A5" s="4" t="inlineStr">
        <is>
          <t>Operating Segments</t>
        </is>
      </c>
      <c r="B5" s="4" t="inlineStr">
        <is>
          <t>Operating Segments While the chief operating decision-maker monitors the revenue streams of the various products and services, operations are managed and financial performance is evaluated on a company-wide basis. Accordingly, all of the financial service operations are considered by management to be aggregated in one reportable operating segmen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se estimates also affect the disclosure of contingent assets and liabilities at the date of the financial statements and the reported amounts of revenues and expenses during the reporting period. Actual results could differ from those estimates.</t>
        </is>
      </c>
    </row>
    <row r="7">
      <c r="A7" s="4" t="inlineStr">
        <is>
          <t>Acquisition Accounting</t>
        </is>
      </c>
      <c r="B7" s="4" t="inlineStr">
        <is>
          <t>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for up to one year after the closing date of an acquisition as information relative to closing date fair values becomes available.</t>
        </is>
      </c>
    </row>
    <row r="8">
      <c r="A8" s="4" t="inlineStr">
        <is>
          <t>Cash and Cash Equivalents</t>
        </is>
      </c>
      <c r="B8" s="4" t="inlineStr">
        <is>
          <t>Cash and Cash Equivalents Cash and cash equivalents consist of cash and due from banks and interest-bearing deposits in other banks. Interest-bearing deposits in other banks consist of money market and checking accounts and are carried at cost.</t>
        </is>
      </c>
    </row>
    <row r="9">
      <c r="A9" s="4" t="inlineStr">
        <is>
          <t>Securities</t>
        </is>
      </c>
      <c r="B9" s="4" t="inlineStr">
        <is>
          <t xml:space="preserve">Securities All debt securities of the Company as of December 31, 2022 and 2021, were classified either as AFS or HTM. Securities AFS are held for indefinite periods of time and are carried at estimated fair value with unrealized gains and losses excluded from earnings and reported in other comprehensive income (loss), net of tax. Securities HTM, which the Company has the intent and ability to hold until maturity, are carried at amortized cost. Realized gains and losses on the sale and call of securities are determined using the specific-identification method. Purchased premiums and discounts are recognized in interest income using the interest method over the term of the securities. Equity securities include a CRA mutual fund owned by the Company, which is carried at fair value with any periodic changes in value recorded through the statements of income. </t>
        </is>
      </c>
    </row>
    <row r="10">
      <c r="A10" s="4" t="inlineStr">
        <is>
          <t>Nonmarketable Equity Securities</t>
        </is>
      </c>
      <c r="B10" s="4" t="inlineStr">
        <is>
          <t>Nonmarketable Equity Securities Nonmarketable equity securities, which include investments in the FHLB of Dallas and First National Banker’s Bank, are carried at cost.</t>
        </is>
      </c>
    </row>
    <row r="11">
      <c r="A11" s="4" t="inlineStr">
        <is>
          <t>Loans Held for Sale</t>
        </is>
      </c>
      <c r="B11" s="4" t="inlineStr">
        <is>
          <t>Loans Held for SaleResidential mortgage loans originated and intended for sale are carried at the lower of cost or estimated fair value on an individual basis. These mortgage loans are pre-sold prior to funding.</t>
        </is>
      </c>
    </row>
    <row r="12">
      <c r="A12" s="4" t="inlineStr">
        <is>
          <t>Loans Held for Investment</t>
        </is>
      </c>
      <c r="B12" s="4" t="inlineStr">
        <is>
          <t>Loans Held for Investment Loans that management has the intent and ability to hold, for the foreseeable future or until maturity or payoff, are HFI and carried at their principal amount outstanding, net of deferred loan fees. Interest income on loans is accrued on the principal amount outstanding except for those loans that are classified as nonaccrual. Loan origination fees, net of certain direct costs, are deferred and recognized over the estimated lives of the related loans as an adjustment to the loans’ effective yield. Loans are placed on nonaccrual when management determines that a borrower may be unable to meet future contractual payments as they become due or when such loans become 90 days past due, unless they are well secured and in the process of collection. When a loan is placed on nonaccrual,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has been fully recovered, subsequent payments received are recognized as income on a cash basis. Loans are returned to accrual status when the principal and interest amounts contractually due are brought current and future payments are reasonably assured. A loan is charged-off to the allowance for loan losses in full when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llowance for loan losses until the principal balance of the loan is fully recovered. Any subsequent payments are recognized as income. Acquired Loans Loans acquired are recorded at fair value in accordance with the fair value methodology prescribed in ASC Topic 820, Fair Value Measurements and Disclosures. The fair value estimates associated with acquired loans include estimates related to expected prepayments and the amount and timing of expected principal, interest, and other cash flows. Acquired loans, for which all contractual cash flows are expected to be received, are accounted for under the accounting guidance found in ASC Topic 310-20, Receivables - Nonrefundable Fees and Other Costs. Acquired loans, with evidence of credit deterioration, are accounted for under the accounting guidance found in ASC Topic 310-30, Receivables - Loans and Debt Securities Acquired with Deteriorated Credit Quality. There is no carryover of related allowance for loan losses at the acquisition date as assumptions regarding credit risk are incorporated in the valuation process. However, subsequent to acquisition, the acquired loan portfolio is reviewed, and an allowance for loan losses is established for probable losses incurred after the acquisition date.</t>
        </is>
      </c>
    </row>
    <row r="13">
      <c r="A13" s="4" t="inlineStr">
        <is>
          <t>Allowance for Loan Losses</t>
        </is>
      </c>
      <c r="B13" s="4" t="inlineStr">
        <is>
          <t xml:space="preserve">Allowance for Loan Losses The allowance for loan losses is established for known and inherent losses in the loan portfolio based upon management’s best assessment of the loan portfolio at each balance sheet date. It is maintained at a level estimated to be adequate to absorb potential losses through periodic changes to loan losses. The allowance for loan losses consists of specific and general reserves. Specific reserves relate to loans classified as impaired. Loans are considered impaired when, based on current information and events, it is probable that the Bank will be unable to collect all amounts due in accordance with the contractual terms of the loan. Impaired loans include TDRs and performing and nonperforming loans. Impaired loans are reviewed individually, and a specific allowance is allocated, if necessary, based on evaluation of either the fair value of the collateral underlying the loan or the present value of future cash flows calculated using the loan’s existing interest rate. General reserves relate to the remainder of the loan portfolio, including overdrawn deposit accounts, and are based on an evaluation of a number of factors, such as current economic conditions, the quality and composition of the loan portfolio, loss history, and other relevant factors. The Bank’s loans are generally secured by specific items of collateral including real property, consumer assets, and business assets. Although the Bank has a diversified loan portfolio, a substantial portion of its borrowers’ ability to honor their contractual repayment obligations is dependent on changing economic conditions. Because of the uncertainties associated with economic conditions, collateral values, and future cash flows on impaired loans, it is reasonably possible that management’s estimate of loan losses in the loan portfolio and the amount of the allowance needed may change in the future. The determination of the allowance for loan losses is, in a large part, based on estimates that are particularly </t>
        </is>
      </c>
    </row>
    <row r="14">
      <c r="A14" s="4" t="inlineStr">
        <is>
          <t>Foreclosed Assets</t>
        </is>
      </c>
      <c r="B14" s="4" t="inlineStr">
        <is>
          <t>Foreclosed AssetsAssets acquired through, or in lieu of, loan foreclosure are HFS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Foreclosed assets are included in other assets on the consolidated balance sheets.</t>
        </is>
      </c>
    </row>
    <row r="15">
      <c r="A15" s="4" t="inlineStr">
        <is>
          <t>Credit Related Financial Information</t>
        </is>
      </c>
      <c r="B15" s="4" t="inlineStr">
        <is>
          <t>Credit Related Financial Information In the ordinary course of business, the Bank has entered into commitments to extend credit and standby letters of credit. Such financial instruments are recorded in the financial statements when they are funded.</t>
        </is>
      </c>
    </row>
    <row r="16">
      <c r="A16" s="4" t="inlineStr">
        <is>
          <t>Premises and Equipment, Net</t>
        </is>
      </c>
      <c r="B16" s="4" t="inlineStr">
        <is>
          <t>Premises and Equipment, Net Premises and equipment are stated at cost less accumulated depreciation, which is computed using the straight-line method over the estimated useful lives of the assets, which range from 3 to 40 years.</t>
        </is>
      </c>
    </row>
    <row r="17">
      <c r="A17" s="4" t="inlineStr">
        <is>
          <t>Bank-Owned Life Insurance</t>
        </is>
      </c>
      <c r="B17" s="4" t="inlineStr">
        <is>
          <t>Bank-Owned Life Insurance The Bank has purchased life insurance policies on certain key employees. The Bank is the beneficiary of the BOLI policies, which may be on past or present employees. BOLI policies have death benefits as well as a cash surrender value component, which is carried as an asset on the consolidated balance sheets.</t>
        </is>
      </c>
    </row>
    <row r="18">
      <c r="A18" s="4" t="inlineStr">
        <is>
          <t>Intangible Assets</t>
        </is>
      </c>
      <c r="B18" s="4" t="inlineStr">
        <is>
          <t>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22 and 2021 as required by ASC 350, Intangibles - Goodwill and Other. The evaluation indicated no impairment of the Company’s goodwill.</t>
        </is>
      </c>
    </row>
    <row r="19">
      <c r="A19" s="4" t="inlineStr">
        <is>
          <t>Treasury Stock</t>
        </is>
      </c>
      <c r="B19" s="4" t="inlineStr">
        <is>
          <t>Treasury Stock On January 1, 2015, the LBCA became effective. Under provisions of the LBCA, there is no concept of “Treasury Shares.” Rather, shares purchased by the Company constitute authorized but unissued shares. Accordingly, the Company’s consolidated balance sheets reflect the cost of shares purchased by the Company within common stock.</t>
        </is>
      </c>
    </row>
    <row r="20">
      <c r="A20" s="4" t="inlineStr">
        <is>
          <t>Comprehensive Income</t>
        </is>
      </c>
      <c r="B20" s="4" t="inlineStr">
        <is>
          <t>Comprehensive Income Comprehensive income consists of net income and other comprehensive income (loss). Other comprehensive income (loss) includes the after tax effect of unrealized net gains and losses on securities AFS and the amortization of the unrealized net loss on securities transferred to HTM.</t>
        </is>
      </c>
    </row>
    <row r="21">
      <c r="A21" s="4" t="inlineStr">
        <is>
          <t>Stock-Based Compensation Plans</t>
        </is>
      </c>
      <c r="B21" s="4" t="inlineStr">
        <is>
          <t>Stock-Based Compensation Plans The Company has adopted stock incentive plans that provide for the granting of stock-based awards to key employees, directors, and consultant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restricted stock granted under these plans provides common stock to recipients at the grant date. The restrictions vest in twenty percent increments on the first through fifth anniversaries of the grant date. The Company recognizes forfeitures as they occur. The Company has a Director Compensation Program, which allows directors the option of receiving their board attendance fees in Company stock in lieu of cash. Board compensation expense is recorded when board service is rendered.</t>
        </is>
      </c>
    </row>
    <row r="22">
      <c r="A22" s="4" t="inlineStr">
        <is>
          <t>Advertising Costs</t>
        </is>
      </c>
      <c r="B22" s="4" t="inlineStr">
        <is>
          <t>Advertising Cost Advertising costs are expensed as incurred.</t>
        </is>
      </c>
    </row>
    <row r="23">
      <c r="A23" s="4" t="inlineStr">
        <is>
          <t>Income Tax</t>
        </is>
      </c>
      <c r="B23" s="4" t="inlineStr">
        <is>
          <t>Income Tax The provision for income tax is based on taxes payable or receivable for the current year and deferred taxes on temporary differences between the tax basi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Deferred tax assets and liabilities have been measured as of December 31, 2022 and 2021, using the 21.0% corporate tax rate. For more information, see “Note 8. Income Tax Expense.”</t>
        </is>
      </c>
    </row>
    <row r="24">
      <c r="A24" s="4" t="inlineStr">
        <is>
          <t>Earnings per Common Share</t>
        </is>
      </c>
      <c r="B24" s="4" t="inlineStr">
        <is>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A reconciliation of the weighted-average shares used in calculating basic EPS and diluted EPS for the reported periods is provided in “Note 16. Earnings Per Common Share.”</t>
        </is>
      </c>
    </row>
    <row r="25">
      <c r="A25" s="4" t="inlineStr">
        <is>
          <t>Revenue Recognition</t>
        </is>
      </c>
      <c r="B25" s="4" t="inlineStr">
        <is>
          <t>Revenue Recognition The Company has identified certain recurring revenue streams related to noninterest income, which are within the scope of Topic 606, Revenue from Contracts with Customers . In-scope revenue streams are summarized based on the timing of revenue recognition as follows: • Revenue earned at a point in time - Fee income (including wire transfer, check ordering, and other transactional fees), NSF/OD charges, ATM/Card fee income (including ATM transaction fees and credit and debit card interchange income), and brokerage transaction income. Revenue is recorded as transactions occur or services are provided to customers. Revenue recognized under these contracts totaled approximately $16.5 million and $15.4 million for the years ended December 31, 2022 and 2021, respectively. The Company is the principal in each of these contracts with the exception of credit and debit card interchange fees, online transaction interchange fees, sweep income, and brokerage services income, in which case the Company is acting as the agent and records revenue net of expenses paid. • Revenue earned over time (generally under a monthly contract) - Debit card agreement, safe deposit box fees, and brokerage agreement income. Revenue is recorded in the period transactions occur or services are rendered to the customer. The Company is the principal in each of these contracts. Revenue recognized under these contracts totaled approximately $771,000 and $765,000 for the years ended December 31, 2022 and 2021, respectively. There are no significant judgments relating to the amount and timing of revenue recognition for revenue streams within the scope of Topic 606, Revenue from Contracts with Customers . Due to the nature of the services the Company provides to its customers, it does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t>
        </is>
      </c>
    </row>
    <row r="26">
      <c r="A26" s="4" t="inlineStr">
        <is>
          <t>Accounting Standards Adopted in 2022 and Recent Accounting Pronouncements</t>
        </is>
      </c>
      <c r="B26" s="4" t="inlineStr">
        <is>
          <t>Accounting Standards Adopted in 2022 ASU No. 2021-05, Leases (Topic 842): Lessors - Certain Leases with Variable Lease Payments .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ASU 2021-05 was adopted as of January 1, 2022, and did not have a material impact on the Company’s consolidated financial statements. ASU No. 2022-06, Reference Rate Reform (Topic 848) Deferral of the Sunset Date of Topic 848 . The amendments in this update defer the sunset date for temporary relief during the LIBOR transition period of Topic 848 from December 31, 2022 to December 31, 2024. This amendment was adopted upon issuance in December 2022. The Company has several loans that are LIBOR-based with a setting that expires June 30, 2023. Alternative rate language is present in each credit agreement with a LIBOR-based rate. Transition is expected to be complete by June 30, 2023. Adoption of this ASU did not have an impact on the Company’s consolidated financial statements. Recent Accounting Pronouncements ASU No. 2016-13, Financial Instruments - Credit Losses (Topic 326): Measurement of Credit Losses on Financial Instruments .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The Company adopted this guidance effective January 1, 2023. The adoption of this standard has required significant changes to the processes and procedures required to calculate the allowance for credit losses, including changes in assumptions and estimates to consider expected credit losses over the life of the loan versus the current accounting practice that utilizes the incurred loss model. The Company expects the adoption of this standard to result in a combined 3.5% increase in its allowance for credit losses and allowance for unfunded commitments. In addition, ASU 2016-13 amends the accounting for credit losses on securities AFS and requires an allowance for expected credit losses for certain securities HTM, including municipal securities HTM. The Company does not hold any municipal securities HTM. As of January 1, 2023, there was no impact to the allowance for credit losses from the Company’s securities AFS and securities HTM. In the first quarter of 2023, there may be additional adjustments to the allowance for credit losses when the Company finalizes its first quarter of 2023 financial statements. For additional information on the allowance for loan losses, see “Note 3. Loans and Asset Quality - Allowance for Loan Losses.”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This update is effective for fiscal years beginning after December 15, 2022, including interim periods within those fiscal years. This standard was adopted by the Company on January 1, 2023. The adoption of this guidance is not expected to have a material impact on the Company’s consolidated financial statements. ASU No. 2022-02 Financial Instruments – Credit Losses (Topic 326): Troubled Debt Restructurings and Vintage Disclosures . The guidance issued in this update eliminates the accounting guidance for TDRs by creditors in Subtopic 3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This standard was adopted by the Company on January 1, 2023. The adoption of this guidance is not expected to have a material impact on the Company’s consolidated financial statements.</t>
        </is>
      </c>
    </row>
    <row r="27">
      <c r="A27" s="4" t="inlineStr">
        <is>
          <t>Reclassification</t>
        </is>
      </c>
      <c r="B27" s="4" t="inlineStr">
        <is>
          <t>Reclassification Certain amounts in the 2021 consolidated financial statements have been reclassified to conform to the 2022 presentation. These changes in presentation did not have a material impact on the Company’s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37824</v>
      </c>
      <c r="C3" s="7" t="n">
        <v>23143</v>
      </c>
    </row>
    <row r="4">
      <c r="A4" s="4" t="inlineStr">
        <is>
          <t>Interest-bearing deposits in other banks</t>
        </is>
      </c>
      <c r="B4" s="6" t="n">
        <v>240568</v>
      </c>
      <c r="C4" s="6" t="n">
        <v>761721</v>
      </c>
    </row>
    <row r="5">
      <c r="A5" s="4" t="inlineStr">
        <is>
          <t>Total Cash and Cash Equivalents</t>
        </is>
      </c>
      <c r="B5" s="6" t="n">
        <v>278392</v>
      </c>
      <c r="C5" s="6" t="n">
        <v>784864</v>
      </c>
    </row>
    <row r="6">
      <c r="A6" s="4" t="inlineStr">
        <is>
          <t>Securities available-for-sale, at fair value</t>
        </is>
      </c>
      <c r="B6" s="6" t="n">
        <v>614407</v>
      </c>
      <c r="C6" s="6" t="n">
        <v>659178</v>
      </c>
    </row>
    <row r="7">
      <c r="A7" s="4" t="inlineStr">
        <is>
          <t>Securities held-to-maturity, at amortized cost</t>
        </is>
      </c>
      <c r="B7" s="6" t="n">
        <v>151683</v>
      </c>
      <c r="C7" s="6" t="n">
        <v>0</v>
      </c>
    </row>
    <row r="8">
      <c r="A8" s="4" t="inlineStr">
        <is>
          <t>Equity securities, at fair value</t>
        </is>
      </c>
      <c r="B8" s="6" t="n">
        <v>9979</v>
      </c>
      <c r="C8" s="6" t="n">
        <v>7846</v>
      </c>
    </row>
    <row r="9">
      <c r="A9" s="4" t="inlineStr">
        <is>
          <t>Nonmarketable equity securities</t>
        </is>
      </c>
      <c r="B9" s="6" t="n">
        <v>3478</v>
      </c>
      <c r="C9" s="6" t="n">
        <v>3450</v>
      </c>
    </row>
    <row r="10">
      <c r="A10" s="4" t="inlineStr">
        <is>
          <t>Loans held for sale</t>
        </is>
      </c>
      <c r="B10" s="6" t="n">
        <v>518</v>
      </c>
      <c r="C10" s="6" t="n">
        <v>4290</v>
      </c>
    </row>
    <row r="11">
      <c r="A11" s="4" t="inlineStr">
        <is>
          <t>Loans held for investment</t>
        </is>
      </c>
      <c r="B11" s="6" t="n">
        <v>1916267</v>
      </c>
      <c r="C11" s="6" t="n">
        <v>1683832</v>
      </c>
    </row>
    <row r="12">
      <c r="A12" s="4" t="inlineStr">
        <is>
          <t>Allowance for loan losses</t>
        </is>
      </c>
      <c r="B12" s="6" t="n">
        <v>-20628</v>
      </c>
      <c r="C12" s="6" t="n">
        <v>-19176</v>
      </c>
    </row>
    <row r="13">
      <c r="A13" s="4" t="inlineStr">
        <is>
          <t>Premises and equipment, net</t>
        </is>
      </c>
      <c r="B13" s="6" t="n">
        <v>54383</v>
      </c>
      <c r="C13" s="6" t="n">
        <v>48056</v>
      </c>
    </row>
    <row r="14">
      <c r="A14" s="4" t="inlineStr">
        <is>
          <t>Accrued interest receivable</t>
        </is>
      </c>
      <c r="B14" s="6" t="n">
        <v>8830</v>
      </c>
      <c r="C14" s="6" t="n">
        <v>6245</v>
      </c>
    </row>
    <row r="15">
      <c r="A15" s="4" t="inlineStr">
        <is>
          <t>Bank-owned life insurance</t>
        </is>
      </c>
      <c r="B15" s="6" t="n">
        <v>28775</v>
      </c>
      <c r="C15" s="6" t="n">
        <v>28061</v>
      </c>
    </row>
    <row r="16">
      <c r="A16" s="4" t="inlineStr">
        <is>
          <t>Intangible assets</t>
        </is>
      </c>
      <c r="B16" s="6" t="n">
        <v>1546</v>
      </c>
      <c r="C16" s="6" t="n">
        <v>1546</v>
      </c>
    </row>
    <row r="17">
      <c r="A17" s="4" t="inlineStr">
        <is>
          <t>Right-of-use assets</t>
        </is>
      </c>
      <c r="B17" s="6" t="n">
        <v>4137</v>
      </c>
      <c r="C17" s="6" t="n">
        <v>3743</v>
      </c>
    </row>
    <row r="18">
      <c r="A18" s="4" t="inlineStr">
        <is>
          <t>Other assets</t>
        </is>
      </c>
      <c r="B18" s="6" t="n">
        <v>30919</v>
      </c>
      <c r="C18" s="6" t="n">
        <v>12775</v>
      </c>
    </row>
    <row r="19">
      <c r="A19" s="4" t="inlineStr">
        <is>
          <t>Total Assets</t>
        </is>
      </c>
      <c r="B19" s="6" t="n">
        <v>3082686</v>
      </c>
      <c r="C19" s="6" t="n">
        <v>3224710</v>
      </c>
    </row>
    <row r="20">
      <c r="A20" s="3" t="inlineStr">
        <is>
          <t>LIABILITIES</t>
        </is>
      </c>
      <c r="B20" s="4" t="inlineStr">
        <is>
          <t xml:space="preserve"> </t>
        </is>
      </c>
      <c r="C20" s="4" t="inlineStr">
        <is>
          <t xml:space="preserve"> </t>
        </is>
      </c>
    </row>
    <row r="21">
      <c r="A21" s="4" t="inlineStr">
        <is>
          <t>Noninterest-bearing deposits</t>
        </is>
      </c>
      <c r="B21" s="6" t="n">
        <v>1090539</v>
      </c>
      <c r="C21" s="6" t="n">
        <v>1149672</v>
      </c>
    </row>
    <row r="22">
      <c r="A22" s="4" t="inlineStr">
        <is>
          <t>Interest-bearing deposits</t>
        </is>
      </c>
      <c r="B22" s="6" t="n">
        <v>1708397</v>
      </c>
      <c r="C22" s="6" t="n">
        <v>1760676</v>
      </c>
    </row>
    <row r="23">
      <c r="A23" s="4" t="inlineStr">
        <is>
          <t>Total Deposits</t>
        </is>
      </c>
      <c r="B23" s="6" t="n">
        <v>2798936</v>
      </c>
      <c r="C23" s="6" t="n">
        <v>2910348</v>
      </c>
    </row>
    <row r="24">
      <c r="A24" s="4" t="inlineStr">
        <is>
          <t>Accrued interest payable</t>
        </is>
      </c>
      <c r="B24" s="6" t="n">
        <v>1563</v>
      </c>
      <c r="C24" s="6" t="n">
        <v>1310</v>
      </c>
    </row>
    <row r="25">
      <c r="A25" s="4" t="inlineStr">
        <is>
          <t>Lease liabilities</t>
        </is>
      </c>
      <c r="B25" s="6" t="n">
        <v>4258</v>
      </c>
      <c r="C25" s="6" t="n">
        <v>3842</v>
      </c>
    </row>
    <row r="26">
      <c r="A26" s="4" t="inlineStr">
        <is>
          <t>Accrued expenses and other liabilities</t>
        </is>
      </c>
      <c r="B26" s="6" t="n">
        <v>12176</v>
      </c>
      <c r="C26" s="6" t="n">
        <v>11060</v>
      </c>
    </row>
    <row r="27">
      <c r="A27" s="4" t="inlineStr">
        <is>
          <t>Total Liabilities</t>
        </is>
      </c>
      <c r="B27" s="6" t="n">
        <v>2816933</v>
      </c>
      <c r="C27" s="6" t="n">
        <v>2926560</v>
      </c>
    </row>
    <row r="28">
      <c r="A28" s="4" t="inlineStr">
        <is>
          <t>COMMITMENTS AND CONTINGENCIES</t>
        </is>
      </c>
      <c r="B28" s="6" t="n">
        <v>0</v>
      </c>
      <c r="C28" s="6" t="n">
        <v>0</v>
      </c>
    </row>
    <row r="29">
      <c r="A29" s="3" t="inlineStr">
        <is>
          <t>STOCKHOLDERS’ EQUITY</t>
        </is>
      </c>
      <c r="B29" s="4" t="inlineStr">
        <is>
          <t xml:space="preserve"> </t>
        </is>
      </c>
      <c r="C29" s="4" t="inlineStr">
        <is>
          <t xml:space="preserve"> </t>
        </is>
      </c>
    </row>
    <row r="30">
      <c r="A30" s="4" t="inlineStr">
        <is>
          <t>Preferred stock, no par value: Authorized -1,000,000 shares; None Issued and Outstanding</t>
        </is>
      </c>
      <c r="B30" s="6" t="n">
        <v>0</v>
      </c>
      <c r="C30" s="6" t="n">
        <v>0</v>
      </c>
    </row>
    <row r="31">
      <c r="A31" s="4" t="inlineStr">
        <is>
          <t>Common stock, no par value: Authorized - 30,000,000 shares; Issued and Outstanding - 7,183,915 and 7,180,155 shares, respectively</t>
        </is>
      </c>
      <c r="B31" s="6" t="n">
        <v>60050</v>
      </c>
      <c r="C31" s="6" t="n">
        <v>60233</v>
      </c>
    </row>
    <row r="32">
      <c r="A32" s="4" t="inlineStr">
        <is>
          <t>Additional paid-in capital</t>
        </is>
      </c>
      <c r="B32" s="6" t="n">
        <v>2088</v>
      </c>
      <c r="C32" s="6" t="n">
        <v>1814</v>
      </c>
    </row>
    <row r="33">
      <c r="A33" s="4" t="inlineStr">
        <is>
          <t>Retained earnings</t>
        </is>
      </c>
      <c r="B33" s="6" t="n">
        <v>274781</v>
      </c>
      <c r="C33" s="6" t="n">
        <v>239876</v>
      </c>
    </row>
    <row r="34">
      <c r="A34" s="4" t="inlineStr">
        <is>
          <t>Accumulated other comprehensive income (loss)</t>
        </is>
      </c>
      <c r="B34" s="6" t="n">
        <v>-71166</v>
      </c>
      <c r="C34" s="6" t="n">
        <v>-3773</v>
      </c>
    </row>
    <row r="35">
      <c r="A35" s="4" t="inlineStr">
        <is>
          <t>Total Stockholders’ Equity</t>
        </is>
      </c>
      <c r="B35" s="6" t="n">
        <v>265753</v>
      </c>
      <c r="C35" s="6" t="n">
        <v>298150</v>
      </c>
    </row>
    <row r="36">
      <c r="A36" s="4" t="inlineStr">
        <is>
          <t>Total Liabilities and Stockholders’ Equity</t>
        </is>
      </c>
      <c r="B36" s="7" t="n">
        <v>3082686</v>
      </c>
      <c r="C36" s="7" t="n">
        <v>322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 for Sale</t>
        </is>
      </c>
      <c r="B4" s="4" t="inlineStr">
        <is>
          <t xml:space="preserve">The amortized cost and estimated fair value of securities AFS and securities HTM are summarized in the following tables: December 31, 2022 (in thousands) Amortized Gross Gross Fair Securities AFS: Mortgage-backed securities $ 272,253 $ — $ (31,272) $ 240,981 Municipal bonds 219,305 6 (35,219) 184,092 U.S. Treasury securities 176,380 — (5,902) 170,478 U.S. agency securities 20,601 — (1,745) 18,856 Total Securities AFS $ 688,539 $ 6 $ (74,138) $ 614,407 Securities HTM: Mortgage-backed securities $ 150,771 $ — $ (19,142) $ 131,629 U.S. agency securities 912 — (134) 778 Total Securities HTM $ 151,683 $ — $ (19,276) $ 132,407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Securities HTM: Mortgage-backed securities $ — $ — $ — $ — U.S. agency securities — — — — Total Securities HTM $ — $ — $ — $ — </t>
        </is>
      </c>
    </row>
    <row r="5">
      <c r="A5" s="4" t="inlineStr">
        <is>
          <t>Schedule of Maturities of Securities Available for Sale</t>
        </is>
      </c>
      <c r="B5" s="4" t="inlineStr">
        <is>
          <t xml:space="preserve">The amortized cost and estimated fair value of securities AFS and securities HTM as of December 31, 2022, by contractual maturity, are shown below. Expected maturities may differ from contractual maturities because issuers have the right to call or repay obligations with or without call or prepayment penalties. December 31, 2022 (in thousands) Amortized Fair Securities AFS: Within one year $ 92,145 $ 90,267 After one year but within five years 116,609 111,218 After five years but within ten years 84,843 77,988 After ten years 394,942 334,934 Total Securities AFS $ 688,539 $ 614,407 Securities HTM: Within one year $ — $ — After one year but within five years — — After five years but within ten years 912 778 After ten years 150,771 131,629 Total Securities HTM $ 151,683 $ 132,407 </t>
        </is>
      </c>
    </row>
    <row r="6">
      <c r="A6" s="4" t="inlineStr">
        <is>
          <t>Schedule of Debt Securities Available for Sale in Unrealized Loss Position</t>
        </is>
      </c>
      <c r="B6" s="4" t="inlineStr">
        <is>
          <t xml:space="preserve">Information pertaining to securities AFS and securities HTM with gross unrealized losses as of December 31, 2022 and 2021, aggregated by investment category and length of time that individual securities have been in a continuous loss position, is described as follows: December 31, 2022 Less than twelve months Twelve months or more (in thousands) Gross Fair Gross Fair Securities AFS: Mortgage-backed securities $ (10,214) $ 105,030 $ (21,058) $ 135,607 Municipal bonds (11,340) 84,691 (23,879) 98,607 U.S. Treasury securities (3,852) 131,107 (2,050) 39,371 U.S. agency securities (608) 10,289 (1,137) 8,564 Total Securities AFS $ (26,014) $ 331,117 $ (48,124) $ 282,149 Securities HTM: Mortgage-backed securities $ (19,142) $ 131,629 $ — $ — U.S. agency securities (134) 778 — — Total Securities HTM $ (19,276) $ 132,407 $ — $ — December 31, 2021 Less than twelve months Twelve months or more Gross Fair Gross Fair Securities AFS: Mortgage-backed securities $ (6,627) $ 282,705 $ (1,833) $ 47,171 Municipal bonds (918) 51,333 (24) 2,577 U.S. Treasury securities (154) 41,616 — — U.S. agency securities (58) 4,913 — — Total Securities AFS $ (7,757) $ 380,567 $ (1,857) $ 49,748 Securities HTM: Mortgage-backed securities $ — $ — $ — $ — U.S. agency securities — — — — Total Securities HTM $ — $ — $ — $ — </t>
        </is>
      </c>
    </row>
    <row r="7">
      <c r="A7" s="4" t="inlineStr">
        <is>
          <t>Schedule of Proceeds From Sales of Securities AFS and Gross Gain (Loss)</t>
        </is>
      </c>
      <c r="B7" s="4" t="inlineStr">
        <is>
          <t>The proceeds from sales and calls of debt securities and their gross gain (loss) for the years ended December 31, 2022 and 2021, are shown below: Years Ended December 31, (in thousands) 2022 2021 Proceeds (1) $ 41,234 $ 120,374 Gross gain 64 859 Gross loss (123) (6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12 Months Ended</t>
        </is>
      </c>
    </row>
    <row r="2">
      <c r="B2" s="2" t="inlineStr">
        <is>
          <t>Dec. 31, 2022</t>
        </is>
      </c>
    </row>
    <row r="3">
      <c r="A3" s="3" t="inlineStr">
        <is>
          <t>Receivables [Abstract]</t>
        </is>
      </c>
      <c r="B3" s="4" t="inlineStr">
        <is>
          <t xml:space="preserve"> </t>
        </is>
      </c>
    </row>
    <row r="4">
      <c r="A4" s="4" t="inlineStr">
        <is>
          <t>Schedule of Loans Information</t>
        </is>
      </c>
      <c r="B4" s="4" t="inlineStr">
        <is>
          <t xml:space="preserve">Loans HFI by category and loans HFS are summarized below: December 31, (in thousands) 2022 2021 Real estate: Commercial real estate $ 794,723 $ 670,293 One-to-four family residential 543,511 474,420 Construction and development 157,364 106,339 Commercial and industrial 310,053 311,373 SBA PPP, net of deferred income 14 17,550 Tax-exempt 83,166 80,726 Consumer 27,436 23,131 Total loans HFI $ 1,916,267 $ 1,683,832 Total loans HFS $ 518 $ 4,290 </t>
        </is>
      </c>
    </row>
    <row r="5">
      <c r="A5" s="4" t="inlineStr">
        <is>
          <t>Schedule of Related Party Transactions</t>
        </is>
      </c>
      <c r="B5" s="4" t="inlineStr">
        <is>
          <t xml:space="preserve">An analysis of loan activity to these related parties is as follows: Years Ended December 31, (in thousands) 2022 2021 Balance - beginning of period $ 23,792 $ 33,191 New loans/changes in relationships 21,463 12,493 Repayments/changes in relationships (12,607) (21,892) Balance - end of period $ 32,648 $ 23,792 </t>
        </is>
      </c>
    </row>
    <row r="6">
      <c r="A6" s="4" t="inlineStr">
        <is>
          <t>Schedule of Allowance for Credit Losses</t>
        </is>
      </c>
      <c r="B6" s="4" t="inlineStr">
        <is>
          <t xml:space="preserve">The following table summarizes the activity in the allowance for loan losses by category for the year ended December 31, 2022: (in thousands) Beginning Provision Charge-offs Recoveries Ending Real estate: Commercial real estate $ 6,749 $ 970 $ — $ 1 $ 7,720 One-to-four family residential 5,375 296 — 11 5,682 Construction and development 1,326 328 (18) 18 1,654 Commercial and industrial 4,440 (137) (39) 86 4,350 SBA PPP, net of deferred income 25 (25) — — — Tax-exempt 749 2 — — 751 Consumer 512 316 (490) 133 471 Total allowance for loan losses $ 19,176 $ 1,750 $ (547) $ 249 $ 20,628 The following table summarizes the activity in the allowance for loan losses by category for the year ended December 31, 2021: (in thousands) Beginning Provision Charge-off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balance in the allowance for loan losses and the related recorded investment in loans by category as of December 31, 2022, are as follows: (in thousands) Individually Collectively Acquired with Total Allowance for loan losses: Real estate: Commercial real estate $ 15 $ 7,705 $ — $ 7,720 One-to-four family residential 16 5,666 — 5,682 Construction and development — 1,654 — 1,654 Commercial and industrial 172 4,178 — 4,350 SBA PPP, net of deferred income — — — — Tax-exempt — 751 — 751 Consumer 111 360 — 471 Total allowance for loan losses $ 314 $ 20,314 $ — $ 20,628 Loans: Real estate: Commercial real estate $ 4,513 $ 790,210 $ — $ 794,723 One-to-four family residential 1,507 542,004 — 543,511 Construction and development 9 157,355 — 157,364 Commercial and industrial 1,402 308,651 — 310,053 SBA PPP, net of deferred income — 14 — 14 Tax-exempt — 83,166 — 83,166 Consumer 137 27,299 — 27,436 Total loans HFI $ 7,568 $ 1,908,699 $ — $ 1,916,267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t>
        </is>
      </c>
    </row>
    <row r="7">
      <c r="A7" s="4" t="inlineStr">
        <is>
          <t>Schedule of Financing Receivable Past Due</t>
        </is>
      </c>
      <c r="B7" s="4" t="inlineStr">
        <is>
          <t xml:space="preserve">A summary of current, past due, and nonaccrual loans as of December 31, 2022, is as follows: Accruing (in thousands) Current 30-89 Days 90 Days Nonaccrual Total Real estate: Commercial real estate $ 793,540 $ 463 $ — $ 720 $ 794,723 One-to-four family residential 542,666 602 — 243 543,511 Construction and development 157,355 — — 9 157,364 Commercial and industrial 308,597 165 — 1,291 310,053 SBA PPP, net of deferred income 14 — — — 14 Tax-exempt 83,166 — — — 83,166 Consumer 27,291 42 2 101 27,436 Total loans HFI $ 1,912,629 $ 1,272 $ 2 $ 2,364 $ 1,916,267 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t>
        </is>
      </c>
    </row>
    <row r="8">
      <c r="A8" s="4" t="inlineStr">
        <is>
          <t>Schedule of Impaired Financing Receivable</t>
        </is>
      </c>
      <c r="B8" s="4" t="inlineStr">
        <is>
          <t xml:space="preserve">Impaired loans include TDRs and performing and nonperforming loans. Information pertaining to impaired loans as of and for the year ended December 31, 2022, is as follows: (in thousands) Unpaid Recorded Related Average Interest With no related allowance recorded: Real estate: Commercial real estate $ 3,804 $ 3,796 $ — $ 3,194 $ 135 One-to-four family residential 1,458 1,387 — 797 68 Construction and development 9 9 — 104 — Commercial and industrial 51 51 — 58 4 SBA PPP, net of deferred income — — — — — Tax-exempt — — — — — Consumer 26 26 — 9 1 Total with no related allowance 5,348 5,269 — 4,162 208 With allowance recorded: Real estate: Commercial real estate 717 717 15 1,264 33 One-to-four family residential 120 120 16 48 6 Construction and development — — — — — Commercial and industrial 1,360 1,351 172 623 4 SBA PPP, net of deferred income — — — — — Tax-exempt — — — — — Consumer 113 111 111 122 1 Total with related allowance 2,310 2,299 314 2,057 44 Total impaired loans $ 7,658 $ 7,568 $ 314 $ 6,219 $ 252 Information pertaining to impaired loans as of and for the year ended December 31, 2021, is as follows: (in thousands) Unpaid Recorded Related Average Interest With no related allowance recorded: Real estate: Commercial real estate $ 1,599 $ 1,595 $ — $ 1,969 $ 78 One-to-four family residential 483 434 — 539 19 Construction and development 501 501 — 400 32 Commercial and industrial — — — 355 — SBA PPP, net of deferred income — — — — — Tax-exempt — — — — — Consumer 8 8 — 4 1 Total with no related allowance 2,591 2,538 — 3,267 130 With allowance recorded: Real estate: Commercial real estate 3,416 3,416 68 2,111 64 One-to-four family residential — — — 145 — Construction and development — — — — — Commercial and industrial 85 77 40 1,570 5 SBA PPP, net of deferred income — — — — — Tax-exempt — — — — — Consumer 118 118 118 112 5 Total with related allowance 3,619 3,611 226 3,938 74 Total impaired loans $ 6,210 $ 6,149 $ 226 $ 7,205 $ 204 </t>
        </is>
      </c>
    </row>
    <row r="9">
      <c r="A9" s="4" t="inlineStr">
        <is>
          <t>Schedule of TDRs</t>
        </is>
      </c>
      <c r="B9" s="4" t="inlineStr">
        <is>
          <t xml:space="preserve">A summary of current, past due, and nonaccrual TDR loans as of December 31, 2022, is as follows: (dollars in thousands) Current 30-89 90 Days Nonaccrual Total Real estate: Commercial real estate $ 3,197 $ — $ — $ 42 $ 3,239 One-to-four family residential 797 151 — 22 970 Construction and development — — — — — Commercial and industrial — — — — — SBA PPP, net of deferred income — — — — — Tax-exempt — — — — — Consumer 10 — — 101 111 Total $ 4,004 $ 151 $ — $ 165 $ 4,320 Number of TDR loans 11 2 — 3 16 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 A summary of loans modified as TDRs that occurred during the years ended December 31, 2022 and 2021, is as follows: December 31, 2022 December 31, 2021 Recorded Investment Recorded Investment (dollars in thousands) Loan Pre Post Loan Pre Post Real estate: Commercial real estate 1 $ 50 $ 50 1 $ 2,174 $ 2,184 One-to-four family residential 5 696 699 — — — Construction and development — — — — — — Commercial and industrial — — — — — — SBA PPP, net of deferred income — — — — — — Tax-exempt — — — — — — Consumer 1 104 104 2 20 27 Total 7 $ 850 $ 853 3 $ 2,194 $ 2,211 </t>
        </is>
      </c>
    </row>
    <row r="10">
      <c r="A10" s="4" t="inlineStr">
        <is>
          <t>Schedule of Financing Receivable by Credit Risk</t>
        </is>
      </c>
      <c r="B10" s="4" t="inlineStr">
        <is>
          <t xml:space="preserve">The following table summarizes loans by risk rating as of December 31, 2022: (in thousands) Pass Special Substandard Doubtful Loss Total Real estate: Commercial real estate $ 786,394 $ 5,759 $ 2,570 $ — $ — $ 794,723 One-to-four family residential 542,112 62 1,337 — — 543,511 Construction and development 157,355 — 9 — — 157,364 Commercial and industrial 297,152 11,428 1,473 — — 310,053 SBA PPP, net of deferred income 14 — — — — 14 Tax-exempt 83,166 — — — — 83,166 Consumer 27,298 — 138 — — 27,436 Total loans HFI $ 1,893,491 $ 17,249 $ 5,527 $ — $ — $ 1,916,267 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emises and Equipment</t>
        </is>
      </c>
      <c r="B4" s="4" t="inlineStr">
        <is>
          <t xml:space="preserve">Components of premises and equipment were as follows: December 31, (in thousands) 2022 2021 Land $ 20,190 $ 17,210 Buildings 33,049 31,573 Leasehold improvements 2,815 2,732 Furniture and equipment 13,729 13,136 Vehicles 380 377 Computer equipment 3,564 3,578 Projects in process 6,424 4,130 Total premises and equipment 80,151 72,736 Less: Accumulated depreciation (25,768) (24,680) Premises and equipment, net $ 54,383 $ 48,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Deposits are summarized below: December 31, (in thousands) 2022 2021 Noninterest-bearing demand deposits $ 1,090,539 $ 1,149,672 Interest-bearing deposits: Interest-bearing demand deposits 89,144 — NOW accounts 503,308 503,383 Money market accounts 578,161 733,044 Savings accounts 195,479 191,076 Time deposits less than or equal to $250,000 250,875 243,596 Time deposits greater than $250,000 91,430 89,577 Total interest-bearing deposits 1,708,397 1,760,676 Total deposits $ 2,798,936 $ 2,910,348 </t>
        </is>
      </c>
    </row>
    <row r="5">
      <c r="A5" s="4" t="inlineStr">
        <is>
          <t>Schedule of Maturities of Outstanding Certificates of Deposit</t>
        </is>
      </c>
      <c r="B5" s="4" t="inlineStr">
        <is>
          <t xml:space="preserve">As of December 31, 2022, the scheduled maturities of all outstanding time deposits were as follows: Years ending December 31, Amount (in thousands) 2023 $ 215,401 2024 80,360 2025 17,747 2026 10,682 2027 9,636 Thereafter 8,479 $ 342,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About Operating Leases</t>
        </is>
      </c>
      <c r="B4" s="4" t="inlineStr">
        <is>
          <t>The table below summarizes other information related to the Company’s operating leases as of and for the year ended December 31, 2022: As of and for the Year Ended December 31, 2022 Weighted average remaining operating lease term 8.97 years Weighted average operating lease discount rate 3.3 %</t>
        </is>
      </c>
    </row>
    <row r="5">
      <c r="A5" s="4" t="inlineStr">
        <is>
          <t>Schedule of Maturity of Operating Lease Liability</t>
        </is>
      </c>
      <c r="B5" s="4" t="inlineStr">
        <is>
          <t xml:space="preserve">Future obligations over the primary and renewal option terms of the Company’s long-term operating leases as of December 31, 2022, were as follows: Years Ending December 31, Amount (in thousands) 2023 $ 625 2024 631 2025 657 2026 603 2027 547 Thereafter 1,848 Total lease payments 4,911 Less: Imputed interest (653) Present value of lease liabilities $ 4,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s ended December 31, 2022 and 2021, were as follows: Years Ended December 31, (in thousands) 2022 2021 Current tax expense $ 7,752 $ 7,881 Deferred tax expense (benefit) 313 (773) Income tax expense $ 8,065 $ 7,108 </t>
        </is>
      </c>
    </row>
    <row r="5">
      <c r="A5" s="4" t="inlineStr">
        <is>
          <t>Schedule of Effective Income Tax Rate Reconciliation</t>
        </is>
      </c>
      <c r="B5" s="4" t="inlineStr">
        <is>
          <t>The source and tax effect of items reconciling income tax expense to the amount computed by applying the federal income tax rates in effect to income before income tax expense for the years ended December 31, 2022 and 2021, are as follows: December 31, 2022 2021 (dollars in thousands) Amount Percent Amount Percent Income before income tax expense $ 44,981 100.0 % $ 40,060 100.0 % U.S. federal income tax expense 9,446 21.0 % 8,413 21.0 % Nontaxable income (1,338) (3.0) % (1,347) (3.4) % Nondeductible expenses 50 0.1 % 38 0.1 % Other (93) (0.2) % 4 — % Income tax expense $ 8,065 17.9 % $ 7,108 17.7 %</t>
        </is>
      </c>
    </row>
    <row r="6">
      <c r="A6" s="4" t="inlineStr">
        <is>
          <t>Schedule of Deferred Tax Assets (Liabilities)</t>
        </is>
      </c>
      <c r="B6" s="4" t="inlineStr">
        <is>
          <t xml:space="preserve">The deferred tax assets (liabilities) were comprised of the following as of December 31, 2022 and 2021: December 31, (in thousands) 2022 2021 Depreciation $ (2,435) $ (1,964) FHLB of Dallas stock dividends (22) (20) Gross deferred tax liability (2,457) (1,984) Allowance for loan losses 4,190 4,025 Allowance for operational losses 34 57 Health insurance self fund 52 94 Deferred compensation 620 554 Net unrealized loss on securities 18,917 1,003 Equity security valuation 4 33 Advance payment 325 350 Accrued bonus 448 368 Other 40 100 Gross deferred tax asset 24,630 6,584 Net deferred tax asset (liability) $ 22,173 $ 4,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 Incentive Plan and Director Compensation Program</t>
        </is>
      </c>
      <c r="B4" s="4" t="inlineStr">
        <is>
          <t xml:space="preserve">The status of the Company’s 2018 Plan is presented below: 2018 Plan Number of Shares Awards available for issuance- December 31, 2020 188,400 Awards granted (7,400) Awards forfeited 100 Awards available for issuance - December 31, 2021 181,100 Awards granted (7,550) Awards available for issuance - December 31, 2022 173,550 The Director Compensation Program stock earned and the issuance of shares as board compensation for the years ended December 31, 2022 and 2021, are as follows: Years Ended December 31, (dollars in thousands) 2022 2021 Share-based board compensation earned $ 85 $ 50 Issuance of shares of common stock as board compensation: Number of shares issued 675 1,075 Equity impact of shares issued $ 35 $ 56 </t>
        </is>
      </c>
    </row>
    <row r="5">
      <c r="A5" s="4" t="inlineStr">
        <is>
          <t>Schedule of Nonvested Restricted Stock</t>
        </is>
      </c>
      <c r="B5" s="4" t="inlineStr">
        <is>
          <t xml:space="preserve">The status of the Company’s nonvested restricted stock is presented below: Nonvested Restricted Stock Number of Shares Weighted Average Grant Date Fair Value Nonvested - December 31, 2020 17,655 $ 40.73 Granted 7,400 $ 50.55 Vested (6,820) $ 38.40 Forfeited (100) $ 42.35 Nonvested - December 31, 2021 18,135 $ 45.61 Granted 7,550 $ 53.40 Vested (5,830) $ 43.03 Nonvested - December 31, 2022 19,855 $ 4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December 31, 2022 Loans HFS $ 518 $ — $ 518 $ — Securities AFS: Mortgage-backed securities $ 240,981 $ — $ 240,981 $ — Municipal bonds $ 184,092 $ — $ 184,092 $ — U.S. Treasury securities $ 170,478 $ — $ 170,478 $ — U.S. agency securities $ 18,856 $ — $ 18,856 $ — Equity securities $ 9,979 $ 9,979 $ — $ — December 31, 2021 Loans HFS $ 4,290 $ — $ 4,290 $ — Securities AFS: Mortgage-backed securities $ 379,526 $ — $ 379,526 $ — Municipal bonds $ 229,971 $ — $ 229,971 $ — U.S. Treasury securities $ 41,616 $ — $ 41,616 $ — U.S. agency securities $ 8,065 $ — $ 8,065 $ — Equity securities $ 7,846 $ 7,846 $ — $ — </t>
        </is>
      </c>
    </row>
    <row r="5">
      <c r="A5" s="4" t="inlineStr">
        <is>
          <t>Schedule of Fair Value of Assets Measured on Nonrecurring Basis</t>
        </is>
      </c>
      <c r="B5" s="4" t="inlineStr">
        <is>
          <t xml:space="preserve">The table below presents certain impaired loans that were remeasured and reported at fair value through the allowance for loan losses based upon the fair value of the underlying collateral during the reported periods: Years Ended December 31, (in thousands) 2022 2021 Carrying value of impaired loans before allowance for loan losses $ 3,149 $ 4,114 Specific allowance for loan losses (306) (79) Fair value of impaired loans $ 2,843 $ 4,035 The following table presents foreclosed assets that were remeasured and reported at fair value during the reported periods: Years Ended December 31, (in thousands) 2022 2021 Foreclosed assets remeasured at initial recognition: Carrying value of foreclosed assets prior to remeasurement $ — $ 266 Charge-offs — — Fair value of foreclosed assets $ — $ 266 The following table presents foreclosed assets that were remeasured subsequent to initial recognition and reported at fair value during the reported periods: Years Ended December 31, (in thousands) 2022 2021 Foreclosed assets remeasured subsequent to initial recognition: Carrying value of foreclosed assets prior to remeasurement $ — $ 133 Write-downs — (34) Fair value of foreclosed assets $ — $ 99 </t>
        </is>
      </c>
    </row>
    <row r="6">
      <c r="A6" s="4" t="inlineStr">
        <is>
          <t>Schedule of Inputs Used for the Level 3 Fair Value Measurement</t>
        </is>
      </c>
      <c r="B6" s="4" t="inlineStr">
        <is>
          <t>The unobservable inputs used for the Level 3 fair value measurements on a nonrecurring basis were as follows: (dollars in thousands) Fair Value Valuation Technique Unobservable Input Discount Ranges Weighted Average Discount December 31, 2022 Impaired loans $ 7,254 Discounted appraisals Collateral discounts and costs to sell 0% - 100% 4.16% Foreclosed assets $ — Discounted appraisals Collateral discounts and costs to sell N/A N/A December 31, 2021 Impaired loans $ 5,923 Discounted appraisals Collateral discounts and costs to sell 0% - 100% 3.67% Foreclosed assets $ 660 Discounted appraisals Collateral discounts and costs to sell N/A N/A</t>
        </is>
      </c>
    </row>
    <row r="7">
      <c r="A7" s="4" t="inlineStr">
        <is>
          <t>Schedule of Carrying Amounts and Estimated Fair Values of Financial Instruments</t>
        </is>
      </c>
      <c r="B7" s="4" t="inlineStr">
        <is>
          <t xml:space="preserve">The carrying amounts and estimated fair values of financial instruments as of December 31, 2022 and 2021, were as follows: (in thousands) Carrying Fair Value Level 1 Level 2 Level 3 December 31, 2022 Financial assets: Cash and due from banks $ 37,824 $ 37,824 $ 37,824 $ — $ — Interest-bearing deposits in other banks $ 240,568 $ 240,568 $ 240,568 $ — $ — Securities AFS $ 614,407 $ 614,407 $ — $ 614,407 $ — Securities HTM $ 151,683 $ 132,407 $ — $ 132,407 $ — Equity securities $ 9,979 $ 9,979 $ 9,979 $ — $ — Nonmarketable equity securities $ 3,478 $ 3,478 $ — $ 3,478 $ — Loans HFS $ 518 $ 518 $ — $ 518 $ — Loans HFI, net of allowance $ 1,895,639 $ 1,807,772 $ — $ — $ 1,807,772 Accrued interest receivable $ 8,830 $ 8,830 $ — $ — $ 8,830 Financial liabilities: Deposits $ 2,798,936 $ 2,787,198 $ — $ 2,787,198 $ — Accrued interest payable $ 1,563 $ 1,563 $ — $ 1,563 $ — December 31, 2021 Financial assets: Cash and due from banks $ 23,143 $ 23,143 $ 23,143 $ — $ — Interest-bearing deposits in other banks $ 761,721 $ 761,721 $ 761,721 $ — $ — Securities AFS $ 659,178 $ 659,178 $ — $ 659,178 $ — Equity securities $ 7,846 $ 7,846 $ 7,846 $ — $ — Nonmarketable equity securities $ 3,450 $ 3,450 $ — $ 3,450 $ — Loans HFS $ 4,290 $ 4,290 $ — $ 4,290 $ — Loans HFI, net of allowance $ 1,664,656 $ 1,674,900 $ — $ — $ 1,674,900 Accrued interest receivable $ 6,245 $ 6,245 $ — $ — $ 6,245 Financial liabilities: Deposits $ 2,910,348 $ 2,911,118 $ — $ 2,911,118 $ — Accrued interest payable $ 1,310 $ 1,310 $ — $ 1,3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Capital amounts and ratios for Red River Bank as of December 31, 2022 and 2021, are presented in the following table, including the minimum Basel III requirements: Regulatory Requirements Actual Minimum Minimum Plus CCB (dollars in thousands) Amount Ratio Amount Ratio Amount Ratio December 31, 2022 Total Risk-Based Capital $ 344,867 16.85 % $ 163,745 8.00 % $ 214,915 10.50 % Tier I Risk-Based Capital $ 324,239 15.84 % $ 122,809 6.00 % $ 173,979 8.50 % Common Equity Tier I Capital $ 324,239 15.84 % $ 92,107 4.50 % $ 143,277 7.00 % Tier I Leverage Capital $ 324,239 10.35 % $ 125,252 4.00 % $ 125,252 4.00 % December 31, 2021 Total Risk-Based Capital $ 305,771 17.06 % $ 143,372 8.00 % $ 188,176 10.50 % Tier I Risk-Based Capital $ 286,595 15.99 % $ 107,529 6.00 % $ 152,333 8.50 % Common Equity Tier I Capital $ 286,595 15.99 % $ 80,647 4.50 % $ 125,451 7.00 % Tier I Leverage Capital $ 286,595 9.23 % $ 124,241 4.00 % $ 124,241 4.00 % Capital amounts and ratios for Red River Bancshares, Inc. as of December 31, 2022 and 2021, are presented in the following table: Actual (dollars in thousands) Amount Ratio December 31, 2022 Total Risk-Based Capital $ 356,001 17.39 % Tier I Risk-Based Capital $ 335,373 16.38 % Common Equity Tier I Capital $ 335,373 16.38 % Tier I Leverage Capital $ 335,373 10.71 % December 31, 2021 Total Risk-Based Capital $ 319,553 17.83 % Tier I Risk-Based Capital $ 300,377 16.76 % Common Equity Tier I Capital $ 300,377 16.76 % Tier I Leverage Capital $ 300,377 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Share</t>
        </is>
      </c>
      <c r="B4" s="4" t="inlineStr">
        <is>
          <t xml:space="preserve">The computations of basic and diluted earnings per common share for the Company were as follows: Years Ended December 31, (in thousands, except share amounts) 2022 2021 Numerator: Net income - basic $ 36,916 $ 32,952 Net income - diluted $ 36,916 $ 32,952 Denominator: Weighted average shares outstanding - basic 7,180,975 7,281,136 Plus: Effect of Director Compensation Program 1,655 923 Plus: Effect of restricted stock 14,823 17,661 Weighted average shares outstanding - diluted 7,197,453 7,299,720 Earnings per common share: Basic $ 5.14 $ 4.53 Diluted $ 5.13 $ 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30000000</v>
      </c>
      <c r="C6" s="6" t="n">
        <v>30000000</v>
      </c>
    </row>
    <row r="7">
      <c r="A7" s="4" t="inlineStr">
        <is>
          <t>Common stock, shares, issued (in shares)</t>
        </is>
      </c>
      <c r="B7" s="6" t="n">
        <v>7183915</v>
      </c>
      <c r="C7" s="6" t="n">
        <v>7180155</v>
      </c>
    </row>
    <row r="8">
      <c r="A8" s="4" t="inlineStr">
        <is>
          <t>Common stock, shares, outstanding (in shares)</t>
        </is>
      </c>
      <c r="B8" s="6" t="n">
        <v>7183915</v>
      </c>
      <c r="C8" s="6" t="n">
        <v>71801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Results of Operations</t>
        </is>
      </c>
      <c r="B4" s="4" t="inlineStr">
        <is>
          <t xml:space="preserve">The following tables present certain unaudited consolidated quarterly financial information regarding the Company’s results of operations for each of the eight consecutive quarters in the fiscal years of 2022 and 2021. This information is derived from unaudited consolidated financial statements that include, in the Company’s opinion, all adjustments necessary for a fair presentation when read in conjunction with the Company’s consolidated financial statements and notes thereto as of and for the years ended December 31, 2022 and 2021. 2022 (in thousands, except per share data) 4th Quarter 3rd Quarter 2nd Quarter 1st Quarter Interest and dividend income $ 26,982 $ 24,886 $ 22,498 $ 20,009 Interest expense 3,308 1,798 1,349 1,281 Net interest income 23,674 23,088 21,149 18,728 Provision for loan losses 750 600 250 150 Net interest income after provision for loan losses 22,924 22,488 20,899 18,578 Noninterest income 4,619 4,867 4,860 4,402 Operating expenses 15,082 15,041 14,471 14,062 Income tax expense 2,270 2,128 2,141 1,526 Net income $ 10,191 $ 10,186 $ 9,147 $ 7,392 Earnings per share Basic $ 1.42 $ 1.42 $ 1.27 $ 1.03 Diluted $ 1.42 $ 1.42 $ 1.27 $ 1.03 2021 (in thousands, except per share data) 4th Quarter 3rd Quarter 2nd Quarter 1st Quarter Interest and dividend income $ 20,075 $ 19,442 $ 18,644 $ 19,178 Interest expense 1,300 1,333 1,397 1,587 Net interest income 18,775 18,109 17,247 17,591 Provision for loan losses 150 150 150 1,450 Net interest income after provision for loan losses 18,625 17,959 17,097 16,141 Noninterest income 5,672 5,643 6,403 6,775 Operating expenses 14,016 13,684 13,392 13,163 Income tax expense 1,771 1,780 1,869 1,688 Net income $ 8,510 $ 8,138 $ 8,239 $ 8,065 Earnings per share Basic $ 1.18 $ 1.12 $ 1.13 $ 1.10 Diluted $ 1.17 $ 1.12 $ 1.13 $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PARENT COMPANY BALANCE SHEETS (dollars in thousands, except share amounts) December 31, 2022 2021 ASSETS Cash and cash equivalents $ 10,795 $ 13,605 Investment in subsidiary bank 254,619 284,368 Other assets 370 188 Total Assets $ 265,784 $ 298,161 LIABILITIES Accrued expenses and other liabilities 31 11 Total Liabilities $ 31 $ 11 STOCKHOLDERS’ EQUITY Preferred stock, no par value: Authorized - 1,000,000 shares; None Issued and Outstanding — — Common stock, no par value: Authorized - 30,000,000 shares; Issued and Outstanding - 7,183,915 and 7,180,155 shares, respectively 60,050 60,233 Additional paid-in capital 2,088 1,814 Retained earnings 274,781 239,876 Accumulated other comprehensive income (loss) (71,166) (3,773) Total Stockholders’ Equity 265,753 298,150 Total Liabilities and Stockholders’ Equity $ 265,784 $ 298,161 </t>
        </is>
      </c>
    </row>
    <row r="5">
      <c r="A5" s="4" t="inlineStr">
        <is>
          <t>Schedule of Condensed Statements of Income</t>
        </is>
      </c>
      <c r="B5" s="4" t="inlineStr">
        <is>
          <t xml:space="preserve">PARENT COMPANY STATEMENTS OF INCOME (in thousands) Years ended December 31, 2022 2021 INTEREST AND DIVIDEND INCOME Interest and dividend income from subsidiaries $ 1 $ — Total Interest and Dividend Income 1 — OPERATING EXPENSES Technology expenses 52 88 Legal and professional expenses 837 571 Advertising 2 2 Other operating expenses 32 15 Total Operating Expenses 923 676 Income (Loss) Before Income Tax Expense (Benefit) (922) (676) Income tax expense (benefit) (194) (143) Income (Loss) Before Equity in Undistributed Earnings of Subsidiaries (728) (533) Equity in undistributed earnings of subsidiaries 37,644 33,485 Net Income $ 36,916 $ 32,952 </t>
        </is>
      </c>
    </row>
    <row r="6">
      <c r="A6" s="4" t="inlineStr">
        <is>
          <t>Schedule of Condensed Statements of Cash Flows</t>
        </is>
      </c>
      <c r="B6" s="4" t="inlineStr">
        <is>
          <t xml:space="preserve">PARENT COMPANY STATEMENTS OF CASH FLOWS (in thousands) Years Ended December 31, 2022 2021 CASH FLOWS FROM OPERATING ACTIVITIES Net income $ 36,916 $ 32,952 Adjustments to reconcile net income to net cash provided by (used in) operating activities: Undistributed earnings of subsidiaries (37,644) (33,485) Other operating activities, net 322 354 Net cash provided by (used in) operating activities (406) (179) CASH FLOWS FROM INVESTING ACTIVITIES Capital contribution in partnerships (175) (173) Net cash provided by (used in) investing activities (175) (173) CASH FLOWS FROM FINANCING ACTIVITIES Repurchase of common stock (218) (7,878) Cash dividends (2,011) (2,033) Net cash provided by (used in) financing activities (2,229) (9,911) Net change in cash and cash equivalents (2,810) (10,263) Cash and cash equivalents - beginning of year 13,605 23,868 Cash and cash equivalents - end of year $ 10,795 $ 13,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44" customWidth="1" min="2" max="2"/>
    <col width="22" customWidth="1" min="3" max="3"/>
  </cols>
  <sheetData>
    <row r="1">
      <c r="A1" s="1" t="inlineStr">
        <is>
          <t>Significant Accounting Policies (Details)</t>
        </is>
      </c>
      <c r="B1" s="2" t="inlineStr">
        <is>
          <t>12 Months Ended</t>
        </is>
      </c>
    </row>
    <row r="2">
      <c r="B2" s="2" t="inlineStr">
        <is>
          <t>Dec. 31, 2022 USD ($) segment bankingCenter</t>
        </is>
      </c>
      <c r="C2" s="2" t="inlineStr">
        <is>
          <t>Dec. 31, 2021 USD ($)</t>
        </is>
      </c>
    </row>
    <row r="3">
      <c r="A3" s="3" t="inlineStr">
        <is>
          <t>Variable Interest Entity [Line Items]</t>
        </is>
      </c>
      <c r="B3" s="4" t="inlineStr">
        <is>
          <t xml:space="preserve"> </t>
        </is>
      </c>
      <c r="C3" s="4" t="inlineStr">
        <is>
          <t xml:space="preserve"> </t>
        </is>
      </c>
    </row>
    <row r="4">
      <c r="A4" s="4" t="inlineStr">
        <is>
          <t>Number of banking centers | bankingCenter</t>
        </is>
      </c>
      <c r="B4" s="6" t="n">
        <v>28</v>
      </c>
      <c r="C4" s="4" t="inlineStr">
        <is>
          <t xml:space="preserve"> </t>
        </is>
      </c>
    </row>
    <row r="5">
      <c r="A5" s="4" t="inlineStr">
        <is>
          <t>Number of operating segments | segment</t>
        </is>
      </c>
      <c r="B5" s="6" t="n">
        <v>1</v>
      </c>
      <c r="C5" s="4" t="inlineStr">
        <is>
          <t xml:space="preserve"> </t>
        </is>
      </c>
    </row>
    <row r="6">
      <c r="A6" s="4" t="inlineStr">
        <is>
          <t>Number of reportable segments | segment</t>
        </is>
      </c>
      <c r="B6" s="6" t="n">
        <v>1</v>
      </c>
      <c r="C6" s="4" t="inlineStr">
        <is>
          <t xml:space="preserve"> </t>
        </is>
      </c>
    </row>
    <row r="7">
      <c r="A7" s="4" t="inlineStr">
        <is>
          <t>Foreclosed assets</t>
        </is>
      </c>
      <c r="B7" s="7" t="n">
        <v>0</v>
      </c>
      <c r="C7" s="7" t="n">
        <v>660000</v>
      </c>
    </row>
    <row r="8">
      <c r="A8" s="4" t="inlineStr">
        <is>
          <t>Goodwill, impairment</t>
        </is>
      </c>
      <c r="B8" s="6" t="n">
        <v>0</v>
      </c>
      <c r="C8" s="6" t="n">
        <v>0</v>
      </c>
    </row>
    <row r="9">
      <c r="A9" s="4" t="inlineStr">
        <is>
          <t>Revenue recognized</t>
        </is>
      </c>
      <c r="B9" s="6" t="n">
        <v>605000</v>
      </c>
      <c r="C9" s="6" t="n">
        <v>605000</v>
      </c>
    </row>
    <row r="10">
      <c r="A10" s="4" t="inlineStr">
        <is>
          <t>Contract liability</t>
        </is>
      </c>
      <c r="B10" s="7" t="n">
        <v>1400000</v>
      </c>
      <c r="C10" s="6" t="n">
        <v>2000000</v>
      </c>
    </row>
    <row r="11">
      <c r="A11" s="4" t="inlineStr">
        <is>
          <t>Financing receivable, allowance for credit loss, potential increase percentage</t>
        </is>
      </c>
      <c r="B11" s="9" t="n">
        <v>0.035</v>
      </c>
      <c r="C11" s="4" t="inlineStr">
        <is>
          <t xml:space="preserve"> </t>
        </is>
      </c>
    </row>
    <row r="12">
      <c r="A12" s="4" t="inlineStr">
        <is>
          <t>Transferred at Point in Tim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Revenue recognized</t>
        </is>
      </c>
      <c r="B14" s="7" t="n">
        <v>16500000</v>
      </c>
      <c r="C14" s="6" t="n">
        <v>15400000</v>
      </c>
    </row>
    <row r="15">
      <c r="A15" s="4" t="inlineStr">
        <is>
          <t>Transferred over Tim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Revenue recognized</t>
        </is>
      </c>
      <c r="B17" s="7" t="n">
        <v>771000</v>
      </c>
      <c r="C17" s="7" t="n">
        <v>765000</v>
      </c>
    </row>
    <row r="18">
      <c r="A18" s="4" t="inlineStr">
        <is>
          <t>Restricted stock | Year 1</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esting percentage (as a percent)</t>
        </is>
      </c>
      <c r="B20" s="10" t="n">
        <v>0.2</v>
      </c>
      <c r="C20" s="4" t="inlineStr">
        <is>
          <t xml:space="preserve"> </t>
        </is>
      </c>
    </row>
    <row r="21">
      <c r="A21" s="4" t="inlineStr">
        <is>
          <t>Restricted stock | Year 2</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esting percentage (as a percent)</t>
        </is>
      </c>
      <c r="B23" s="10" t="n">
        <v>0.2</v>
      </c>
      <c r="C23" s="4" t="inlineStr">
        <is>
          <t xml:space="preserve"> </t>
        </is>
      </c>
    </row>
    <row r="24">
      <c r="A24" s="4" t="inlineStr">
        <is>
          <t>Restricted stock | Year 3</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Vesting percentage (as a percent)</t>
        </is>
      </c>
      <c r="B26" s="10" t="n">
        <v>0.2</v>
      </c>
      <c r="C26" s="4" t="inlineStr">
        <is>
          <t xml:space="preserve"> </t>
        </is>
      </c>
    </row>
    <row r="27">
      <c r="A27" s="4" t="inlineStr">
        <is>
          <t>Restricted stock | Year 4</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esting percentage (as a percent)</t>
        </is>
      </c>
      <c r="B29" s="10" t="n">
        <v>0.2</v>
      </c>
      <c r="C29" s="4" t="inlineStr">
        <is>
          <t xml:space="preserve"> </t>
        </is>
      </c>
    </row>
    <row r="30">
      <c r="A30" s="4" t="inlineStr">
        <is>
          <t>Restricted stock | Year 5</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Vesting percentage (as a percent)</t>
        </is>
      </c>
      <c r="B32" s="10" t="n">
        <v>0.2</v>
      </c>
      <c r="C32" s="4" t="inlineStr">
        <is>
          <t xml:space="preserve"> </t>
        </is>
      </c>
    </row>
    <row r="33">
      <c r="A33" s="4" t="inlineStr">
        <is>
          <t>Minimum</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Estimated useful lives of the assets (in years)</t>
        </is>
      </c>
      <c r="B35" s="4" t="inlineStr">
        <is>
          <t>3 years</t>
        </is>
      </c>
      <c r="C35" s="4" t="inlineStr">
        <is>
          <t xml:space="preserve"> </t>
        </is>
      </c>
    </row>
    <row r="36">
      <c r="A36" s="4" t="inlineStr">
        <is>
          <t>Maximum</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Estimated useful lives of the assets (in years)</t>
        </is>
      </c>
      <c r="B38" s="4" t="inlineStr">
        <is>
          <t>40 years</t>
        </is>
      </c>
      <c r="C3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ecurities - Narrative (Details) $ in Thousands</t>
        </is>
      </c>
      <c r="B1" s="2" t="inlineStr">
        <is>
          <t>3 Months Ended</t>
        </is>
      </c>
      <c r="C1" s="2" t="inlineStr">
        <is>
          <t>4 Months Ended</t>
        </is>
      </c>
      <c r="D1" s="2" t="inlineStr">
        <is>
          <t>12 Months Ended</t>
        </is>
      </c>
    </row>
    <row r="2">
      <c r="B2" s="2" t="inlineStr">
        <is>
          <t>Jun. 30, 2022 USD ($)</t>
        </is>
      </c>
      <c r="C2" s="2" t="inlineStr">
        <is>
          <t>Apr. 30, 2022 USD ($)</t>
        </is>
      </c>
      <c r="D2" s="2" t="inlineStr">
        <is>
          <t>Dec. 31, 2022 USD ($) security</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ecurities</t>
        </is>
      </c>
      <c r="B4" s="4" t="inlineStr">
        <is>
          <t xml:space="preserve"> </t>
        </is>
      </c>
      <c r="C4" s="4" t="inlineStr">
        <is>
          <t xml:space="preserve"> </t>
        </is>
      </c>
      <c r="D4" s="7" t="n">
        <v>776100</v>
      </c>
      <c r="E4" s="4" t="inlineStr">
        <is>
          <t xml:space="preserve"> </t>
        </is>
      </c>
    </row>
    <row r="5">
      <c r="A5" s="4" t="inlineStr">
        <is>
          <t>Securities available-for-sale, at fair value</t>
        </is>
      </c>
      <c r="B5" s="4" t="inlineStr">
        <is>
          <t xml:space="preserve"> </t>
        </is>
      </c>
      <c r="C5" s="4" t="inlineStr">
        <is>
          <t xml:space="preserve"> </t>
        </is>
      </c>
      <c r="D5" s="6" t="n">
        <v>614407</v>
      </c>
      <c r="E5" s="7" t="n">
        <v>659178</v>
      </c>
    </row>
    <row r="6">
      <c r="A6" s="4" t="inlineStr">
        <is>
          <t>Debt securities, unrealized gain (loss)</t>
        </is>
      </c>
      <c r="B6" s="4" t="inlineStr">
        <is>
          <t xml:space="preserve"> </t>
        </is>
      </c>
      <c r="C6" s="4" t="inlineStr">
        <is>
          <t xml:space="preserve"> </t>
        </is>
      </c>
      <c r="D6" s="6" t="n">
        <v>69400</v>
      </c>
      <c r="E6" s="4" t="inlineStr">
        <is>
          <t xml:space="preserve"> </t>
        </is>
      </c>
    </row>
    <row r="7">
      <c r="A7" s="4" t="inlineStr">
        <is>
          <t>Accumulated unrealized loss on AFS securities</t>
        </is>
      </c>
      <c r="B7" s="4" t="inlineStr">
        <is>
          <t xml:space="preserve"> </t>
        </is>
      </c>
      <c r="C7" s="4" t="inlineStr">
        <is>
          <t xml:space="preserve"> </t>
        </is>
      </c>
      <c r="D7" s="6" t="n">
        <v>74100</v>
      </c>
      <c r="E7" s="4" t="inlineStr">
        <is>
          <t xml:space="preserve"> </t>
        </is>
      </c>
    </row>
    <row r="8">
      <c r="A8" s="4" t="inlineStr">
        <is>
          <t>Debt securities, available for sale, transfer to held-to-maturity</t>
        </is>
      </c>
      <c r="B8" s="7" t="n">
        <v>166300</v>
      </c>
      <c r="C8" s="4" t="inlineStr">
        <is>
          <t xml:space="preserve"> </t>
        </is>
      </c>
      <c r="D8" s="4" t="inlineStr">
        <is>
          <t xml:space="preserve"> </t>
        </is>
      </c>
      <c r="E8" s="4" t="inlineStr">
        <is>
          <t xml:space="preserve"> </t>
        </is>
      </c>
    </row>
    <row r="9">
      <c r="A9" s="4" t="inlineStr">
        <is>
          <t>Debt securities, available for sale, transfer out, unrealized loss</t>
        </is>
      </c>
      <c r="B9" s="7" t="n">
        <v>17900</v>
      </c>
      <c r="C9" s="4" t="inlineStr">
        <is>
          <t xml:space="preserve"> </t>
        </is>
      </c>
      <c r="D9" s="4" t="inlineStr">
        <is>
          <t xml:space="preserve"> </t>
        </is>
      </c>
      <c r="E9" s="4" t="inlineStr">
        <is>
          <t xml:space="preserve"> </t>
        </is>
      </c>
    </row>
    <row r="10">
      <c r="A10" s="4" t="inlineStr">
        <is>
          <t>Unrealized loss position, percent (as a percent)</t>
        </is>
      </c>
      <c r="B10" s="9" t="n">
        <v>0.205</v>
      </c>
      <c r="C10" s="4" t="inlineStr">
        <is>
          <t xml:space="preserve"> </t>
        </is>
      </c>
      <c r="D10" s="4" t="inlineStr">
        <is>
          <t xml:space="preserve"> </t>
        </is>
      </c>
      <c r="E10" s="4" t="inlineStr">
        <is>
          <t xml:space="preserve"> </t>
        </is>
      </c>
    </row>
    <row r="11">
      <c r="A11" s="4" t="inlineStr">
        <is>
          <t>Amortized Cost</t>
        </is>
      </c>
      <c r="B11" s="4" t="inlineStr">
        <is>
          <t xml:space="preserve"> </t>
        </is>
      </c>
      <c r="C11" s="4" t="inlineStr">
        <is>
          <t xml:space="preserve"> </t>
        </is>
      </c>
      <c r="D11" s="6" t="n">
        <v>151683</v>
      </c>
      <c r="E11" s="6" t="n">
        <v>0</v>
      </c>
    </row>
    <row r="12">
      <c r="A12" s="4" t="inlineStr">
        <is>
          <t>Purchases</t>
        </is>
      </c>
      <c r="B12" s="4" t="inlineStr">
        <is>
          <t xml:space="preserve"> </t>
        </is>
      </c>
      <c r="C12" s="4" t="inlineStr">
        <is>
          <t xml:space="preserve"> </t>
        </is>
      </c>
      <c r="D12" s="6" t="n">
        <v>313514</v>
      </c>
      <c r="E12" s="6" t="n">
        <v>389493</v>
      </c>
    </row>
    <row r="13">
      <c r="A13" s="4" t="inlineStr">
        <is>
          <t>Sales</t>
        </is>
      </c>
      <c r="B13" s="4" t="inlineStr">
        <is>
          <t xml:space="preserve"> </t>
        </is>
      </c>
      <c r="C13" s="4" t="inlineStr">
        <is>
          <t xml:space="preserve"> </t>
        </is>
      </c>
      <c r="D13" s="6" t="n">
        <v>31762</v>
      </c>
      <c r="E13" s="6" t="n">
        <v>113524</v>
      </c>
    </row>
    <row r="14">
      <c r="A14" s="4" t="inlineStr">
        <is>
          <t>Maturities, principal repayments, and calls</t>
        </is>
      </c>
      <c r="B14" s="4" t="inlineStr">
        <is>
          <t xml:space="preserve"> </t>
        </is>
      </c>
      <c r="C14" s="4" t="inlineStr">
        <is>
          <t xml:space="preserve"> </t>
        </is>
      </c>
      <c r="D14" s="7" t="n">
        <v>87100</v>
      </c>
      <c r="E14" s="4" t="inlineStr">
        <is>
          <t xml:space="preserve"> </t>
        </is>
      </c>
    </row>
    <row r="15">
      <c r="A15" s="4" t="inlineStr">
        <is>
          <t>Debt securities, available-for-sale, number of securities in unrealized loss positions | security</t>
        </is>
      </c>
      <c r="B15" s="4" t="inlineStr">
        <is>
          <t xml:space="preserve"> </t>
        </is>
      </c>
      <c r="C15" s="4" t="inlineStr">
        <is>
          <t xml:space="preserve"> </t>
        </is>
      </c>
      <c r="D15" s="6" t="n">
        <v>574</v>
      </c>
      <c r="E15" s="4" t="inlineStr">
        <is>
          <t xml:space="preserve"> </t>
        </is>
      </c>
    </row>
    <row r="16">
      <c r="A16" s="4" t="inlineStr">
        <is>
          <t>Debt securities, held-to-maturity, number of securities in unrealized loss positions | security</t>
        </is>
      </c>
      <c r="B16" s="4" t="inlineStr">
        <is>
          <t xml:space="preserve"> </t>
        </is>
      </c>
      <c r="C16" s="4" t="inlineStr">
        <is>
          <t xml:space="preserve"> </t>
        </is>
      </c>
      <c r="D16" s="6" t="n">
        <v>574</v>
      </c>
      <c r="E16" s="4" t="inlineStr">
        <is>
          <t xml:space="preserve"> </t>
        </is>
      </c>
    </row>
    <row r="17">
      <c r="A17" s="4" t="inlineStr">
        <is>
          <t>Securities in a loss position as a percent of total AFS securities (as a percent)</t>
        </is>
      </c>
      <c r="B17" s="4" t="inlineStr">
        <is>
          <t xml:space="preserve"> </t>
        </is>
      </c>
      <c r="C17" s="4" t="inlineStr">
        <is>
          <t xml:space="preserve"> </t>
        </is>
      </c>
      <c r="D17" s="9" t="n">
        <v>0.1112</v>
      </c>
      <c r="E17" s="4" t="inlineStr">
        <is>
          <t xml:space="preserve"> </t>
        </is>
      </c>
    </row>
    <row r="18">
      <c r="A18" s="4" t="inlineStr">
        <is>
          <t>Securities in a loss position as a proportion of total HTM securities (as a percent)</t>
        </is>
      </c>
      <c r="B18" s="4" t="inlineStr">
        <is>
          <t xml:space="preserve"> </t>
        </is>
      </c>
      <c r="C18" s="4" t="inlineStr">
        <is>
          <t xml:space="preserve"> </t>
        </is>
      </c>
      <c r="D18" s="9" t="n">
        <v>0.1112</v>
      </c>
      <c r="E18" s="4" t="inlineStr">
        <is>
          <t xml:space="preserve"> </t>
        </is>
      </c>
    </row>
    <row r="19">
      <c r="A19" s="4" t="inlineStr">
        <is>
          <t>Equity securities, at fair value</t>
        </is>
      </c>
      <c r="B19" s="4" t="inlineStr">
        <is>
          <t xml:space="preserve"> </t>
        </is>
      </c>
      <c r="C19" s="4" t="inlineStr">
        <is>
          <t xml:space="preserve"> </t>
        </is>
      </c>
      <c r="D19" s="7" t="n">
        <v>9979</v>
      </c>
      <c r="E19" s="6" t="n">
        <v>7846</v>
      </c>
    </row>
    <row r="20">
      <c r="A20" s="4" t="inlineStr">
        <is>
          <t>Loss on equity securities</t>
        </is>
      </c>
      <c r="B20" s="4" t="inlineStr">
        <is>
          <t xml:space="preserve"> </t>
        </is>
      </c>
      <c r="C20" s="7" t="n">
        <v>447</v>
      </c>
      <c r="D20" s="6" t="n">
        <v>468</v>
      </c>
      <c r="E20" s="6" t="n">
        <v>175</v>
      </c>
    </row>
    <row r="21">
      <c r="A21" s="4" t="inlineStr">
        <is>
          <t>Securities pledged to secure public deposits</t>
        </is>
      </c>
      <c r="B21" s="4" t="inlineStr">
        <is>
          <t xml:space="preserve"> </t>
        </is>
      </c>
      <c r="C21" s="4" t="inlineStr">
        <is>
          <t xml:space="preserve"> </t>
        </is>
      </c>
      <c r="D21" s="7" t="n">
        <v>168200</v>
      </c>
      <c r="E21" s="7" t="n">
        <v>1186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Dec. 31, 2022</t>
        </is>
      </c>
      <c r="C1" s="2" t="inlineStr">
        <is>
          <t>Dec. 31, 2021</t>
        </is>
      </c>
    </row>
    <row r="2">
      <c r="A2" s="3" t="inlineStr">
        <is>
          <t>Securities AFS:</t>
        </is>
      </c>
      <c r="B2" s="4" t="inlineStr">
        <is>
          <t xml:space="preserve"> </t>
        </is>
      </c>
      <c r="C2" s="4" t="inlineStr">
        <is>
          <t xml:space="preserve"> </t>
        </is>
      </c>
    </row>
    <row r="3">
      <c r="A3" s="4" t="inlineStr">
        <is>
          <t>Amortized Cost</t>
        </is>
      </c>
      <c r="B3" s="7" t="n">
        <v>688539</v>
      </c>
      <c r="C3" s="7" t="n">
        <v>663954</v>
      </c>
    </row>
    <row r="4">
      <c r="A4" s="4" t="inlineStr">
        <is>
          <t>Gross Unrealized Gains</t>
        </is>
      </c>
      <c r="B4" s="6" t="n">
        <v>6</v>
      </c>
      <c r="C4" s="6" t="n">
        <v>4838</v>
      </c>
    </row>
    <row r="5">
      <c r="A5" s="4" t="inlineStr">
        <is>
          <t>Gross Unrealized Losses</t>
        </is>
      </c>
      <c r="B5" s="6" t="n">
        <v>-74138</v>
      </c>
      <c r="C5" s="6" t="n">
        <v>-9614</v>
      </c>
    </row>
    <row r="6">
      <c r="A6" s="4" t="inlineStr">
        <is>
          <t>Fair Value</t>
        </is>
      </c>
      <c r="B6" s="6" t="n">
        <v>614407</v>
      </c>
      <c r="C6" s="6" t="n">
        <v>659178</v>
      </c>
    </row>
    <row r="7">
      <c r="A7" s="3" t="inlineStr">
        <is>
          <t>Securities HTM:</t>
        </is>
      </c>
      <c r="B7" s="4" t="inlineStr">
        <is>
          <t xml:space="preserve"> </t>
        </is>
      </c>
      <c r="C7" s="4" t="inlineStr">
        <is>
          <t xml:space="preserve"> </t>
        </is>
      </c>
    </row>
    <row r="8">
      <c r="A8" s="4" t="inlineStr">
        <is>
          <t>Amortized Cost</t>
        </is>
      </c>
      <c r="B8" s="6" t="n">
        <v>151683</v>
      </c>
      <c r="C8" s="6" t="n">
        <v>0</v>
      </c>
    </row>
    <row r="9">
      <c r="A9" s="4" t="inlineStr">
        <is>
          <t>Gross Unrealized Gains</t>
        </is>
      </c>
      <c r="B9" s="6" t="n">
        <v>0</v>
      </c>
      <c r="C9" s="6" t="n">
        <v>0</v>
      </c>
    </row>
    <row r="10">
      <c r="A10" s="4" t="inlineStr">
        <is>
          <t>Gross Unrealized Losses</t>
        </is>
      </c>
      <c r="B10" s="6" t="n">
        <v>-19276</v>
      </c>
      <c r="C10" s="6" t="n">
        <v>0</v>
      </c>
    </row>
    <row r="11">
      <c r="A11" s="4" t="inlineStr">
        <is>
          <t>Fair Value</t>
        </is>
      </c>
      <c r="B11" s="6" t="n">
        <v>132407</v>
      </c>
      <c r="C11" s="6" t="n">
        <v>0</v>
      </c>
    </row>
    <row r="12">
      <c r="A12" s="4" t="inlineStr">
        <is>
          <t>Mortgage-backed securities</t>
        </is>
      </c>
      <c r="B12" s="4" t="inlineStr">
        <is>
          <t xml:space="preserve"> </t>
        </is>
      </c>
      <c r="C12" s="4" t="inlineStr">
        <is>
          <t xml:space="preserve"> </t>
        </is>
      </c>
    </row>
    <row r="13">
      <c r="A13" s="3" t="inlineStr">
        <is>
          <t>Securities AFS:</t>
        </is>
      </c>
      <c r="B13" s="4" t="inlineStr">
        <is>
          <t xml:space="preserve"> </t>
        </is>
      </c>
      <c r="C13" s="4" t="inlineStr">
        <is>
          <t xml:space="preserve"> </t>
        </is>
      </c>
    </row>
    <row r="14">
      <c r="A14" s="4" t="inlineStr">
        <is>
          <t>Amortized Cost</t>
        </is>
      </c>
      <c r="B14" s="6" t="n">
        <v>272253</v>
      </c>
      <c r="C14" s="6" t="n">
        <v>386874</v>
      </c>
    </row>
    <row r="15">
      <c r="A15" s="4" t="inlineStr">
        <is>
          <t>Gross Unrealized Gains</t>
        </is>
      </c>
      <c r="B15" s="6" t="n">
        <v>0</v>
      </c>
      <c r="C15" s="6" t="n">
        <v>1112</v>
      </c>
    </row>
    <row r="16">
      <c r="A16" s="4" t="inlineStr">
        <is>
          <t>Gross Unrealized Losses</t>
        </is>
      </c>
      <c r="B16" s="6" t="n">
        <v>-31272</v>
      </c>
      <c r="C16" s="6" t="n">
        <v>-8460</v>
      </c>
    </row>
    <row r="17">
      <c r="A17" s="4" t="inlineStr">
        <is>
          <t>Fair Value</t>
        </is>
      </c>
      <c r="B17" s="6" t="n">
        <v>240981</v>
      </c>
      <c r="C17" s="6" t="n">
        <v>379526</v>
      </c>
    </row>
    <row r="18">
      <c r="A18" s="3" t="inlineStr">
        <is>
          <t>Securities HTM:</t>
        </is>
      </c>
      <c r="B18" s="4" t="inlineStr">
        <is>
          <t xml:space="preserve"> </t>
        </is>
      </c>
      <c r="C18" s="4" t="inlineStr">
        <is>
          <t xml:space="preserve"> </t>
        </is>
      </c>
    </row>
    <row r="19">
      <c r="A19" s="4" t="inlineStr">
        <is>
          <t>Amortized Cost</t>
        </is>
      </c>
      <c r="B19" s="6" t="n">
        <v>150771</v>
      </c>
      <c r="C19" s="6" t="n">
        <v>0</v>
      </c>
    </row>
    <row r="20">
      <c r="A20" s="4" t="inlineStr">
        <is>
          <t>Gross Unrealized Gains</t>
        </is>
      </c>
      <c r="B20" s="6" t="n">
        <v>0</v>
      </c>
      <c r="C20" s="6" t="n">
        <v>0</v>
      </c>
    </row>
    <row r="21">
      <c r="A21" s="4" t="inlineStr">
        <is>
          <t>Gross Unrealized Losses</t>
        </is>
      </c>
      <c r="B21" s="6" t="n">
        <v>-19142</v>
      </c>
      <c r="C21" s="6" t="n">
        <v>0</v>
      </c>
    </row>
    <row r="22">
      <c r="A22" s="4" t="inlineStr">
        <is>
          <t>Fair Value</t>
        </is>
      </c>
      <c r="B22" s="6" t="n">
        <v>131629</v>
      </c>
      <c r="C22" s="6" t="n">
        <v>0</v>
      </c>
    </row>
    <row r="23">
      <c r="A23" s="4" t="inlineStr">
        <is>
          <t>Municipal bonds</t>
        </is>
      </c>
      <c r="B23" s="4" t="inlineStr">
        <is>
          <t xml:space="preserve"> </t>
        </is>
      </c>
      <c r="C23" s="4" t="inlineStr">
        <is>
          <t xml:space="preserve"> </t>
        </is>
      </c>
    </row>
    <row r="24">
      <c r="A24" s="3" t="inlineStr">
        <is>
          <t>Securities AFS:</t>
        </is>
      </c>
      <c r="B24" s="4" t="inlineStr">
        <is>
          <t xml:space="preserve"> </t>
        </is>
      </c>
      <c r="C24" s="4" t="inlineStr">
        <is>
          <t xml:space="preserve"> </t>
        </is>
      </c>
    </row>
    <row r="25">
      <c r="A25" s="4" t="inlineStr">
        <is>
          <t>Amortized Cost</t>
        </is>
      </c>
      <c r="B25" s="6" t="n">
        <v>219305</v>
      </c>
      <c r="C25" s="6" t="n">
        <v>227248</v>
      </c>
    </row>
    <row r="26">
      <c r="A26" s="4" t="inlineStr">
        <is>
          <t>Gross Unrealized Gains</t>
        </is>
      </c>
      <c r="B26" s="6" t="n">
        <v>6</v>
      </c>
      <c r="C26" s="6" t="n">
        <v>3665</v>
      </c>
    </row>
    <row r="27">
      <c r="A27" s="4" t="inlineStr">
        <is>
          <t>Gross Unrealized Losses</t>
        </is>
      </c>
      <c r="B27" s="6" t="n">
        <v>-35219</v>
      </c>
      <c r="C27" s="6" t="n">
        <v>-942</v>
      </c>
    </row>
    <row r="28">
      <c r="A28" s="4" t="inlineStr">
        <is>
          <t>Fair Value</t>
        </is>
      </c>
      <c r="B28" s="6" t="n">
        <v>184092</v>
      </c>
      <c r="C28" s="6" t="n">
        <v>229971</v>
      </c>
    </row>
    <row r="29">
      <c r="A29" s="4" t="inlineStr">
        <is>
          <t>U.S. Treasury securities</t>
        </is>
      </c>
      <c r="B29" s="4" t="inlineStr">
        <is>
          <t xml:space="preserve"> </t>
        </is>
      </c>
      <c r="C29" s="4" t="inlineStr">
        <is>
          <t xml:space="preserve"> </t>
        </is>
      </c>
    </row>
    <row r="30">
      <c r="A30" s="3" t="inlineStr">
        <is>
          <t>Securities AFS:</t>
        </is>
      </c>
      <c r="B30" s="4" t="inlineStr">
        <is>
          <t xml:space="preserve"> </t>
        </is>
      </c>
      <c r="C30" s="4" t="inlineStr">
        <is>
          <t xml:space="preserve"> </t>
        </is>
      </c>
    </row>
    <row r="31">
      <c r="A31" s="4" t="inlineStr">
        <is>
          <t>Amortized Cost</t>
        </is>
      </c>
      <c r="B31" s="6" t="n">
        <v>176380</v>
      </c>
      <c r="C31" s="6" t="n">
        <v>41770</v>
      </c>
    </row>
    <row r="32">
      <c r="A32" s="4" t="inlineStr">
        <is>
          <t>Gross Unrealized Gains</t>
        </is>
      </c>
      <c r="B32" s="6" t="n">
        <v>0</v>
      </c>
      <c r="C32" s="6" t="n">
        <v>0</v>
      </c>
    </row>
    <row r="33">
      <c r="A33" s="4" t="inlineStr">
        <is>
          <t>Gross Unrealized Losses</t>
        </is>
      </c>
      <c r="B33" s="6" t="n">
        <v>-5902</v>
      </c>
      <c r="C33" s="6" t="n">
        <v>-154</v>
      </c>
    </row>
    <row r="34">
      <c r="A34" s="4" t="inlineStr">
        <is>
          <t>Fair Value</t>
        </is>
      </c>
      <c r="B34" s="6" t="n">
        <v>170478</v>
      </c>
      <c r="C34" s="6" t="n">
        <v>41616</v>
      </c>
    </row>
    <row r="35">
      <c r="A35" s="4" t="inlineStr">
        <is>
          <t>U.S. agency securities</t>
        </is>
      </c>
      <c r="B35" s="4" t="inlineStr">
        <is>
          <t xml:space="preserve"> </t>
        </is>
      </c>
      <c r="C35" s="4" t="inlineStr">
        <is>
          <t xml:space="preserve"> </t>
        </is>
      </c>
    </row>
    <row r="36">
      <c r="A36" s="3" t="inlineStr">
        <is>
          <t>Securities AFS:</t>
        </is>
      </c>
      <c r="B36" s="4" t="inlineStr">
        <is>
          <t xml:space="preserve"> </t>
        </is>
      </c>
      <c r="C36" s="4" t="inlineStr">
        <is>
          <t xml:space="preserve"> </t>
        </is>
      </c>
    </row>
    <row r="37">
      <c r="A37" s="4" t="inlineStr">
        <is>
          <t>Amortized Cost</t>
        </is>
      </c>
      <c r="B37" s="6" t="n">
        <v>20601</v>
      </c>
      <c r="C37" s="6" t="n">
        <v>8062</v>
      </c>
    </row>
    <row r="38">
      <c r="A38" s="4" t="inlineStr">
        <is>
          <t>Gross Unrealized Gains</t>
        </is>
      </c>
      <c r="B38" s="6" t="n">
        <v>0</v>
      </c>
      <c r="C38" s="6" t="n">
        <v>61</v>
      </c>
    </row>
    <row r="39">
      <c r="A39" s="4" t="inlineStr">
        <is>
          <t>Gross Unrealized Losses</t>
        </is>
      </c>
      <c r="B39" s="6" t="n">
        <v>-1745</v>
      </c>
      <c r="C39" s="6" t="n">
        <v>-58</v>
      </c>
    </row>
    <row r="40">
      <c r="A40" s="4" t="inlineStr">
        <is>
          <t>Fair Value</t>
        </is>
      </c>
      <c r="B40" s="6" t="n">
        <v>18856</v>
      </c>
      <c r="C40" s="6" t="n">
        <v>8065</v>
      </c>
    </row>
    <row r="41">
      <c r="A41" s="3" t="inlineStr">
        <is>
          <t>Securities HTM:</t>
        </is>
      </c>
      <c r="B41" s="4" t="inlineStr">
        <is>
          <t xml:space="preserve"> </t>
        </is>
      </c>
      <c r="C41" s="4" t="inlineStr">
        <is>
          <t xml:space="preserve"> </t>
        </is>
      </c>
    </row>
    <row r="42">
      <c r="A42" s="4" t="inlineStr">
        <is>
          <t>Amortized Cost</t>
        </is>
      </c>
      <c r="B42" s="6" t="n">
        <v>912</v>
      </c>
      <c r="C42" s="6" t="n">
        <v>0</v>
      </c>
    </row>
    <row r="43">
      <c r="A43" s="4" t="inlineStr">
        <is>
          <t>Gross Unrealized Gains</t>
        </is>
      </c>
      <c r="B43" s="6" t="n">
        <v>0</v>
      </c>
      <c r="C43" s="6" t="n">
        <v>0</v>
      </c>
    </row>
    <row r="44">
      <c r="A44" s="4" t="inlineStr">
        <is>
          <t>Gross Unrealized Losses</t>
        </is>
      </c>
      <c r="B44" s="6" t="n">
        <v>-134</v>
      </c>
      <c r="C44" s="6" t="n">
        <v>0</v>
      </c>
    </row>
    <row r="45">
      <c r="A45" s="4" t="inlineStr">
        <is>
          <t>Fair Value</t>
        </is>
      </c>
      <c r="B45" s="7" t="n">
        <v>778</v>
      </c>
      <c r="C45"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one year</t>
        </is>
      </c>
      <c r="B3" s="7" t="n">
        <v>92145</v>
      </c>
      <c r="C3" s="4" t="inlineStr">
        <is>
          <t xml:space="preserve"> </t>
        </is>
      </c>
    </row>
    <row r="4">
      <c r="A4" s="4" t="inlineStr">
        <is>
          <t>After one year but within five years</t>
        </is>
      </c>
      <c r="B4" s="6" t="n">
        <v>116609</v>
      </c>
      <c r="C4" s="4" t="inlineStr">
        <is>
          <t xml:space="preserve"> </t>
        </is>
      </c>
    </row>
    <row r="5">
      <c r="A5" s="4" t="inlineStr">
        <is>
          <t>After five years but within ten years</t>
        </is>
      </c>
      <c r="B5" s="6" t="n">
        <v>84843</v>
      </c>
      <c r="C5" s="4" t="inlineStr">
        <is>
          <t xml:space="preserve"> </t>
        </is>
      </c>
    </row>
    <row r="6">
      <c r="A6" s="4" t="inlineStr">
        <is>
          <t>After ten years</t>
        </is>
      </c>
      <c r="B6" s="6" t="n">
        <v>394942</v>
      </c>
      <c r="C6" s="4" t="inlineStr">
        <is>
          <t xml:space="preserve"> </t>
        </is>
      </c>
    </row>
    <row r="7">
      <c r="A7" s="4" t="inlineStr">
        <is>
          <t>Amortized Cost</t>
        </is>
      </c>
      <c r="B7" s="6" t="n">
        <v>688539</v>
      </c>
      <c r="C7" s="7" t="n">
        <v>663954</v>
      </c>
    </row>
    <row r="8">
      <c r="A8" s="3" t="inlineStr">
        <is>
          <t>Fair Value</t>
        </is>
      </c>
      <c r="B8" s="4" t="inlineStr">
        <is>
          <t xml:space="preserve"> </t>
        </is>
      </c>
      <c r="C8" s="4" t="inlineStr">
        <is>
          <t xml:space="preserve"> </t>
        </is>
      </c>
    </row>
    <row r="9">
      <c r="A9" s="4" t="inlineStr">
        <is>
          <t>Within one year</t>
        </is>
      </c>
      <c r="B9" s="6" t="n">
        <v>90267</v>
      </c>
      <c r="C9" s="4" t="inlineStr">
        <is>
          <t xml:space="preserve"> </t>
        </is>
      </c>
    </row>
    <row r="10">
      <c r="A10" s="4" t="inlineStr">
        <is>
          <t>After one year but within five years</t>
        </is>
      </c>
      <c r="B10" s="6" t="n">
        <v>111218</v>
      </c>
      <c r="C10" s="4" t="inlineStr">
        <is>
          <t xml:space="preserve"> </t>
        </is>
      </c>
    </row>
    <row r="11">
      <c r="A11" s="4" t="inlineStr">
        <is>
          <t>After five years but within ten years</t>
        </is>
      </c>
      <c r="B11" s="6" t="n">
        <v>77988</v>
      </c>
      <c r="C11" s="4" t="inlineStr">
        <is>
          <t xml:space="preserve"> </t>
        </is>
      </c>
    </row>
    <row r="12">
      <c r="A12" s="4" t="inlineStr">
        <is>
          <t>After ten years</t>
        </is>
      </c>
      <c r="B12" s="6" t="n">
        <v>334934</v>
      </c>
      <c r="C12" s="4" t="inlineStr">
        <is>
          <t xml:space="preserve"> </t>
        </is>
      </c>
    </row>
    <row r="13">
      <c r="A13" s="4" t="inlineStr">
        <is>
          <t>Fair Value</t>
        </is>
      </c>
      <c r="B13" s="6" t="n">
        <v>614407</v>
      </c>
      <c r="C13" s="6" t="n">
        <v>659178</v>
      </c>
    </row>
    <row r="14">
      <c r="A14" s="3" t="inlineStr">
        <is>
          <t>Amortized Cost</t>
        </is>
      </c>
      <c r="B14" s="4" t="inlineStr">
        <is>
          <t xml:space="preserve"> </t>
        </is>
      </c>
      <c r="C14" s="4" t="inlineStr">
        <is>
          <t xml:space="preserve"> </t>
        </is>
      </c>
    </row>
    <row r="15">
      <c r="A15" s="4" t="inlineStr">
        <is>
          <t>Within one year</t>
        </is>
      </c>
      <c r="B15" s="6" t="n">
        <v>0</v>
      </c>
      <c r="C15" s="4" t="inlineStr">
        <is>
          <t xml:space="preserve"> </t>
        </is>
      </c>
    </row>
    <row r="16">
      <c r="A16" s="4" t="inlineStr">
        <is>
          <t>After one year but within five years</t>
        </is>
      </c>
      <c r="B16" s="6" t="n">
        <v>0</v>
      </c>
      <c r="C16" s="4" t="inlineStr">
        <is>
          <t xml:space="preserve"> </t>
        </is>
      </c>
    </row>
    <row r="17">
      <c r="A17" s="4" t="inlineStr">
        <is>
          <t>After five years but within ten years</t>
        </is>
      </c>
      <c r="B17" s="6" t="n">
        <v>912</v>
      </c>
      <c r="C17" s="4" t="inlineStr">
        <is>
          <t xml:space="preserve"> </t>
        </is>
      </c>
    </row>
    <row r="18">
      <c r="A18" s="4" t="inlineStr">
        <is>
          <t>After ten years</t>
        </is>
      </c>
      <c r="B18" s="6" t="n">
        <v>150771</v>
      </c>
      <c r="C18" s="4" t="inlineStr">
        <is>
          <t xml:space="preserve"> </t>
        </is>
      </c>
    </row>
    <row r="19">
      <c r="A19" s="4" t="inlineStr">
        <is>
          <t>Total Securities HTM</t>
        </is>
      </c>
      <c r="B19" s="6" t="n">
        <v>151683</v>
      </c>
      <c r="C19" s="4" t="inlineStr">
        <is>
          <t xml:space="preserve"> </t>
        </is>
      </c>
    </row>
    <row r="20">
      <c r="A20" s="3" t="inlineStr">
        <is>
          <t>Fair Value</t>
        </is>
      </c>
      <c r="B20" s="4" t="inlineStr">
        <is>
          <t xml:space="preserve"> </t>
        </is>
      </c>
      <c r="C20" s="4" t="inlineStr">
        <is>
          <t xml:space="preserve"> </t>
        </is>
      </c>
    </row>
    <row r="21">
      <c r="A21" s="4" t="inlineStr">
        <is>
          <t>Within one year</t>
        </is>
      </c>
      <c r="B21" s="6" t="n">
        <v>0</v>
      </c>
      <c r="C21" s="4" t="inlineStr">
        <is>
          <t xml:space="preserve"> </t>
        </is>
      </c>
    </row>
    <row r="22">
      <c r="A22" s="4" t="inlineStr">
        <is>
          <t>After one year but within five years</t>
        </is>
      </c>
      <c r="B22" s="6" t="n">
        <v>0</v>
      </c>
      <c r="C22" s="4" t="inlineStr">
        <is>
          <t xml:space="preserve"> </t>
        </is>
      </c>
    </row>
    <row r="23">
      <c r="A23" s="4" t="inlineStr">
        <is>
          <t>After five years but within ten years</t>
        </is>
      </c>
      <c r="B23" s="6" t="n">
        <v>778</v>
      </c>
      <c r="C23" s="4" t="inlineStr">
        <is>
          <t xml:space="preserve"> </t>
        </is>
      </c>
    </row>
    <row r="24">
      <c r="A24" s="4" t="inlineStr">
        <is>
          <t>After ten years</t>
        </is>
      </c>
      <c r="B24" s="6" t="n">
        <v>131629</v>
      </c>
      <c r="C24" s="4" t="inlineStr">
        <is>
          <t xml:space="preserve"> </t>
        </is>
      </c>
    </row>
    <row r="25">
      <c r="A25" s="4" t="inlineStr">
        <is>
          <t>Total Securities HTM</t>
        </is>
      </c>
      <c r="B25" s="7" t="n">
        <v>132407</v>
      </c>
      <c r="C25"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Dec. 31, 2022</t>
        </is>
      </c>
      <c r="C1" s="2" t="inlineStr">
        <is>
          <t>Dec. 31, 2021</t>
        </is>
      </c>
    </row>
    <row r="2">
      <c r="A2" s="3" t="inlineStr">
        <is>
          <t>Less than twelve months</t>
        </is>
      </c>
      <c r="B2" s="4" t="inlineStr">
        <is>
          <t xml:space="preserve"> </t>
        </is>
      </c>
      <c r="C2" s="4" t="inlineStr">
        <is>
          <t xml:space="preserve"> </t>
        </is>
      </c>
    </row>
    <row r="3">
      <c r="A3" s="4" t="inlineStr">
        <is>
          <t>Gross Unrealized Losses</t>
        </is>
      </c>
      <c r="B3" s="7" t="n">
        <v>-26014</v>
      </c>
      <c r="C3" s="7" t="n">
        <v>-7757</v>
      </c>
    </row>
    <row r="4">
      <c r="A4" s="4" t="inlineStr">
        <is>
          <t>Fair Value</t>
        </is>
      </c>
      <c r="B4" s="6" t="n">
        <v>331117</v>
      </c>
      <c r="C4" s="6" t="n">
        <v>380567</v>
      </c>
    </row>
    <row r="5">
      <c r="A5" s="3" t="inlineStr">
        <is>
          <t>Twelve months or more</t>
        </is>
      </c>
      <c r="B5" s="4" t="inlineStr">
        <is>
          <t xml:space="preserve"> </t>
        </is>
      </c>
      <c r="C5" s="4" t="inlineStr">
        <is>
          <t xml:space="preserve"> </t>
        </is>
      </c>
    </row>
    <row r="6">
      <c r="A6" s="4" t="inlineStr">
        <is>
          <t>Gross Unrealized Losses</t>
        </is>
      </c>
      <c r="B6" s="6" t="n">
        <v>-48124</v>
      </c>
      <c r="C6" s="6" t="n">
        <v>-1857</v>
      </c>
    </row>
    <row r="7">
      <c r="A7" s="4" t="inlineStr">
        <is>
          <t>Fair Value</t>
        </is>
      </c>
      <c r="B7" s="6" t="n">
        <v>282149</v>
      </c>
      <c r="C7" s="6" t="n">
        <v>49748</v>
      </c>
    </row>
    <row r="8">
      <c r="A8" s="3" t="inlineStr">
        <is>
          <t>Less than twelve months</t>
        </is>
      </c>
      <c r="B8" s="4" t="inlineStr">
        <is>
          <t xml:space="preserve"> </t>
        </is>
      </c>
      <c r="C8" s="4" t="inlineStr">
        <is>
          <t xml:space="preserve"> </t>
        </is>
      </c>
    </row>
    <row r="9">
      <c r="A9" s="4" t="inlineStr">
        <is>
          <t>Gross Unrealized Losses</t>
        </is>
      </c>
      <c r="B9" s="6" t="n">
        <v>-19276</v>
      </c>
      <c r="C9" s="6" t="n">
        <v>0</v>
      </c>
    </row>
    <row r="10">
      <c r="A10" s="4" t="inlineStr">
        <is>
          <t>Fair Value</t>
        </is>
      </c>
      <c r="B10" s="6" t="n">
        <v>132407</v>
      </c>
      <c r="C10" s="6" t="n">
        <v>0</v>
      </c>
    </row>
    <row r="11">
      <c r="A11" s="3" t="inlineStr">
        <is>
          <t>Twelve months or more</t>
        </is>
      </c>
      <c r="B11" s="4" t="inlineStr">
        <is>
          <t xml:space="preserve"> </t>
        </is>
      </c>
      <c r="C11" s="4" t="inlineStr">
        <is>
          <t xml:space="preserve"> </t>
        </is>
      </c>
    </row>
    <row r="12">
      <c r="A12" s="4" t="inlineStr">
        <is>
          <t>Gross Unrealized Losses</t>
        </is>
      </c>
      <c r="B12" s="6" t="n">
        <v>0</v>
      </c>
      <c r="C12" s="6" t="n">
        <v>0</v>
      </c>
    </row>
    <row r="13">
      <c r="A13" s="4" t="inlineStr">
        <is>
          <t>Fair Value</t>
        </is>
      </c>
      <c r="B13" s="6" t="n">
        <v>0</v>
      </c>
      <c r="C13" s="6" t="n">
        <v>0</v>
      </c>
    </row>
    <row r="14">
      <c r="A14" s="4" t="inlineStr">
        <is>
          <t>Mortgage-backed securities</t>
        </is>
      </c>
      <c r="B14" s="4" t="inlineStr">
        <is>
          <t xml:space="preserve"> </t>
        </is>
      </c>
      <c r="C14" s="4" t="inlineStr">
        <is>
          <t xml:space="preserve"> </t>
        </is>
      </c>
    </row>
    <row r="15">
      <c r="A15" s="3" t="inlineStr">
        <is>
          <t>Less than twelve months</t>
        </is>
      </c>
      <c r="B15" s="4" t="inlineStr">
        <is>
          <t xml:space="preserve"> </t>
        </is>
      </c>
      <c r="C15" s="4" t="inlineStr">
        <is>
          <t xml:space="preserve"> </t>
        </is>
      </c>
    </row>
    <row r="16">
      <c r="A16" s="4" t="inlineStr">
        <is>
          <t>Gross Unrealized Losses</t>
        </is>
      </c>
      <c r="B16" s="6" t="n">
        <v>-10214</v>
      </c>
      <c r="C16" s="6" t="n">
        <v>-6627</v>
      </c>
    </row>
    <row r="17">
      <c r="A17" s="4" t="inlineStr">
        <is>
          <t>Fair Value</t>
        </is>
      </c>
      <c r="B17" s="6" t="n">
        <v>105030</v>
      </c>
      <c r="C17" s="6" t="n">
        <v>282705</v>
      </c>
    </row>
    <row r="18">
      <c r="A18" s="3" t="inlineStr">
        <is>
          <t>Twelve months or more</t>
        </is>
      </c>
      <c r="B18" s="4" t="inlineStr">
        <is>
          <t xml:space="preserve"> </t>
        </is>
      </c>
      <c r="C18" s="4" t="inlineStr">
        <is>
          <t xml:space="preserve"> </t>
        </is>
      </c>
    </row>
    <row r="19">
      <c r="A19" s="4" t="inlineStr">
        <is>
          <t>Gross Unrealized Losses</t>
        </is>
      </c>
      <c r="B19" s="6" t="n">
        <v>-21058</v>
      </c>
      <c r="C19" s="6" t="n">
        <v>-1833</v>
      </c>
    </row>
    <row r="20">
      <c r="A20" s="4" t="inlineStr">
        <is>
          <t>Fair Value</t>
        </is>
      </c>
      <c r="B20" s="6" t="n">
        <v>135607</v>
      </c>
      <c r="C20" s="6" t="n">
        <v>47171</v>
      </c>
    </row>
    <row r="21">
      <c r="A21" s="3" t="inlineStr">
        <is>
          <t>Less than twelve months</t>
        </is>
      </c>
      <c r="B21" s="4" t="inlineStr">
        <is>
          <t xml:space="preserve"> </t>
        </is>
      </c>
      <c r="C21" s="4" t="inlineStr">
        <is>
          <t xml:space="preserve"> </t>
        </is>
      </c>
    </row>
    <row r="22">
      <c r="A22" s="4" t="inlineStr">
        <is>
          <t>Gross Unrealized Losses</t>
        </is>
      </c>
      <c r="B22" s="6" t="n">
        <v>-19142</v>
      </c>
      <c r="C22" s="6" t="n">
        <v>0</v>
      </c>
    </row>
    <row r="23">
      <c r="A23" s="4" t="inlineStr">
        <is>
          <t>Fair Value</t>
        </is>
      </c>
      <c r="B23" s="6" t="n">
        <v>131629</v>
      </c>
      <c r="C23" s="6" t="n">
        <v>0</v>
      </c>
    </row>
    <row r="24">
      <c r="A24" s="3" t="inlineStr">
        <is>
          <t>Twelve months or more</t>
        </is>
      </c>
      <c r="B24" s="4" t="inlineStr">
        <is>
          <t xml:space="preserve"> </t>
        </is>
      </c>
      <c r="C24" s="4" t="inlineStr">
        <is>
          <t xml:space="preserve"> </t>
        </is>
      </c>
    </row>
    <row r="25">
      <c r="A25" s="4" t="inlineStr">
        <is>
          <t>Gross Unrealized Losses</t>
        </is>
      </c>
      <c r="B25" s="6" t="n">
        <v>0</v>
      </c>
      <c r="C25" s="6" t="n">
        <v>0</v>
      </c>
    </row>
    <row r="26">
      <c r="A26" s="4" t="inlineStr">
        <is>
          <t>Fair Value</t>
        </is>
      </c>
      <c r="B26" s="6" t="n">
        <v>0</v>
      </c>
      <c r="C26" s="6" t="n">
        <v>0</v>
      </c>
    </row>
    <row r="27">
      <c r="A27" s="4" t="inlineStr">
        <is>
          <t>Municipal bonds</t>
        </is>
      </c>
      <c r="B27" s="4" t="inlineStr">
        <is>
          <t xml:space="preserve"> </t>
        </is>
      </c>
      <c r="C27" s="4" t="inlineStr">
        <is>
          <t xml:space="preserve"> </t>
        </is>
      </c>
    </row>
    <row r="28">
      <c r="A28" s="3" t="inlineStr">
        <is>
          <t>Less than twelve months</t>
        </is>
      </c>
      <c r="B28" s="4" t="inlineStr">
        <is>
          <t xml:space="preserve"> </t>
        </is>
      </c>
      <c r="C28" s="4" t="inlineStr">
        <is>
          <t xml:space="preserve"> </t>
        </is>
      </c>
    </row>
    <row r="29">
      <c r="A29" s="4" t="inlineStr">
        <is>
          <t>Gross Unrealized Losses</t>
        </is>
      </c>
      <c r="B29" s="6" t="n">
        <v>-11340</v>
      </c>
      <c r="C29" s="6" t="n">
        <v>-918</v>
      </c>
    </row>
    <row r="30">
      <c r="A30" s="4" t="inlineStr">
        <is>
          <t>Fair Value</t>
        </is>
      </c>
      <c r="B30" s="6" t="n">
        <v>84691</v>
      </c>
      <c r="C30" s="6" t="n">
        <v>51333</v>
      </c>
    </row>
    <row r="31">
      <c r="A31" s="3" t="inlineStr">
        <is>
          <t>Twelve months or more</t>
        </is>
      </c>
      <c r="B31" s="4" t="inlineStr">
        <is>
          <t xml:space="preserve"> </t>
        </is>
      </c>
      <c r="C31" s="4" t="inlineStr">
        <is>
          <t xml:space="preserve"> </t>
        </is>
      </c>
    </row>
    <row r="32">
      <c r="A32" s="4" t="inlineStr">
        <is>
          <t>Gross Unrealized Losses</t>
        </is>
      </c>
      <c r="B32" s="6" t="n">
        <v>-23879</v>
      </c>
      <c r="C32" s="6" t="n">
        <v>-24</v>
      </c>
    </row>
    <row r="33">
      <c r="A33" s="4" t="inlineStr">
        <is>
          <t>Fair Value</t>
        </is>
      </c>
      <c r="B33" s="6" t="n">
        <v>98607</v>
      </c>
      <c r="C33" s="6" t="n">
        <v>2577</v>
      </c>
    </row>
    <row r="34">
      <c r="A34" s="4" t="inlineStr">
        <is>
          <t>U.S. Treasury securities</t>
        </is>
      </c>
      <c r="B34" s="4" t="inlineStr">
        <is>
          <t xml:space="preserve"> </t>
        </is>
      </c>
      <c r="C34" s="4" t="inlineStr">
        <is>
          <t xml:space="preserve"> </t>
        </is>
      </c>
    </row>
    <row r="35">
      <c r="A35" s="3" t="inlineStr">
        <is>
          <t>Less than twelve months</t>
        </is>
      </c>
      <c r="B35" s="4" t="inlineStr">
        <is>
          <t xml:space="preserve"> </t>
        </is>
      </c>
      <c r="C35" s="4" t="inlineStr">
        <is>
          <t xml:space="preserve"> </t>
        </is>
      </c>
    </row>
    <row r="36">
      <c r="A36" s="4" t="inlineStr">
        <is>
          <t>Gross Unrealized Losses</t>
        </is>
      </c>
      <c r="B36" s="6" t="n">
        <v>-3852</v>
      </c>
      <c r="C36" s="6" t="n">
        <v>-154</v>
      </c>
    </row>
    <row r="37">
      <c r="A37" s="4" t="inlineStr">
        <is>
          <t>Fair Value</t>
        </is>
      </c>
      <c r="B37" s="6" t="n">
        <v>131107</v>
      </c>
      <c r="C37" s="6" t="n">
        <v>41616</v>
      </c>
    </row>
    <row r="38">
      <c r="A38" s="3" t="inlineStr">
        <is>
          <t>Twelve months or more</t>
        </is>
      </c>
      <c r="B38" s="4" t="inlineStr">
        <is>
          <t xml:space="preserve"> </t>
        </is>
      </c>
      <c r="C38" s="4" t="inlineStr">
        <is>
          <t xml:space="preserve"> </t>
        </is>
      </c>
    </row>
    <row r="39">
      <c r="A39" s="4" t="inlineStr">
        <is>
          <t>Gross Unrealized Losses</t>
        </is>
      </c>
      <c r="B39" s="6" t="n">
        <v>-2050</v>
      </c>
      <c r="C39" s="6" t="n">
        <v>0</v>
      </c>
    </row>
    <row r="40">
      <c r="A40" s="4" t="inlineStr">
        <is>
          <t>Fair Value</t>
        </is>
      </c>
      <c r="B40" s="6" t="n">
        <v>39371</v>
      </c>
      <c r="C40" s="6" t="n">
        <v>0</v>
      </c>
    </row>
    <row r="41">
      <c r="A41" s="4" t="inlineStr">
        <is>
          <t>U.S. agency securities</t>
        </is>
      </c>
      <c r="B41" s="4" t="inlineStr">
        <is>
          <t xml:space="preserve"> </t>
        </is>
      </c>
      <c r="C41" s="4" t="inlineStr">
        <is>
          <t xml:space="preserve"> </t>
        </is>
      </c>
    </row>
    <row r="42">
      <c r="A42" s="3" t="inlineStr">
        <is>
          <t>Less than twelve months</t>
        </is>
      </c>
      <c r="B42" s="4" t="inlineStr">
        <is>
          <t xml:space="preserve"> </t>
        </is>
      </c>
      <c r="C42" s="4" t="inlineStr">
        <is>
          <t xml:space="preserve"> </t>
        </is>
      </c>
    </row>
    <row r="43">
      <c r="A43" s="4" t="inlineStr">
        <is>
          <t>Gross Unrealized Losses</t>
        </is>
      </c>
      <c r="B43" s="6" t="n">
        <v>-608</v>
      </c>
      <c r="C43" s="6" t="n">
        <v>-58</v>
      </c>
    </row>
    <row r="44">
      <c r="A44" s="4" t="inlineStr">
        <is>
          <t>Fair Value</t>
        </is>
      </c>
      <c r="B44" s="6" t="n">
        <v>10289</v>
      </c>
      <c r="C44" s="6" t="n">
        <v>4913</v>
      </c>
    </row>
    <row r="45">
      <c r="A45" s="3" t="inlineStr">
        <is>
          <t>Twelve months or more</t>
        </is>
      </c>
      <c r="B45" s="4" t="inlineStr">
        <is>
          <t xml:space="preserve"> </t>
        </is>
      </c>
      <c r="C45" s="4" t="inlineStr">
        <is>
          <t xml:space="preserve"> </t>
        </is>
      </c>
    </row>
    <row r="46">
      <c r="A46" s="4" t="inlineStr">
        <is>
          <t>Gross Unrealized Losses</t>
        </is>
      </c>
      <c r="B46" s="6" t="n">
        <v>-1137</v>
      </c>
      <c r="C46" s="6" t="n">
        <v>0</v>
      </c>
    </row>
    <row r="47">
      <c r="A47" s="4" t="inlineStr">
        <is>
          <t>Fair Value</t>
        </is>
      </c>
      <c r="B47" s="6" t="n">
        <v>8564</v>
      </c>
      <c r="C47" s="6" t="n">
        <v>0</v>
      </c>
    </row>
    <row r="48">
      <c r="A48" s="3" t="inlineStr">
        <is>
          <t>Less than twelve months</t>
        </is>
      </c>
      <c r="B48" s="4" t="inlineStr">
        <is>
          <t xml:space="preserve"> </t>
        </is>
      </c>
      <c r="C48" s="4" t="inlineStr">
        <is>
          <t xml:space="preserve"> </t>
        </is>
      </c>
    </row>
    <row r="49">
      <c r="A49" s="4" t="inlineStr">
        <is>
          <t>Gross Unrealized Losses</t>
        </is>
      </c>
      <c r="B49" s="6" t="n">
        <v>-134</v>
      </c>
      <c r="C49" s="6" t="n">
        <v>0</v>
      </c>
    </row>
    <row r="50">
      <c r="A50" s="4" t="inlineStr">
        <is>
          <t>Fair Value</t>
        </is>
      </c>
      <c r="B50" s="6" t="n">
        <v>778</v>
      </c>
      <c r="C50" s="6" t="n">
        <v>0</v>
      </c>
    </row>
    <row r="51">
      <c r="A51" s="3" t="inlineStr">
        <is>
          <t>Twelve months or more</t>
        </is>
      </c>
      <c r="B51" s="4" t="inlineStr">
        <is>
          <t xml:space="preserve"> </t>
        </is>
      </c>
      <c r="C51" s="4" t="inlineStr">
        <is>
          <t xml:space="preserve"> </t>
        </is>
      </c>
    </row>
    <row r="52">
      <c r="A52" s="4" t="inlineStr">
        <is>
          <t>Gross Unrealized Losses</t>
        </is>
      </c>
      <c r="B52" s="6" t="n">
        <v>0</v>
      </c>
      <c r="C52" s="6" t="n">
        <v>0</v>
      </c>
    </row>
    <row r="53">
      <c r="A53" s="4" t="inlineStr">
        <is>
          <t>Fair Value</t>
        </is>
      </c>
      <c r="B53" s="7" t="n">
        <v>0</v>
      </c>
      <c r="C5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Proceeds from Sales of Securities AFS and Gross Gain (Los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Proceeds</t>
        </is>
      </c>
      <c r="B4" s="7" t="n">
        <v>41234</v>
      </c>
      <c r="C4" s="7" t="n">
        <v>120374</v>
      </c>
    </row>
    <row r="5">
      <c r="A5" s="4" t="inlineStr">
        <is>
          <t>Gross gain</t>
        </is>
      </c>
      <c r="B5" s="6" t="n">
        <v>64</v>
      </c>
      <c r="C5" s="6" t="n">
        <v>859</v>
      </c>
    </row>
    <row r="6">
      <c r="A6" s="4" t="inlineStr">
        <is>
          <t>Gross loss</t>
        </is>
      </c>
      <c r="B6" s="7" t="n">
        <v>-123</v>
      </c>
      <c r="C6" s="7" t="n">
        <v>-6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Total Loans Held for Investment by Category and Loans Held for Sale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 HFI</t>
        </is>
      </c>
      <c r="B3" s="7" t="n">
        <v>1916267</v>
      </c>
      <c r="C3" s="7" t="n">
        <v>1683832</v>
      </c>
    </row>
    <row r="4">
      <c r="A4" s="4" t="inlineStr">
        <is>
          <t>Total loans HFS</t>
        </is>
      </c>
      <c r="B4" s="6" t="n">
        <v>518</v>
      </c>
      <c r="C4" s="6" t="n">
        <v>4290</v>
      </c>
    </row>
    <row r="5">
      <c r="A5" s="4" t="inlineStr">
        <is>
          <t>Real estate | 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HFI</t>
        </is>
      </c>
      <c r="B7" s="6" t="n">
        <v>794723</v>
      </c>
      <c r="C7" s="6" t="n">
        <v>670293</v>
      </c>
    </row>
    <row r="8">
      <c r="A8" s="4" t="inlineStr">
        <is>
          <t>Real estate | One-to-four family resident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 HFI</t>
        </is>
      </c>
      <c r="B10" s="6" t="n">
        <v>543511</v>
      </c>
      <c r="C10" s="6" t="n">
        <v>474420</v>
      </c>
    </row>
    <row r="11">
      <c r="A11" s="4" t="inlineStr">
        <is>
          <t>Real estate | Construction and develo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 HFI</t>
        </is>
      </c>
      <c r="B13" s="6" t="n">
        <v>157364</v>
      </c>
      <c r="C13" s="6" t="n">
        <v>106339</v>
      </c>
    </row>
    <row r="14">
      <c r="A14" s="4" t="inlineStr">
        <is>
          <t>Commercial and industr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 HFI</t>
        </is>
      </c>
      <c r="B16" s="6" t="n">
        <v>310053</v>
      </c>
      <c r="C16" s="6" t="n">
        <v>311373</v>
      </c>
    </row>
    <row r="17">
      <c r="A17" s="4" t="inlineStr">
        <is>
          <t>SBA PPP, net of deferred incom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 HFI</t>
        </is>
      </c>
      <c r="B19" s="6" t="n">
        <v>14</v>
      </c>
      <c r="C19" s="6" t="n">
        <v>17550</v>
      </c>
    </row>
    <row r="20">
      <c r="A20" s="4" t="inlineStr">
        <is>
          <t>Tax-exemp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 HFI</t>
        </is>
      </c>
      <c r="B22" s="6" t="n">
        <v>83166</v>
      </c>
      <c r="C22" s="6" t="n">
        <v>80726</v>
      </c>
    </row>
    <row r="23">
      <c r="A23" s="4" t="inlineStr">
        <is>
          <t>Consum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loans HFI</t>
        </is>
      </c>
      <c r="B25" s="7" t="n">
        <v>27436</v>
      </c>
      <c r="C25" s="7" t="n">
        <v>23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and Asset Quality - Narrative (Details) - USD ($)</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 origination fees</t>
        </is>
      </c>
      <c r="B4" s="7" t="n">
        <v>1400000</v>
      </c>
      <c r="C4" s="7" t="n">
        <v>1600000</v>
      </c>
      <c r="D4" s="4" t="inlineStr">
        <is>
          <t xml:space="preserve"> </t>
        </is>
      </c>
    </row>
    <row r="5">
      <c r="A5" s="4" t="inlineStr">
        <is>
          <t>Increase for allowance for loan losses</t>
        </is>
      </c>
      <c r="B5" s="6" t="n">
        <v>20628000</v>
      </c>
      <c r="C5" s="6" t="n">
        <v>19176000</v>
      </c>
      <c r="D5" s="7" t="n">
        <v>17951000</v>
      </c>
    </row>
    <row r="6">
      <c r="A6" s="4" t="inlineStr">
        <is>
          <t>Loans charge-off</t>
        </is>
      </c>
      <c r="B6" s="6" t="n">
        <v>0</v>
      </c>
      <c r="C6" s="6" t="n">
        <v>0</v>
      </c>
      <c r="D6" s="4" t="inlineStr">
        <is>
          <t xml:space="preserve"> </t>
        </is>
      </c>
    </row>
    <row r="7">
      <c r="A7" s="4" t="inlineStr">
        <is>
          <t>TDRs that subsequently defaulted</t>
        </is>
      </c>
      <c r="B7" s="6" t="n">
        <v>0</v>
      </c>
      <c r="C7" s="6" t="n">
        <v>0</v>
      </c>
      <c r="D7" s="4" t="inlineStr">
        <is>
          <t xml:space="preserve"> </t>
        </is>
      </c>
    </row>
    <row r="8">
      <c r="A8" s="4" t="inlineStr">
        <is>
          <t>Unfunded Loan Commitment</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Other commitments</t>
        </is>
      </c>
      <c r="B10" s="6" t="n">
        <v>377600000</v>
      </c>
      <c r="C10" s="6" t="n">
        <v>357900000</v>
      </c>
      <c r="D10" s="4" t="inlineStr">
        <is>
          <t xml:space="preserve"> </t>
        </is>
      </c>
    </row>
    <row r="11">
      <c r="A11" s="4" t="inlineStr">
        <is>
          <t>Standby Letters of Credit</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Other commitments</t>
        </is>
      </c>
      <c r="B13" s="6" t="n">
        <v>14600000</v>
      </c>
      <c r="C13" s="6" t="n">
        <v>12500000</v>
      </c>
      <c r="D13" s="4" t="inlineStr">
        <is>
          <t xml:space="preserve"> </t>
        </is>
      </c>
    </row>
    <row r="14">
      <c r="A14" s="4" t="inlineStr">
        <is>
          <t>Paycheck Protection Program Loan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Deferred PPP loan fees</t>
        </is>
      </c>
      <c r="B16" s="6" t="n">
        <v>0</v>
      </c>
      <c r="C16" s="6" t="n">
        <v>626000</v>
      </c>
      <c r="D16" s="4" t="inlineStr">
        <is>
          <t xml:space="preserve"> </t>
        </is>
      </c>
    </row>
    <row r="17">
      <c r="A17" s="4" t="inlineStr">
        <is>
          <t>TDR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Increase for allowance for loan losses</t>
        </is>
      </c>
      <c r="B19" s="7" t="n">
        <v>101000</v>
      </c>
      <c r="C19" s="7" t="n">
        <v>14000</v>
      </c>
      <c r="D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7" t="n">
        <v>75827</v>
      </c>
      <c r="C4" s="7" t="n">
        <v>67923</v>
      </c>
    </row>
    <row r="5">
      <c r="A5" s="4" t="inlineStr">
        <is>
          <t>Interest on securities</t>
        </is>
      </c>
      <c r="B5" s="6" t="n">
        <v>13735</v>
      </c>
      <c r="C5" s="6" t="n">
        <v>8660</v>
      </c>
    </row>
    <row r="6">
      <c r="A6" s="4" t="inlineStr">
        <is>
          <t>Interest on federal funds sold</t>
        </is>
      </c>
      <c r="B6" s="6" t="n">
        <v>1091</v>
      </c>
      <c r="C6" s="6" t="n">
        <v>88</v>
      </c>
    </row>
    <row r="7">
      <c r="A7" s="4" t="inlineStr">
        <is>
          <t>Interest on deposits in other banks</t>
        </is>
      </c>
      <c r="B7" s="6" t="n">
        <v>3682</v>
      </c>
      <c r="C7" s="6" t="n">
        <v>658</v>
      </c>
    </row>
    <row r="8">
      <c r="A8" s="4" t="inlineStr">
        <is>
          <t>Dividends on stock</t>
        </is>
      </c>
      <c r="B8" s="6" t="n">
        <v>40</v>
      </c>
      <c r="C8" s="6" t="n">
        <v>10</v>
      </c>
    </row>
    <row r="9">
      <c r="A9" s="4" t="inlineStr">
        <is>
          <t>Total Interest and Dividend Income</t>
        </is>
      </c>
      <c r="B9" s="6" t="n">
        <v>94375</v>
      </c>
      <c r="C9" s="6" t="n">
        <v>77339</v>
      </c>
    </row>
    <row r="10">
      <c r="A10" s="3" t="inlineStr">
        <is>
          <t>INTEREST EXPENSE</t>
        </is>
      </c>
      <c r="B10" s="4" t="inlineStr">
        <is>
          <t xml:space="preserve"> </t>
        </is>
      </c>
      <c r="C10" s="4" t="inlineStr">
        <is>
          <t xml:space="preserve"> </t>
        </is>
      </c>
    </row>
    <row r="11">
      <c r="A11" s="4" t="inlineStr">
        <is>
          <t>Interest on deposits</t>
        </is>
      </c>
      <c r="B11" s="6" t="n">
        <v>7736</v>
      </c>
      <c r="C11" s="6" t="n">
        <v>5617</v>
      </c>
    </row>
    <row r="12">
      <c r="A12" s="4" t="inlineStr">
        <is>
          <t>Total Interest Expense</t>
        </is>
      </c>
      <c r="B12" s="6" t="n">
        <v>7736</v>
      </c>
      <c r="C12" s="6" t="n">
        <v>5617</v>
      </c>
    </row>
    <row r="13">
      <c r="A13" s="4" t="inlineStr">
        <is>
          <t>Net Interest Income</t>
        </is>
      </c>
      <c r="B13" s="6" t="n">
        <v>86639</v>
      </c>
      <c r="C13" s="6" t="n">
        <v>71722</v>
      </c>
    </row>
    <row r="14">
      <c r="A14" s="4" t="inlineStr">
        <is>
          <t>Provision for loan losses</t>
        </is>
      </c>
      <c r="B14" s="6" t="n">
        <v>1750</v>
      </c>
      <c r="C14" s="6" t="n">
        <v>1900</v>
      </c>
    </row>
    <row r="15">
      <c r="A15" s="4" t="inlineStr">
        <is>
          <t>Net Interest Income After Provision for Loan Losses</t>
        </is>
      </c>
      <c r="B15" s="6" t="n">
        <v>84889</v>
      </c>
      <c r="C15" s="6" t="n">
        <v>69822</v>
      </c>
    </row>
    <row r="16">
      <c r="A16" s="3" t="inlineStr">
        <is>
          <t>NONINTEREST INCOME</t>
        </is>
      </c>
      <c r="B16" s="4" t="inlineStr">
        <is>
          <t xml:space="preserve"> </t>
        </is>
      </c>
      <c r="C16" s="4" t="inlineStr">
        <is>
          <t xml:space="preserve"> </t>
        </is>
      </c>
    </row>
    <row r="17">
      <c r="A17" s="4" t="inlineStr">
        <is>
          <t>Service charges on deposit accounts</t>
        </is>
      </c>
      <c r="B17" s="6" t="n">
        <v>5565</v>
      </c>
      <c r="C17" s="6" t="n">
        <v>4775</v>
      </c>
    </row>
    <row r="18">
      <c r="A18" s="4" t="inlineStr">
        <is>
          <t>Debit card income, net</t>
        </is>
      </c>
      <c r="B18" s="6" t="n">
        <v>3897</v>
      </c>
      <c r="C18" s="6" t="n">
        <v>4415</v>
      </c>
    </row>
    <row r="19">
      <c r="A19" s="4" t="inlineStr">
        <is>
          <t>Mortgage loan income</t>
        </is>
      </c>
      <c r="B19" s="6" t="n">
        <v>3096</v>
      </c>
      <c r="C19" s="6" t="n">
        <v>8676</v>
      </c>
    </row>
    <row r="20">
      <c r="A20" s="4" t="inlineStr">
        <is>
          <t>Brokerage income</t>
        </is>
      </c>
      <c r="B20" s="6" t="n">
        <v>3549</v>
      </c>
      <c r="C20" s="6" t="n">
        <v>3297</v>
      </c>
    </row>
    <row r="21">
      <c r="A21" s="4" t="inlineStr">
        <is>
          <t>Loan and deposit income</t>
        </is>
      </c>
      <c r="B21" s="6" t="n">
        <v>1723</v>
      </c>
      <c r="C21" s="6" t="n">
        <v>1738</v>
      </c>
    </row>
    <row r="22">
      <c r="A22" s="4" t="inlineStr">
        <is>
          <t>Bank-owned life insurance income</t>
        </is>
      </c>
      <c r="B22" s="6" t="n">
        <v>713</v>
      </c>
      <c r="C22" s="6" t="n">
        <v>648</v>
      </c>
    </row>
    <row r="23">
      <c r="A23" s="4" t="inlineStr">
        <is>
          <t>Gain (Loss) on equity securities</t>
        </is>
      </c>
      <c r="B23" s="6" t="n">
        <v>-468</v>
      </c>
      <c r="C23" s="6" t="n">
        <v>-175</v>
      </c>
    </row>
    <row r="24">
      <c r="A24" s="4" t="inlineStr">
        <is>
          <t>Gain (Loss) on sale and call of securities</t>
        </is>
      </c>
      <c r="B24" s="6" t="n">
        <v>-59</v>
      </c>
      <c r="C24" s="6" t="n">
        <v>194</v>
      </c>
    </row>
    <row r="25">
      <c r="A25" s="4" t="inlineStr">
        <is>
          <t>SBIC income</t>
        </is>
      </c>
      <c r="B25" s="6" t="n">
        <v>563</v>
      </c>
      <c r="C25" s="6" t="n">
        <v>654</v>
      </c>
    </row>
    <row r="26">
      <c r="A26" s="4" t="inlineStr">
        <is>
          <t>Other income (loss)</t>
        </is>
      </c>
      <c r="B26" s="6" t="n">
        <v>168</v>
      </c>
      <c r="C26" s="6" t="n">
        <v>271</v>
      </c>
    </row>
    <row r="27">
      <c r="A27" s="4" t="inlineStr">
        <is>
          <t>Total Noninterest Income</t>
        </is>
      </c>
      <c r="B27" s="6" t="n">
        <v>18747</v>
      </c>
      <c r="C27" s="6" t="n">
        <v>24493</v>
      </c>
    </row>
    <row r="28">
      <c r="A28" s="3" t="inlineStr">
        <is>
          <t>OPERATING EXPENSES</t>
        </is>
      </c>
      <c r="B28" s="4" t="inlineStr">
        <is>
          <t xml:space="preserve"> </t>
        </is>
      </c>
      <c r="C28" s="4" t="inlineStr">
        <is>
          <t xml:space="preserve"> </t>
        </is>
      </c>
    </row>
    <row r="29">
      <c r="A29" s="4" t="inlineStr">
        <is>
          <t>Personnel expenses</t>
        </is>
      </c>
      <c r="B29" s="6" t="n">
        <v>34560</v>
      </c>
      <c r="C29" s="6" t="n">
        <v>32449</v>
      </c>
    </row>
    <row r="30">
      <c r="A30" s="4" t="inlineStr">
        <is>
          <t>Occupancy and equipment expenses</t>
        </is>
      </c>
      <c r="B30" s="6" t="n">
        <v>6109</v>
      </c>
      <c r="C30" s="6" t="n">
        <v>5443</v>
      </c>
    </row>
    <row r="31">
      <c r="A31" s="4" t="inlineStr">
        <is>
          <t>Technology expenses</t>
        </is>
      </c>
      <c r="B31" s="6" t="n">
        <v>2763</v>
      </c>
      <c r="C31" s="6" t="n">
        <v>2810</v>
      </c>
    </row>
    <row r="32">
      <c r="A32" s="4" t="inlineStr">
        <is>
          <t>Advertising</t>
        </is>
      </c>
      <c r="B32" s="6" t="n">
        <v>1134</v>
      </c>
      <c r="C32" s="6" t="n">
        <v>921</v>
      </c>
    </row>
    <row r="33">
      <c r="A33" s="4" t="inlineStr">
        <is>
          <t>Other business development expenses</t>
        </is>
      </c>
      <c r="B33" s="6" t="n">
        <v>1645</v>
      </c>
      <c r="C33" s="6" t="n">
        <v>1169</v>
      </c>
    </row>
    <row r="34">
      <c r="A34" s="4" t="inlineStr">
        <is>
          <t>Data processing expense</t>
        </is>
      </c>
      <c r="B34" s="6" t="n">
        <v>2093</v>
      </c>
      <c r="C34" s="6" t="n">
        <v>1982</v>
      </c>
    </row>
    <row r="35">
      <c r="A35" s="4" t="inlineStr">
        <is>
          <t>Other taxes</t>
        </is>
      </c>
      <c r="B35" s="6" t="n">
        <v>2714</v>
      </c>
      <c r="C35" s="6" t="n">
        <v>2082</v>
      </c>
    </row>
    <row r="36">
      <c r="A36" s="4" t="inlineStr">
        <is>
          <t>Loan and deposit expenses</t>
        </is>
      </c>
      <c r="B36" s="6" t="n">
        <v>659</v>
      </c>
      <c r="C36" s="6" t="n">
        <v>1016</v>
      </c>
    </row>
    <row r="37">
      <c r="A37" s="4" t="inlineStr">
        <is>
          <t>Legal and professional expenses</t>
        </is>
      </c>
      <c r="B37" s="6" t="n">
        <v>1997</v>
      </c>
      <c r="C37" s="6" t="n">
        <v>1683</v>
      </c>
    </row>
    <row r="38">
      <c r="A38" s="4" t="inlineStr">
        <is>
          <t>Regulatory assessment expenses</t>
        </is>
      </c>
      <c r="B38" s="6" t="n">
        <v>1058</v>
      </c>
      <c r="C38" s="6" t="n">
        <v>933</v>
      </c>
    </row>
    <row r="39">
      <c r="A39" s="4" t="inlineStr">
        <is>
          <t>Other operating expenses</t>
        </is>
      </c>
      <c r="B39" s="6" t="n">
        <v>3923</v>
      </c>
      <c r="C39" s="6" t="n">
        <v>3767</v>
      </c>
    </row>
    <row r="40">
      <c r="A40" s="4" t="inlineStr">
        <is>
          <t>Total Operating Expenses</t>
        </is>
      </c>
      <c r="B40" s="6" t="n">
        <v>58655</v>
      </c>
      <c r="C40" s="6" t="n">
        <v>54255</v>
      </c>
    </row>
    <row r="41">
      <c r="A41" s="4" t="inlineStr">
        <is>
          <t>Income Before Income Tax Expense</t>
        </is>
      </c>
      <c r="B41" s="6" t="n">
        <v>44981</v>
      </c>
      <c r="C41" s="6" t="n">
        <v>40060</v>
      </c>
    </row>
    <row r="42">
      <c r="A42" s="4" t="inlineStr">
        <is>
          <t>Income tax expense</t>
        </is>
      </c>
      <c r="B42" s="6" t="n">
        <v>8065</v>
      </c>
      <c r="C42" s="6" t="n">
        <v>7108</v>
      </c>
    </row>
    <row r="43">
      <c r="A43" s="4" t="inlineStr">
        <is>
          <t>Net Income</t>
        </is>
      </c>
      <c r="B43" s="7" t="n">
        <v>36916</v>
      </c>
      <c r="C43" s="7" t="n">
        <v>32952</v>
      </c>
    </row>
    <row r="44">
      <c r="A44" s="3" t="inlineStr">
        <is>
          <t>EARNINGS PER SHARE</t>
        </is>
      </c>
      <c r="B44" s="4" t="inlineStr">
        <is>
          <t xml:space="preserve"> </t>
        </is>
      </c>
      <c r="C44" s="4" t="inlineStr">
        <is>
          <t xml:space="preserve"> </t>
        </is>
      </c>
    </row>
    <row r="45">
      <c r="A45" s="4" t="inlineStr">
        <is>
          <t>Basic (in dollars per share)</t>
        </is>
      </c>
      <c r="B45" s="8" t="n">
        <v>5.14</v>
      </c>
      <c r="C45" s="8" t="n">
        <v>4.53</v>
      </c>
    </row>
    <row r="46">
      <c r="A46" s="4" t="inlineStr">
        <is>
          <t>Diluted (in dollars per share)</t>
        </is>
      </c>
      <c r="B46" s="8" t="n">
        <v>5.13</v>
      </c>
      <c r="C46" s="8" t="n">
        <v>4.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Schedule of Related Party Transactions (Details) - USD ($) $ in Thousands</t>
        </is>
      </c>
      <c r="B1" s="2" t="inlineStr">
        <is>
          <t>12 Months Ended</t>
        </is>
      </c>
    </row>
    <row r="2">
      <c r="B2" s="2" t="inlineStr">
        <is>
          <t>Dec. 31, 2022</t>
        </is>
      </c>
      <c r="C2" s="2" t="inlineStr">
        <is>
          <t>Dec. 31, 2021</t>
        </is>
      </c>
    </row>
    <row r="3">
      <c r="A3" s="3" t="inlineStr">
        <is>
          <t>Investments in and Advances to Affiliates, at Fair Value [Roll Forward]</t>
        </is>
      </c>
      <c r="B3" s="4" t="inlineStr">
        <is>
          <t xml:space="preserve"> </t>
        </is>
      </c>
      <c r="C3" s="4" t="inlineStr">
        <is>
          <t xml:space="preserve"> </t>
        </is>
      </c>
    </row>
    <row r="4">
      <c r="A4" s="4" t="inlineStr">
        <is>
          <t>Balance - beginning of period</t>
        </is>
      </c>
      <c r="B4" s="7" t="n">
        <v>23792</v>
      </c>
      <c r="C4" s="7" t="n">
        <v>33191</v>
      </c>
    </row>
    <row r="5">
      <c r="A5" s="4" t="inlineStr">
        <is>
          <t>New loans/changes in relationships</t>
        </is>
      </c>
      <c r="B5" s="6" t="n">
        <v>21463</v>
      </c>
      <c r="C5" s="6" t="n">
        <v>12493</v>
      </c>
    </row>
    <row r="6">
      <c r="A6" s="4" t="inlineStr">
        <is>
          <t>Repayments/changes in relationships</t>
        </is>
      </c>
      <c r="B6" s="6" t="n">
        <v>-12607</v>
      </c>
      <c r="C6" s="6" t="n">
        <v>-21892</v>
      </c>
    </row>
    <row r="7">
      <c r="A7" s="4" t="inlineStr">
        <is>
          <t>Balance - end of period</t>
        </is>
      </c>
      <c r="B7" s="7" t="n">
        <v>32648</v>
      </c>
      <c r="C7" s="7" t="n">
        <v>237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Schedule of Allowance of Loan Losses By Category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7" t="n">
        <v>19176</v>
      </c>
      <c r="C4" s="7" t="n">
        <v>17951</v>
      </c>
    </row>
    <row r="5">
      <c r="A5" s="4" t="inlineStr">
        <is>
          <t>Provision for loan losses</t>
        </is>
      </c>
      <c r="B5" s="6" t="n">
        <v>1750</v>
      </c>
      <c r="C5" s="6" t="n">
        <v>1900</v>
      </c>
    </row>
    <row r="6">
      <c r="A6" s="4" t="inlineStr">
        <is>
          <t>Charge-offs</t>
        </is>
      </c>
      <c r="B6" s="6" t="n">
        <v>-547</v>
      </c>
      <c r="C6" s="6" t="n">
        <v>-885</v>
      </c>
    </row>
    <row r="7">
      <c r="A7" s="4" t="inlineStr">
        <is>
          <t>Recoveries</t>
        </is>
      </c>
      <c r="B7" s="6" t="n">
        <v>249</v>
      </c>
      <c r="C7" s="6" t="n">
        <v>210</v>
      </c>
    </row>
    <row r="8">
      <c r="A8" s="4" t="inlineStr">
        <is>
          <t>Ending Balance</t>
        </is>
      </c>
      <c r="B8" s="6" t="n">
        <v>20628</v>
      </c>
      <c r="C8" s="6" t="n">
        <v>19176</v>
      </c>
    </row>
    <row r="9">
      <c r="A9" s="4" t="inlineStr">
        <is>
          <t>Real estate | Commercial real estate</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6" t="n">
        <v>6749</v>
      </c>
      <c r="C11" s="6" t="n">
        <v>5798</v>
      </c>
    </row>
    <row r="12">
      <c r="A12" s="4" t="inlineStr">
        <is>
          <t>Provision for loan losses</t>
        </is>
      </c>
      <c r="B12" s="6" t="n">
        <v>970</v>
      </c>
      <c r="C12" s="6" t="n">
        <v>1401</v>
      </c>
    </row>
    <row r="13">
      <c r="A13" s="4" t="inlineStr">
        <is>
          <t>Charge-offs</t>
        </is>
      </c>
      <c r="B13" s="6" t="n">
        <v>0</v>
      </c>
      <c r="C13" s="6" t="n">
        <v>-450</v>
      </c>
    </row>
    <row r="14">
      <c r="A14" s="4" t="inlineStr">
        <is>
          <t>Recoveries</t>
        </is>
      </c>
      <c r="B14" s="6" t="n">
        <v>1</v>
      </c>
      <c r="C14" s="6" t="n">
        <v>0</v>
      </c>
    </row>
    <row r="15">
      <c r="A15" s="4" t="inlineStr">
        <is>
          <t>Ending Balance</t>
        </is>
      </c>
      <c r="B15" s="6" t="n">
        <v>7720</v>
      </c>
      <c r="C15" s="6" t="n">
        <v>6749</v>
      </c>
    </row>
    <row r="16">
      <c r="A16" s="4" t="inlineStr">
        <is>
          <t>Real estate | One-to-four family residential</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6" t="n">
        <v>5375</v>
      </c>
      <c r="C18" s="6" t="n">
        <v>5390</v>
      </c>
    </row>
    <row r="19">
      <c r="A19" s="4" t="inlineStr">
        <is>
          <t>Provision for loan losses</t>
        </is>
      </c>
      <c r="B19" s="6" t="n">
        <v>296</v>
      </c>
      <c r="C19" s="6" t="n">
        <v>-23</v>
      </c>
    </row>
    <row r="20">
      <c r="A20" s="4" t="inlineStr">
        <is>
          <t>Charge-offs</t>
        </is>
      </c>
      <c r="B20" s="6" t="n">
        <v>0</v>
      </c>
      <c r="C20" s="6" t="n">
        <v>-10</v>
      </c>
    </row>
    <row r="21">
      <c r="A21" s="4" t="inlineStr">
        <is>
          <t>Recoveries</t>
        </is>
      </c>
      <c r="B21" s="6" t="n">
        <v>11</v>
      </c>
      <c r="C21" s="6" t="n">
        <v>18</v>
      </c>
    </row>
    <row r="22">
      <c r="A22" s="4" t="inlineStr">
        <is>
          <t>Ending Balance</t>
        </is>
      </c>
      <c r="B22" s="6" t="n">
        <v>5682</v>
      </c>
      <c r="C22" s="6" t="n">
        <v>5375</v>
      </c>
    </row>
    <row r="23">
      <c r="A23" s="4" t="inlineStr">
        <is>
          <t>Real estate | Construction and development</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6" t="n">
        <v>1326</v>
      </c>
      <c r="C25" s="6" t="n">
        <v>1699</v>
      </c>
    </row>
    <row r="26">
      <c r="A26" s="4" t="inlineStr">
        <is>
          <t>Provision for loan losses</t>
        </is>
      </c>
      <c r="B26" s="6" t="n">
        <v>328</v>
      </c>
      <c r="C26" s="6" t="n">
        <v>-375</v>
      </c>
    </row>
    <row r="27">
      <c r="A27" s="4" t="inlineStr">
        <is>
          <t>Charge-offs</t>
        </is>
      </c>
      <c r="B27" s="6" t="n">
        <v>-18</v>
      </c>
      <c r="C27" s="6" t="n">
        <v>0</v>
      </c>
    </row>
    <row r="28">
      <c r="A28" s="4" t="inlineStr">
        <is>
          <t>Recoveries</t>
        </is>
      </c>
      <c r="B28" s="6" t="n">
        <v>18</v>
      </c>
      <c r="C28" s="6" t="n">
        <v>2</v>
      </c>
    </row>
    <row r="29">
      <c r="A29" s="4" t="inlineStr">
        <is>
          <t>Ending Balance</t>
        </is>
      </c>
      <c r="B29" s="6" t="n">
        <v>1654</v>
      </c>
      <c r="C29" s="6" t="n">
        <v>1326</v>
      </c>
    </row>
    <row r="30">
      <c r="A30" s="4" t="inlineStr">
        <is>
          <t>Commercial and industrial</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eginning Balance</t>
        </is>
      </c>
      <c r="B32" s="6" t="n">
        <v>4440</v>
      </c>
      <c r="C32" s="6" t="n">
        <v>3631</v>
      </c>
    </row>
    <row r="33">
      <c r="A33" s="4" t="inlineStr">
        <is>
          <t>Provision for loan losses</t>
        </is>
      </c>
      <c r="B33" s="6" t="n">
        <v>-137</v>
      </c>
      <c r="C33" s="6" t="n">
        <v>856</v>
      </c>
    </row>
    <row r="34">
      <c r="A34" s="4" t="inlineStr">
        <is>
          <t>Charge-offs</t>
        </is>
      </c>
      <c r="B34" s="6" t="n">
        <v>-39</v>
      </c>
      <c r="C34" s="6" t="n">
        <v>-74</v>
      </c>
    </row>
    <row r="35">
      <c r="A35" s="4" t="inlineStr">
        <is>
          <t>Recoveries</t>
        </is>
      </c>
      <c r="B35" s="6" t="n">
        <v>86</v>
      </c>
      <c r="C35" s="6" t="n">
        <v>27</v>
      </c>
    </row>
    <row r="36">
      <c r="A36" s="4" t="inlineStr">
        <is>
          <t>Ending Balance</t>
        </is>
      </c>
      <c r="B36" s="6" t="n">
        <v>4350</v>
      </c>
      <c r="C36" s="6" t="n">
        <v>4440</v>
      </c>
    </row>
    <row r="37">
      <c r="A37" s="4" t="inlineStr">
        <is>
          <t>SBA PPP, net of deferred income</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6" t="n">
        <v>25</v>
      </c>
      <c r="C39" s="6" t="n">
        <v>318</v>
      </c>
    </row>
    <row r="40">
      <c r="A40" s="4" t="inlineStr">
        <is>
          <t>Provision for loan losses</t>
        </is>
      </c>
      <c r="B40" s="6" t="n">
        <v>-25</v>
      </c>
      <c r="C40" s="6" t="n">
        <v>-293</v>
      </c>
    </row>
    <row r="41">
      <c r="A41" s="4" t="inlineStr">
        <is>
          <t>Charge-offs</t>
        </is>
      </c>
      <c r="B41" s="6" t="n">
        <v>0</v>
      </c>
      <c r="C41" s="6" t="n">
        <v>0</v>
      </c>
    </row>
    <row r="42">
      <c r="A42" s="4" t="inlineStr">
        <is>
          <t>Recoveries</t>
        </is>
      </c>
      <c r="B42" s="6" t="n">
        <v>0</v>
      </c>
      <c r="C42" s="6" t="n">
        <v>0</v>
      </c>
    </row>
    <row r="43">
      <c r="A43" s="4" t="inlineStr">
        <is>
          <t>Ending Balance</t>
        </is>
      </c>
      <c r="B43" s="6" t="n">
        <v>0</v>
      </c>
      <c r="C43" s="6" t="n">
        <v>25</v>
      </c>
    </row>
    <row r="44">
      <c r="A44" s="4" t="inlineStr">
        <is>
          <t>Tax-exempt</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eginning Balance</t>
        </is>
      </c>
      <c r="B46" s="6" t="n">
        <v>749</v>
      </c>
      <c r="C46" s="6" t="n">
        <v>680</v>
      </c>
    </row>
    <row r="47">
      <c r="A47" s="4" t="inlineStr">
        <is>
          <t>Provision for loan losses</t>
        </is>
      </c>
      <c r="B47" s="6" t="n">
        <v>2</v>
      </c>
      <c r="C47" s="6" t="n">
        <v>69</v>
      </c>
    </row>
    <row r="48">
      <c r="A48" s="4" t="inlineStr">
        <is>
          <t>Charge-offs</t>
        </is>
      </c>
      <c r="B48" s="6" t="n">
        <v>0</v>
      </c>
      <c r="C48" s="6" t="n">
        <v>0</v>
      </c>
    </row>
    <row r="49">
      <c r="A49" s="4" t="inlineStr">
        <is>
          <t>Recoveries</t>
        </is>
      </c>
      <c r="B49" s="6" t="n">
        <v>0</v>
      </c>
      <c r="C49" s="6" t="n">
        <v>0</v>
      </c>
    </row>
    <row r="50">
      <c r="A50" s="4" t="inlineStr">
        <is>
          <t>Ending Balance</t>
        </is>
      </c>
      <c r="B50" s="6" t="n">
        <v>751</v>
      </c>
      <c r="C50" s="6" t="n">
        <v>749</v>
      </c>
    </row>
    <row r="51">
      <c r="A51" s="4" t="inlineStr">
        <is>
          <t>Consumer</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eginning Balance</t>
        </is>
      </c>
      <c r="B53" s="6" t="n">
        <v>512</v>
      </c>
      <c r="C53" s="6" t="n">
        <v>435</v>
      </c>
    </row>
    <row r="54">
      <c r="A54" s="4" t="inlineStr">
        <is>
          <t>Provision for loan losses</t>
        </is>
      </c>
      <c r="B54" s="6" t="n">
        <v>316</v>
      </c>
      <c r="C54" s="6" t="n">
        <v>265</v>
      </c>
    </row>
    <row r="55">
      <c r="A55" s="4" t="inlineStr">
        <is>
          <t>Charge-offs</t>
        </is>
      </c>
      <c r="B55" s="6" t="n">
        <v>-490</v>
      </c>
      <c r="C55" s="6" t="n">
        <v>-351</v>
      </c>
    </row>
    <row r="56">
      <c r="A56" s="4" t="inlineStr">
        <is>
          <t>Recoveries</t>
        </is>
      </c>
      <c r="B56" s="6" t="n">
        <v>133</v>
      </c>
      <c r="C56" s="6" t="n">
        <v>163</v>
      </c>
    </row>
    <row r="57">
      <c r="A57" s="4" t="inlineStr">
        <is>
          <t>Ending Balance</t>
        </is>
      </c>
      <c r="B57" s="7" t="n">
        <v>471</v>
      </c>
      <c r="C57" s="7" t="n">
        <v>5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 Schedule of Allowance for Loan Losses and the Related Recorded Investment in Loans by Category (Details) - USD ($) $ in Thousands</t>
        </is>
      </c>
      <c r="B1" s="2" t="inlineStr">
        <is>
          <t>Dec. 31, 2022</t>
        </is>
      </c>
      <c r="C1" s="2" t="inlineStr">
        <is>
          <t>Dec. 31, 2021</t>
        </is>
      </c>
      <c r="D1" s="2" t="inlineStr">
        <is>
          <t>Dec. 31, 2020</t>
        </is>
      </c>
    </row>
    <row r="2">
      <c r="A2" s="3" t="inlineStr">
        <is>
          <t>Allowance for loan losses:</t>
        </is>
      </c>
      <c r="B2" s="4" t="inlineStr">
        <is>
          <t xml:space="preserve"> </t>
        </is>
      </c>
      <c r="C2" s="4" t="inlineStr">
        <is>
          <t xml:space="preserve"> </t>
        </is>
      </c>
      <c r="D2" s="4" t="inlineStr">
        <is>
          <t xml:space="preserve"> </t>
        </is>
      </c>
    </row>
    <row r="3">
      <c r="A3" s="4" t="inlineStr">
        <is>
          <t>Individually Evaluated for Impairment</t>
        </is>
      </c>
      <c r="B3" s="7" t="n">
        <v>314</v>
      </c>
      <c r="C3" s="7" t="n">
        <v>226</v>
      </c>
      <c r="D3" s="4" t="inlineStr">
        <is>
          <t xml:space="preserve"> </t>
        </is>
      </c>
    </row>
    <row r="4">
      <c r="A4" s="4" t="inlineStr">
        <is>
          <t>Collectively Evaluated for Impairment</t>
        </is>
      </c>
      <c r="B4" s="6" t="n">
        <v>20314</v>
      </c>
      <c r="C4" s="6" t="n">
        <v>18950</v>
      </c>
      <c r="D4" s="4" t="inlineStr">
        <is>
          <t xml:space="preserve"> </t>
        </is>
      </c>
    </row>
    <row r="5">
      <c r="A5" s="4" t="inlineStr">
        <is>
          <t>Total</t>
        </is>
      </c>
      <c r="B5" s="6" t="n">
        <v>20628</v>
      </c>
      <c r="C5" s="6" t="n">
        <v>19176</v>
      </c>
      <c r="D5" s="7" t="n">
        <v>17951</v>
      </c>
    </row>
    <row r="6">
      <c r="A6" s="3" t="inlineStr">
        <is>
          <t>Loans:</t>
        </is>
      </c>
      <c r="B6" s="4" t="inlineStr">
        <is>
          <t xml:space="preserve"> </t>
        </is>
      </c>
      <c r="C6" s="4" t="inlineStr">
        <is>
          <t xml:space="preserve"> </t>
        </is>
      </c>
      <c r="D6" s="4" t="inlineStr">
        <is>
          <t xml:space="preserve"> </t>
        </is>
      </c>
    </row>
    <row r="7">
      <c r="A7" s="4" t="inlineStr">
        <is>
          <t>Individually Evaluated for Impairment</t>
        </is>
      </c>
      <c r="B7" s="6" t="n">
        <v>7568</v>
      </c>
      <c r="C7" s="6" t="n">
        <v>6149</v>
      </c>
      <c r="D7" s="4" t="inlineStr">
        <is>
          <t xml:space="preserve"> </t>
        </is>
      </c>
    </row>
    <row r="8">
      <c r="A8" s="4" t="inlineStr">
        <is>
          <t>Collectively Evaluated for Impairment</t>
        </is>
      </c>
      <c r="B8" s="6" t="n">
        <v>1908699</v>
      </c>
      <c r="C8" s="6" t="n">
        <v>1677683</v>
      </c>
      <c r="D8" s="4" t="inlineStr">
        <is>
          <t xml:space="preserve"> </t>
        </is>
      </c>
    </row>
    <row r="9">
      <c r="A9" s="4" t="inlineStr">
        <is>
          <t>Loans held for investment</t>
        </is>
      </c>
      <c r="B9" s="6" t="n">
        <v>1916267</v>
      </c>
      <c r="C9" s="6" t="n">
        <v>1683832</v>
      </c>
      <c r="D9" s="4" t="inlineStr">
        <is>
          <t xml:space="preserve"> </t>
        </is>
      </c>
    </row>
    <row r="10">
      <c r="A10" s="4" t="inlineStr">
        <is>
          <t>Acquired with Deteriorated Credit Quality</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Total</t>
        </is>
      </c>
      <c r="B12" s="6" t="n">
        <v>0</v>
      </c>
      <c r="C12" s="6" t="n">
        <v>0</v>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Loans held for investment</t>
        </is>
      </c>
      <c r="B14" s="6" t="n">
        <v>0</v>
      </c>
      <c r="C14" s="6" t="n">
        <v>0</v>
      </c>
      <c r="D14" s="4" t="inlineStr">
        <is>
          <t xml:space="preserve"> </t>
        </is>
      </c>
    </row>
    <row r="15">
      <c r="A15" s="4" t="inlineStr">
        <is>
          <t>Real estate | Commercial real estate</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Individually Evaluated for Impairment</t>
        </is>
      </c>
      <c r="B17" s="6" t="n">
        <v>15</v>
      </c>
      <c r="C17" s="6" t="n">
        <v>68</v>
      </c>
      <c r="D17" s="4" t="inlineStr">
        <is>
          <t xml:space="preserve"> </t>
        </is>
      </c>
    </row>
    <row r="18">
      <c r="A18" s="4" t="inlineStr">
        <is>
          <t>Collectively Evaluated for Impairment</t>
        </is>
      </c>
      <c r="B18" s="6" t="n">
        <v>7705</v>
      </c>
      <c r="C18" s="6" t="n">
        <v>6681</v>
      </c>
      <c r="D18" s="4" t="inlineStr">
        <is>
          <t xml:space="preserve"> </t>
        </is>
      </c>
    </row>
    <row r="19">
      <c r="A19" s="4" t="inlineStr">
        <is>
          <t>Total</t>
        </is>
      </c>
      <c r="B19" s="6" t="n">
        <v>7720</v>
      </c>
      <c r="C19" s="6" t="n">
        <v>6749</v>
      </c>
      <c r="D19" s="6" t="n">
        <v>5798</v>
      </c>
    </row>
    <row r="20">
      <c r="A20" s="3" t="inlineStr">
        <is>
          <t>Loans:</t>
        </is>
      </c>
      <c r="B20" s="4" t="inlineStr">
        <is>
          <t xml:space="preserve"> </t>
        </is>
      </c>
      <c r="C20" s="4" t="inlineStr">
        <is>
          <t xml:space="preserve"> </t>
        </is>
      </c>
      <c r="D20" s="4" t="inlineStr">
        <is>
          <t xml:space="preserve"> </t>
        </is>
      </c>
    </row>
    <row r="21">
      <c r="A21" s="4" t="inlineStr">
        <is>
          <t>Individually Evaluated for Impairment</t>
        </is>
      </c>
      <c r="B21" s="6" t="n">
        <v>4513</v>
      </c>
      <c r="C21" s="6" t="n">
        <v>5011</v>
      </c>
      <c r="D21" s="4" t="inlineStr">
        <is>
          <t xml:space="preserve"> </t>
        </is>
      </c>
    </row>
    <row r="22">
      <c r="A22" s="4" t="inlineStr">
        <is>
          <t>Collectively Evaluated for Impairment</t>
        </is>
      </c>
      <c r="B22" s="6" t="n">
        <v>790210</v>
      </c>
      <c r="C22" s="6" t="n">
        <v>665282</v>
      </c>
      <c r="D22" s="4" t="inlineStr">
        <is>
          <t xml:space="preserve"> </t>
        </is>
      </c>
    </row>
    <row r="23">
      <c r="A23" s="4" t="inlineStr">
        <is>
          <t>Loans held for investment</t>
        </is>
      </c>
      <c r="B23" s="6" t="n">
        <v>794723</v>
      </c>
      <c r="C23" s="6" t="n">
        <v>670293</v>
      </c>
      <c r="D23" s="4" t="inlineStr">
        <is>
          <t xml:space="preserve"> </t>
        </is>
      </c>
    </row>
    <row r="24">
      <c r="A24" s="4" t="inlineStr">
        <is>
          <t>Real estate | Commercial real estate | Acquired with Deteriorated Credit Quality</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Total</t>
        </is>
      </c>
      <c r="B26" s="6" t="n">
        <v>0</v>
      </c>
      <c r="C26" s="6" t="n">
        <v>0</v>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Loans held for investment</t>
        </is>
      </c>
      <c r="B28" s="6" t="n">
        <v>0</v>
      </c>
      <c r="C28" s="6" t="n">
        <v>0</v>
      </c>
      <c r="D28" s="4" t="inlineStr">
        <is>
          <t xml:space="preserve"> </t>
        </is>
      </c>
    </row>
    <row r="29">
      <c r="A29" s="4" t="inlineStr">
        <is>
          <t>Real estate | One-to-four family residential</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Individually Evaluated for Impairment</t>
        </is>
      </c>
      <c r="B31" s="6" t="n">
        <v>16</v>
      </c>
      <c r="C31" s="6" t="n">
        <v>0</v>
      </c>
      <c r="D31" s="4" t="inlineStr">
        <is>
          <t xml:space="preserve"> </t>
        </is>
      </c>
    </row>
    <row r="32">
      <c r="A32" s="4" t="inlineStr">
        <is>
          <t>Collectively Evaluated for Impairment</t>
        </is>
      </c>
      <c r="B32" s="6" t="n">
        <v>5666</v>
      </c>
      <c r="C32" s="6" t="n">
        <v>5375</v>
      </c>
      <c r="D32" s="4" t="inlineStr">
        <is>
          <t xml:space="preserve"> </t>
        </is>
      </c>
    </row>
    <row r="33">
      <c r="A33" s="4" t="inlineStr">
        <is>
          <t>Total</t>
        </is>
      </c>
      <c r="B33" s="6" t="n">
        <v>5682</v>
      </c>
      <c r="C33" s="6" t="n">
        <v>5375</v>
      </c>
      <c r="D33" s="6" t="n">
        <v>5390</v>
      </c>
    </row>
    <row r="34">
      <c r="A34" s="3" t="inlineStr">
        <is>
          <t>Loans:</t>
        </is>
      </c>
      <c r="B34" s="4" t="inlineStr">
        <is>
          <t xml:space="preserve"> </t>
        </is>
      </c>
      <c r="C34" s="4" t="inlineStr">
        <is>
          <t xml:space="preserve"> </t>
        </is>
      </c>
      <c r="D34" s="4" t="inlineStr">
        <is>
          <t xml:space="preserve"> </t>
        </is>
      </c>
    </row>
    <row r="35">
      <c r="A35" s="4" t="inlineStr">
        <is>
          <t>Individually Evaluated for Impairment</t>
        </is>
      </c>
      <c r="B35" s="6" t="n">
        <v>1507</v>
      </c>
      <c r="C35" s="6" t="n">
        <v>434</v>
      </c>
      <c r="D35" s="4" t="inlineStr">
        <is>
          <t xml:space="preserve"> </t>
        </is>
      </c>
    </row>
    <row r="36">
      <c r="A36" s="4" t="inlineStr">
        <is>
          <t>Collectively Evaluated for Impairment</t>
        </is>
      </c>
      <c r="B36" s="6" t="n">
        <v>542004</v>
      </c>
      <c r="C36" s="6" t="n">
        <v>473986</v>
      </c>
      <c r="D36" s="4" t="inlineStr">
        <is>
          <t xml:space="preserve"> </t>
        </is>
      </c>
    </row>
    <row r="37">
      <c r="A37" s="4" t="inlineStr">
        <is>
          <t>Loans held for investment</t>
        </is>
      </c>
      <c r="B37" s="6" t="n">
        <v>543511</v>
      </c>
      <c r="C37" s="6" t="n">
        <v>474420</v>
      </c>
      <c r="D37" s="4" t="inlineStr">
        <is>
          <t xml:space="preserve"> </t>
        </is>
      </c>
    </row>
    <row r="38">
      <c r="A38" s="4" t="inlineStr">
        <is>
          <t>Real estate | One-to-four family residential | Acquired with Deteriorated Credit Quality</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Total</t>
        </is>
      </c>
      <c r="B40" s="6" t="n">
        <v>0</v>
      </c>
      <c r="C40" s="6" t="n">
        <v>0</v>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Loans held for investment</t>
        </is>
      </c>
      <c r="B42" s="6" t="n">
        <v>0</v>
      </c>
      <c r="C42" s="6" t="n">
        <v>0</v>
      </c>
      <c r="D42" s="4" t="inlineStr">
        <is>
          <t xml:space="preserve"> </t>
        </is>
      </c>
    </row>
    <row r="43">
      <c r="A43" s="4" t="inlineStr">
        <is>
          <t>Real estate | Construction and development</t>
        </is>
      </c>
      <c r="B43" s="4" t="inlineStr">
        <is>
          <t xml:space="preserve"> </t>
        </is>
      </c>
      <c r="C43" s="4" t="inlineStr">
        <is>
          <t xml:space="preserve"> </t>
        </is>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Individually Evaluated for Impairment</t>
        </is>
      </c>
      <c r="B45" s="6" t="n">
        <v>0</v>
      </c>
      <c r="C45" s="6" t="n">
        <v>0</v>
      </c>
      <c r="D45" s="4" t="inlineStr">
        <is>
          <t xml:space="preserve"> </t>
        </is>
      </c>
    </row>
    <row r="46">
      <c r="A46" s="4" t="inlineStr">
        <is>
          <t>Collectively Evaluated for Impairment</t>
        </is>
      </c>
      <c r="B46" s="6" t="n">
        <v>1654</v>
      </c>
      <c r="C46" s="6" t="n">
        <v>1326</v>
      </c>
      <c r="D46" s="4" t="inlineStr">
        <is>
          <t xml:space="preserve"> </t>
        </is>
      </c>
    </row>
    <row r="47">
      <c r="A47" s="4" t="inlineStr">
        <is>
          <t>Total</t>
        </is>
      </c>
      <c r="B47" s="6" t="n">
        <v>1654</v>
      </c>
      <c r="C47" s="6" t="n">
        <v>1326</v>
      </c>
      <c r="D47" s="6" t="n">
        <v>1699</v>
      </c>
    </row>
    <row r="48">
      <c r="A48" s="3" t="inlineStr">
        <is>
          <t>Loans:</t>
        </is>
      </c>
      <c r="B48" s="4" t="inlineStr">
        <is>
          <t xml:space="preserve"> </t>
        </is>
      </c>
      <c r="C48" s="4" t="inlineStr">
        <is>
          <t xml:space="preserve"> </t>
        </is>
      </c>
      <c r="D48" s="4" t="inlineStr">
        <is>
          <t xml:space="preserve"> </t>
        </is>
      </c>
    </row>
    <row r="49">
      <c r="A49" s="4" t="inlineStr">
        <is>
          <t>Individually Evaluated for Impairment</t>
        </is>
      </c>
      <c r="B49" s="6" t="n">
        <v>9</v>
      </c>
      <c r="C49" s="6" t="n">
        <v>501</v>
      </c>
      <c r="D49" s="4" t="inlineStr">
        <is>
          <t xml:space="preserve"> </t>
        </is>
      </c>
    </row>
    <row r="50">
      <c r="A50" s="4" t="inlineStr">
        <is>
          <t>Collectively Evaluated for Impairment</t>
        </is>
      </c>
      <c r="B50" s="6" t="n">
        <v>157355</v>
      </c>
      <c r="C50" s="6" t="n">
        <v>105838</v>
      </c>
      <c r="D50" s="4" t="inlineStr">
        <is>
          <t xml:space="preserve"> </t>
        </is>
      </c>
    </row>
    <row r="51">
      <c r="A51" s="4" t="inlineStr">
        <is>
          <t>Loans held for investment</t>
        </is>
      </c>
      <c r="B51" s="6" t="n">
        <v>157364</v>
      </c>
      <c r="C51" s="6" t="n">
        <v>106339</v>
      </c>
      <c r="D51" s="4" t="inlineStr">
        <is>
          <t xml:space="preserve"> </t>
        </is>
      </c>
    </row>
    <row r="52">
      <c r="A52" s="4" t="inlineStr">
        <is>
          <t>Real estate | Construction and development | Acquired with Deteriorated Credit Quality</t>
        </is>
      </c>
      <c r="B52" s="4" t="inlineStr">
        <is>
          <t xml:space="preserve"> </t>
        </is>
      </c>
      <c r="C52" s="4" t="inlineStr">
        <is>
          <t xml:space="preserve"> </t>
        </is>
      </c>
      <c r="D52" s="4" t="inlineStr">
        <is>
          <t xml:space="preserve"> </t>
        </is>
      </c>
    </row>
    <row r="53">
      <c r="A53" s="3" t="inlineStr">
        <is>
          <t>Allowance for loan losses:</t>
        </is>
      </c>
      <c r="B53" s="4" t="inlineStr">
        <is>
          <t xml:space="preserve"> </t>
        </is>
      </c>
      <c r="C53" s="4" t="inlineStr">
        <is>
          <t xml:space="preserve"> </t>
        </is>
      </c>
      <c r="D53" s="4" t="inlineStr">
        <is>
          <t xml:space="preserve"> </t>
        </is>
      </c>
    </row>
    <row r="54">
      <c r="A54" s="4" t="inlineStr">
        <is>
          <t>Total</t>
        </is>
      </c>
      <c r="B54" s="6" t="n">
        <v>0</v>
      </c>
      <c r="C54" s="6" t="n">
        <v>0</v>
      </c>
      <c r="D54" s="4" t="inlineStr">
        <is>
          <t xml:space="preserve"> </t>
        </is>
      </c>
    </row>
    <row r="55">
      <c r="A55" s="3" t="inlineStr">
        <is>
          <t>Loans:</t>
        </is>
      </c>
      <c r="B55" s="4" t="inlineStr">
        <is>
          <t xml:space="preserve"> </t>
        </is>
      </c>
      <c r="C55" s="4" t="inlineStr">
        <is>
          <t xml:space="preserve"> </t>
        </is>
      </c>
      <c r="D55" s="4" t="inlineStr">
        <is>
          <t xml:space="preserve"> </t>
        </is>
      </c>
    </row>
    <row r="56">
      <c r="A56" s="4" t="inlineStr">
        <is>
          <t>Loans held for investment</t>
        </is>
      </c>
      <c r="B56" s="6" t="n">
        <v>0</v>
      </c>
      <c r="C56" s="6" t="n">
        <v>0</v>
      </c>
      <c r="D56" s="4" t="inlineStr">
        <is>
          <t xml:space="preserve"> </t>
        </is>
      </c>
    </row>
    <row r="57">
      <c r="A57" s="4" t="inlineStr">
        <is>
          <t>Commercial and industrial</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Individually Evaluated for Impairment</t>
        </is>
      </c>
      <c r="B59" s="6" t="n">
        <v>172</v>
      </c>
      <c r="C59" s="6" t="n">
        <v>40</v>
      </c>
      <c r="D59" s="4" t="inlineStr">
        <is>
          <t xml:space="preserve"> </t>
        </is>
      </c>
    </row>
    <row r="60">
      <c r="A60" s="4" t="inlineStr">
        <is>
          <t>Collectively Evaluated for Impairment</t>
        </is>
      </c>
      <c r="B60" s="6" t="n">
        <v>4178</v>
      </c>
      <c r="C60" s="6" t="n">
        <v>4400</v>
      </c>
      <c r="D60" s="4" t="inlineStr">
        <is>
          <t xml:space="preserve"> </t>
        </is>
      </c>
    </row>
    <row r="61">
      <c r="A61" s="4" t="inlineStr">
        <is>
          <t>Total</t>
        </is>
      </c>
      <c r="B61" s="6" t="n">
        <v>4350</v>
      </c>
      <c r="C61" s="6" t="n">
        <v>4440</v>
      </c>
      <c r="D61" s="6" t="n">
        <v>3631</v>
      </c>
    </row>
    <row r="62">
      <c r="A62" s="3" t="inlineStr">
        <is>
          <t>Loans:</t>
        </is>
      </c>
      <c r="B62" s="4" t="inlineStr">
        <is>
          <t xml:space="preserve"> </t>
        </is>
      </c>
      <c r="C62" s="4" t="inlineStr">
        <is>
          <t xml:space="preserve"> </t>
        </is>
      </c>
      <c r="D62" s="4" t="inlineStr">
        <is>
          <t xml:space="preserve"> </t>
        </is>
      </c>
    </row>
    <row r="63">
      <c r="A63" s="4" t="inlineStr">
        <is>
          <t>Individually Evaluated for Impairment</t>
        </is>
      </c>
      <c r="B63" s="6" t="n">
        <v>1402</v>
      </c>
      <c r="C63" s="6" t="n">
        <v>77</v>
      </c>
      <c r="D63" s="4" t="inlineStr">
        <is>
          <t xml:space="preserve"> </t>
        </is>
      </c>
    </row>
    <row r="64">
      <c r="A64" s="4" t="inlineStr">
        <is>
          <t>Collectively Evaluated for Impairment</t>
        </is>
      </c>
      <c r="B64" s="6" t="n">
        <v>308651</v>
      </c>
      <c r="C64" s="6" t="n">
        <v>311296</v>
      </c>
      <c r="D64" s="4" t="inlineStr">
        <is>
          <t xml:space="preserve"> </t>
        </is>
      </c>
    </row>
    <row r="65">
      <c r="A65" s="4" t="inlineStr">
        <is>
          <t>Loans held for investment</t>
        </is>
      </c>
      <c r="B65" s="6" t="n">
        <v>310053</v>
      </c>
      <c r="C65" s="6" t="n">
        <v>311373</v>
      </c>
      <c r="D65" s="4" t="inlineStr">
        <is>
          <t xml:space="preserve"> </t>
        </is>
      </c>
    </row>
    <row r="66">
      <c r="A66" s="4" t="inlineStr">
        <is>
          <t>Commercial and industrial | Acquired with Deteriorated Credit Quality</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Total</t>
        </is>
      </c>
      <c r="B68" s="6" t="n">
        <v>0</v>
      </c>
      <c r="C68" s="6" t="n">
        <v>0</v>
      </c>
      <c r="D68" s="4" t="inlineStr">
        <is>
          <t xml:space="preserve"> </t>
        </is>
      </c>
    </row>
    <row r="69">
      <c r="A69" s="3" t="inlineStr">
        <is>
          <t>Loans:</t>
        </is>
      </c>
      <c r="B69" s="4" t="inlineStr">
        <is>
          <t xml:space="preserve"> </t>
        </is>
      </c>
      <c r="C69" s="4" t="inlineStr">
        <is>
          <t xml:space="preserve"> </t>
        </is>
      </c>
      <c r="D69" s="4" t="inlineStr">
        <is>
          <t xml:space="preserve"> </t>
        </is>
      </c>
    </row>
    <row r="70">
      <c r="A70" s="4" t="inlineStr">
        <is>
          <t>Loans held for investment</t>
        </is>
      </c>
      <c r="B70" s="6" t="n">
        <v>0</v>
      </c>
      <c r="C70" s="6" t="n">
        <v>0</v>
      </c>
      <c r="D70" s="4" t="inlineStr">
        <is>
          <t xml:space="preserve"> </t>
        </is>
      </c>
    </row>
    <row r="71">
      <c r="A71" s="4" t="inlineStr">
        <is>
          <t>SBA PPP, net of deferred income</t>
        </is>
      </c>
      <c r="B71" s="4" t="inlineStr">
        <is>
          <t xml:space="preserve"> </t>
        </is>
      </c>
      <c r="C71" s="4" t="inlineStr">
        <is>
          <t xml:space="preserve"> </t>
        </is>
      </c>
      <c r="D71" s="4" t="inlineStr">
        <is>
          <t xml:space="preserve"> </t>
        </is>
      </c>
    </row>
    <row r="72">
      <c r="A72" s="3" t="inlineStr">
        <is>
          <t>Allowance for loan losses:</t>
        </is>
      </c>
      <c r="B72" s="4" t="inlineStr">
        <is>
          <t xml:space="preserve"> </t>
        </is>
      </c>
      <c r="C72" s="4" t="inlineStr">
        <is>
          <t xml:space="preserve"> </t>
        </is>
      </c>
      <c r="D72" s="4" t="inlineStr">
        <is>
          <t xml:space="preserve"> </t>
        </is>
      </c>
    </row>
    <row r="73">
      <c r="A73" s="4" t="inlineStr">
        <is>
          <t>Individually Evaluated for Impairment</t>
        </is>
      </c>
      <c r="B73" s="6" t="n">
        <v>0</v>
      </c>
      <c r="C73" s="6" t="n">
        <v>0</v>
      </c>
      <c r="D73" s="4" t="inlineStr">
        <is>
          <t xml:space="preserve"> </t>
        </is>
      </c>
    </row>
    <row r="74">
      <c r="A74" s="4" t="inlineStr">
        <is>
          <t>Collectively Evaluated for Impairment</t>
        </is>
      </c>
      <c r="B74" s="6" t="n">
        <v>0</v>
      </c>
      <c r="C74" s="6" t="n">
        <v>25</v>
      </c>
      <c r="D74" s="4" t="inlineStr">
        <is>
          <t xml:space="preserve"> </t>
        </is>
      </c>
    </row>
    <row r="75">
      <c r="A75" s="4" t="inlineStr">
        <is>
          <t>Total</t>
        </is>
      </c>
      <c r="B75" s="6" t="n">
        <v>0</v>
      </c>
      <c r="C75" s="6" t="n">
        <v>25</v>
      </c>
      <c r="D75" s="6" t="n">
        <v>318</v>
      </c>
    </row>
    <row r="76">
      <c r="A76" s="3" t="inlineStr">
        <is>
          <t>Loans:</t>
        </is>
      </c>
      <c r="B76" s="4" t="inlineStr">
        <is>
          <t xml:space="preserve"> </t>
        </is>
      </c>
      <c r="C76" s="4" t="inlineStr">
        <is>
          <t xml:space="preserve"> </t>
        </is>
      </c>
      <c r="D76" s="4" t="inlineStr">
        <is>
          <t xml:space="preserve"> </t>
        </is>
      </c>
    </row>
    <row r="77">
      <c r="A77" s="4" t="inlineStr">
        <is>
          <t>Individually Evaluated for Impairment</t>
        </is>
      </c>
      <c r="B77" s="6" t="n">
        <v>0</v>
      </c>
      <c r="C77" s="6" t="n">
        <v>0</v>
      </c>
      <c r="D77" s="4" t="inlineStr">
        <is>
          <t xml:space="preserve"> </t>
        </is>
      </c>
    </row>
    <row r="78">
      <c r="A78" s="4" t="inlineStr">
        <is>
          <t>Collectively Evaluated for Impairment</t>
        </is>
      </c>
      <c r="B78" s="6" t="n">
        <v>14</v>
      </c>
      <c r="C78" s="6" t="n">
        <v>17550</v>
      </c>
      <c r="D78" s="4" t="inlineStr">
        <is>
          <t xml:space="preserve"> </t>
        </is>
      </c>
    </row>
    <row r="79">
      <c r="A79" s="4" t="inlineStr">
        <is>
          <t>Loans held for investment</t>
        </is>
      </c>
      <c r="B79" s="6" t="n">
        <v>14</v>
      </c>
      <c r="C79" s="6" t="n">
        <v>17550</v>
      </c>
      <c r="D79" s="4" t="inlineStr">
        <is>
          <t xml:space="preserve"> </t>
        </is>
      </c>
    </row>
    <row r="80">
      <c r="A80" s="4" t="inlineStr">
        <is>
          <t>SBA PPP, net of deferred income | Acquired with Deteriorated Credit Quality</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Total</t>
        </is>
      </c>
      <c r="B82" s="6" t="n">
        <v>0</v>
      </c>
      <c r="C82" s="6" t="n">
        <v>0</v>
      </c>
      <c r="D82" s="4" t="inlineStr">
        <is>
          <t xml:space="preserve"> </t>
        </is>
      </c>
    </row>
    <row r="83">
      <c r="A83" s="3" t="inlineStr">
        <is>
          <t>Loans:</t>
        </is>
      </c>
      <c r="B83" s="4" t="inlineStr">
        <is>
          <t xml:space="preserve"> </t>
        </is>
      </c>
      <c r="C83" s="4" t="inlineStr">
        <is>
          <t xml:space="preserve"> </t>
        </is>
      </c>
      <c r="D83" s="4" t="inlineStr">
        <is>
          <t xml:space="preserve"> </t>
        </is>
      </c>
    </row>
    <row r="84">
      <c r="A84" s="4" t="inlineStr">
        <is>
          <t>Loans held for investment</t>
        </is>
      </c>
      <c r="B84" s="6" t="n">
        <v>0</v>
      </c>
      <c r="C84" s="6" t="n">
        <v>0</v>
      </c>
      <c r="D84" s="4" t="inlineStr">
        <is>
          <t xml:space="preserve"> </t>
        </is>
      </c>
    </row>
    <row r="85">
      <c r="A85" s="4" t="inlineStr">
        <is>
          <t>Tax-exempt</t>
        </is>
      </c>
      <c r="B85" s="4" t="inlineStr">
        <is>
          <t xml:space="preserve"> </t>
        </is>
      </c>
      <c r="C85" s="4" t="inlineStr">
        <is>
          <t xml:space="preserve"> </t>
        </is>
      </c>
      <c r="D85" s="4" t="inlineStr">
        <is>
          <t xml:space="preserve"> </t>
        </is>
      </c>
    </row>
    <row r="86">
      <c r="A86" s="3" t="inlineStr">
        <is>
          <t>Allowance for loan losses:</t>
        </is>
      </c>
      <c r="B86" s="4" t="inlineStr">
        <is>
          <t xml:space="preserve"> </t>
        </is>
      </c>
      <c r="C86" s="4" t="inlineStr">
        <is>
          <t xml:space="preserve"> </t>
        </is>
      </c>
      <c r="D86" s="4" t="inlineStr">
        <is>
          <t xml:space="preserve"> </t>
        </is>
      </c>
    </row>
    <row r="87">
      <c r="A87" s="4" t="inlineStr">
        <is>
          <t>Individually Evaluated for Impairment</t>
        </is>
      </c>
      <c r="B87" s="6" t="n">
        <v>0</v>
      </c>
      <c r="C87" s="6" t="n">
        <v>0</v>
      </c>
      <c r="D87" s="4" t="inlineStr">
        <is>
          <t xml:space="preserve"> </t>
        </is>
      </c>
    </row>
    <row r="88">
      <c r="A88" s="4" t="inlineStr">
        <is>
          <t>Collectively Evaluated for Impairment</t>
        </is>
      </c>
      <c r="B88" s="6" t="n">
        <v>751</v>
      </c>
      <c r="C88" s="6" t="n">
        <v>749</v>
      </c>
      <c r="D88" s="4" t="inlineStr">
        <is>
          <t xml:space="preserve"> </t>
        </is>
      </c>
    </row>
    <row r="89">
      <c r="A89" s="4" t="inlineStr">
        <is>
          <t>Total</t>
        </is>
      </c>
      <c r="B89" s="6" t="n">
        <v>751</v>
      </c>
      <c r="C89" s="6" t="n">
        <v>749</v>
      </c>
      <c r="D89" s="6" t="n">
        <v>680</v>
      </c>
    </row>
    <row r="90">
      <c r="A90" s="3" t="inlineStr">
        <is>
          <t>Loans:</t>
        </is>
      </c>
      <c r="B90" s="4" t="inlineStr">
        <is>
          <t xml:space="preserve"> </t>
        </is>
      </c>
      <c r="C90" s="4" t="inlineStr">
        <is>
          <t xml:space="preserve"> </t>
        </is>
      </c>
      <c r="D90" s="4" t="inlineStr">
        <is>
          <t xml:space="preserve"> </t>
        </is>
      </c>
    </row>
    <row r="91">
      <c r="A91" s="4" t="inlineStr">
        <is>
          <t>Individually Evaluated for Impairment</t>
        </is>
      </c>
      <c r="B91" s="6" t="n">
        <v>0</v>
      </c>
      <c r="C91" s="6" t="n">
        <v>0</v>
      </c>
      <c r="D91" s="4" t="inlineStr">
        <is>
          <t xml:space="preserve"> </t>
        </is>
      </c>
    </row>
    <row r="92">
      <c r="A92" s="4" t="inlineStr">
        <is>
          <t>Collectively Evaluated for Impairment</t>
        </is>
      </c>
      <c r="B92" s="6" t="n">
        <v>83166</v>
      </c>
      <c r="C92" s="6" t="n">
        <v>80726</v>
      </c>
      <c r="D92" s="4" t="inlineStr">
        <is>
          <t xml:space="preserve"> </t>
        </is>
      </c>
    </row>
    <row r="93">
      <c r="A93" s="4" t="inlineStr">
        <is>
          <t>Loans held for investment</t>
        </is>
      </c>
      <c r="B93" s="6" t="n">
        <v>83166</v>
      </c>
      <c r="C93" s="6" t="n">
        <v>80726</v>
      </c>
      <c r="D93" s="4" t="inlineStr">
        <is>
          <t xml:space="preserve"> </t>
        </is>
      </c>
    </row>
    <row r="94">
      <c r="A94" s="4" t="inlineStr">
        <is>
          <t>Tax-exempt | Acquired with Deteriorated Credit Quality</t>
        </is>
      </c>
      <c r="B94" s="4" t="inlineStr">
        <is>
          <t xml:space="preserve"> </t>
        </is>
      </c>
      <c r="C94" s="4" t="inlineStr">
        <is>
          <t xml:space="preserve"> </t>
        </is>
      </c>
      <c r="D94" s="4" t="inlineStr">
        <is>
          <t xml:space="preserve"> </t>
        </is>
      </c>
    </row>
    <row r="95">
      <c r="A95" s="3" t="inlineStr">
        <is>
          <t>Allowance for loan losses:</t>
        </is>
      </c>
      <c r="B95" s="4" t="inlineStr">
        <is>
          <t xml:space="preserve"> </t>
        </is>
      </c>
      <c r="C95" s="4" t="inlineStr">
        <is>
          <t xml:space="preserve"> </t>
        </is>
      </c>
      <c r="D95" s="4" t="inlineStr">
        <is>
          <t xml:space="preserve"> </t>
        </is>
      </c>
    </row>
    <row r="96">
      <c r="A96" s="4" t="inlineStr">
        <is>
          <t>Total</t>
        </is>
      </c>
      <c r="B96" s="6" t="n">
        <v>0</v>
      </c>
      <c r="C96" s="6" t="n">
        <v>0</v>
      </c>
      <c r="D96" s="4" t="inlineStr">
        <is>
          <t xml:space="preserve"> </t>
        </is>
      </c>
    </row>
    <row r="97">
      <c r="A97" s="3" t="inlineStr">
        <is>
          <t>Loans:</t>
        </is>
      </c>
      <c r="B97" s="4" t="inlineStr">
        <is>
          <t xml:space="preserve"> </t>
        </is>
      </c>
      <c r="C97" s="4" t="inlineStr">
        <is>
          <t xml:space="preserve"> </t>
        </is>
      </c>
      <c r="D97" s="4" t="inlineStr">
        <is>
          <t xml:space="preserve"> </t>
        </is>
      </c>
    </row>
    <row r="98">
      <c r="A98" s="4" t="inlineStr">
        <is>
          <t>Loans held for investment</t>
        </is>
      </c>
      <c r="B98" s="6" t="n">
        <v>0</v>
      </c>
      <c r="C98" s="6" t="n">
        <v>0</v>
      </c>
      <c r="D98" s="4" t="inlineStr">
        <is>
          <t xml:space="preserve"> </t>
        </is>
      </c>
    </row>
    <row r="99">
      <c r="A99" s="4" t="inlineStr">
        <is>
          <t>Consumer</t>
        </is>
      </c>
      <c r="B99" s="4" t="inlineStr">
        <is>
          <t xml:space="preserve"> </t>
        </is>
      </c>
      <c r="C99" s="4" t="inlineStr">
        <is>
          <t xml:space="preserve"> </t>
        </is>
      </c>
      <c r="D99" s="4" t="inlineStr">
        <is>
          <t xml:space="preserve"> </t>
        </is>
      </c>
    </row>
    <row r="100">
      <c r="A100" s="3" t="inlineStr">
        <is>
          <t>Allowance for loan losses:</t>
        </is>
      </c>
      <c r="B100" s="4" t="inlineStr">
        <is>
          <t xml:space="preserve"> </t>
        </is>
      </c>
      <c r="C100" s="4" t="inlineStr">
        <is>
          <t xml:space="preserve"> </t>
        </is>
      </c>
      <c r="D100" s="4" t="inlineStr">
        <is>
          <t xml:space="preserve"> </t>
        </is>
      </c>
    </row>
    <row r="101">
      <c r="A101" s="4" t="inlineStr">
        <is>
          <t>Individually Evaluated for Impairment</t>
        </is>
      </c>
      <c r="B101" s="6" t="n">
        <v>111</v>
      </c>
      <c r="C101" s="6" t="n">
        <v>118</v>
      </c>
      <c r="D101" s="4" t="inlineStr">
        <is>
          <t xml:space="preserve"> </t>
        </is>
      </c>
    </row>
    <row r="102">
      <c r="A102" s="4" t="inlineStr">
        <is>
          <t>Collectively Evaluated for Impairment</t>
        </is>
      </c>
      <c r="B102" s="6" t="n">
        <v>360</v>
      </c>
      <c r="C102" s="6" t="n">
        <v>394</v>
      </c>
      <c r="D102" s="4" t="inlineStr">
        <is>
          <t xml:space="preserve"> </t>
        </is>
      </c>
    </row>
    <row r="103">
      <c r="A103" s="4" t="inlineStr">
        <is>
          <t>Total</t>
        </is>
      </c>
      <c r="B103" s="6" t="n">
        <v>471</v>
      </c>
      <c r="C103" s="6" t="n">
        <v>512</v>
      </c>
      <c r="D103" s="7" t="n">
        <v>435</v>
      </c>
    </row>
    <row r="104">
      <c r="A104" s="3" t="inlineStr">
        <is>
          <t>Loans:</t>
        </is>
      </c>
      <c r="B104" s="4" t="inlineStr">
        <is>
          <t xml:space="preserve"> </t>
        </is>
      </c>
      <c r="C104" s="4" t="inlineStr">
        <is>
          <t xml:space="preserve"> </t>
        </is>
      </c>
      <c r="D104" s="4" t="inlineStr">
        <is>
          <t xml:space="preserve"> </t>
        </is>
      </c>
    </row>
    <row r="105">
      <c r="A105" s="4" t="inlineStr">
        <is>
          <t>Individually Evaluated for Impairment</t>
        </is>
      </c>
      <c r="B105" s="6" t="n">
        <v>137</v>
      </c>
      <c r="C105" s="6" t="n">
        <v>126</v>
      </c>
      <c r="D105" s="4" t="inlineStr">
        <is>
          <t xml:space="preserve"> </t>
        </is>
      </c>
    </row>
    <row r="106">
      <c r="A106" s="4" t="inlineStr">
        <is>
          <t>Collectively Evaluated for Impairment</t>
        </is>
      </c>
      <c r="B106" s="6" t="n">
        <v>27299</v>
      </c>
      <c r="C106" s="6" t="n">
        <v>23005</v>
      </c>
      <c r="D106" s="4" t="inlineStr">
        <is>
          <t xml:space="preserve"> </t>
        </is>
      </c>
    </row>
    <row r="107">
      <c r="A107" s="4" t="inlineStr">
        <is>
          <t>Loans held for investment</t>
        </is>
      </c>
      <c r="B107" s="6" t="n">
        <v>27436</v>
      </c>
      <c r="C107" s="6" t="n">
        <v>23131</v>
      </c>
      <c r="D107" s="4" t="inlineStr">
        <is>
          <t xml:space="preserve"> </t>
        </is>
      </c>
    </row>
    <row r="108">
      <c r="A108" s="4" t="inlineStr">
        <is>
          <t>Consumer | Acquired with Deteriorated Credit Quality</t>
        </is>
      </c>
      <c r="B108" s="4" t="inlineStr">
        <is>
          <t xml:space="preserve"> </t>
        </is>
      </c>
      <c r="C108" s="4" t="inlineStr">
        <is>
          <t xml:space="preserve"> </t>
        </is>
      </c>
      <c r="D108" s="4" t="inlineStr">
        <is>
          <t xml:space="preserve"> </t>
        </is>
      </c>
    </row>
    <row r="109">
      <c r="A109" s="3" t="inlineStr">
        <is>
          <t>Allowance for loan losses:</t>
        </is>
      </c>
      <c r="B109" s="4" t="inlineStr">
        <is>
          <t xml:space="preserve"> </t>
        </is>
      </c>
      <c r="C109" s="4" t="inlineStr">
        <is>
          <t xml:space="preserve"> </t>
        </is>
      </c>
      <c r="D109" s="4" t="inlineStr">
        <is>
          <t xml:space="preserve"> </t>
        </is>
      </c>
    </row>
    <row r="110">
      <c r="A110" s="4" t="inlineStr">
        <is>
          <t>Total</t>
        </is>
      </c>
      <c r="B110" s="6" t="n">
        <v>0</v>
      </c>
      <c r="C110" s="6" t="n">
        <v>0</v>
      </c>
      <c r="D110" s="4" t="inlineStr">
        <is>
          <t xml:space="preserve"> </t>
        </is>
      </c>
    </row>
    <row r="111">
      <c r="A111" s="3" t="inlineStr">
        <is>
          <t>Loans:</t>
        </is>
      </c>
      <c r="B111" s="4" t="inlineStr">
        <is>
          <t xml:space="preserve"> </t>
        </is>
      </c>
      <c r="C111" s="4" t="inlineStr">
        <is>
          <t xml:space="preserve"> </t>
        </is>
      </c>
      <c r="D111" s="4" t="inlineStr">
        <is>
          <t xml:space="preserve"> </t>
        </is>
      </c>
    </row>
    <row r="112">
      <c r="A112" s="4" t="inlineStr">
        <is>
          <t>Loans held for investment</t>
        </is>
      </c>
      <c r="B112" s="7" t="n">
        <v>0</v>
      </c>
      <c r="C112" s="7" t="n">
        <v>0</v>
      </c>
      <c r="D1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Current, Past Due, and Nonaccrual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held for investment</t>
        </is>
      </c>
      <c r="B3" s="7" t="n">
        <v>1916267</v>
      </c>
      <c r="C3" s="7" t="n">
        <v>1683832</v>
      </c>
    </row>
    <row r="4">
      <c r="A4" s="4" t="inlineStr">
        <is>
          <t>Nonaccrual</t>
        </is>
      </c>
      <c r="B4" s="6" t="n">
        <v>2364</v>
      </c>
      <c r="C4" s="6" t="n">
        <v>280</v>
      </c>
    </row>
    <row r="5">
      <c r="A5" s="4" t="inlineStr">
        <is>
          <t>Curr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held for investment</t>
        </is>
      </c>
      <c r="B7" s="6" t="n">
        <v>1912629</v>
      </c>
      <c r="C7" s="6" t="n">
        <v>1682457</v>
      </c>
    </row>
    <row r="8">
      <c r="A8" s="4" t="inlineStr">
        <is>
          <t>30-89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held for investment</t>
        </is>
      </c>
      <c r="B10" s="6" t="n">
        <v>1272</v>
      </c>
      <c r="C10" s="6" t="n">
        <v>1056</v>
      </c>
    </row>
    <row r="11">
      <c r="A11" s="4" t="inlineStr">
        <is>
          <t>90 Days or More Past Du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Loans held for investment</t>
        </is>
      </c>
      <c r="B13" s="6" t="n">
        <v>2</v>
      </c>
      <c r="C13" s="6" t="n">
        <v>39</v>
      </c>
    </row>
    <row r="14">
      <c r="A14" s="4" t="inlineStr">
        <is>
          <t>Real estate | Commercial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oans held for investment</t>
        </is>
      </c>
      <c r="B16" s="6" t="n">
        <v>794723</v>
      </c>
      <c r="C16" s="6" t="n">
        <v>670293</v>
      </c>
    </row>
    <row r="17">
      <c r="A17" s="4" t="inlineStr">
        <is>
          <t>Nonaccrual</t>
        </is>
      </c>
      <c r="B17" s="6" t="n">
        <v>720</v>
      </c>
      <c r="C17" s="6" t="n">
        <v>51</v>
      </c>
    </row>
    <row r="18">
      <c r="A18" s="4" t="inlineStr">
        <is>
          <t>Real estate | Commercial real estate | Current</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 held for investment</t>
        </is>
      </c>
      <c r="B20" s="6" t="n">
        <v>793540</v>
      </c>
      <c r="C20" s="6" t="n">
        <v>669781</v>
      </c>
    </row>
    <row r="21">
      <c r="A21" s="4" t="inlineStr">
        <is>
          <t>Real estate | Commercial real estate | 30-89 Days Past Du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s held for investment</t>
        </is>
      </c>
      <c r="B23" s="6" t="n">
        <v>463</v>
      </c>
      <c r="C23" s="6" t="n">
        <v>461</v>
      </c>
    </row>
    <row r="24">
      <c r="A24" s="4" t="inlineStr">
        <is>
          <t>Real estate | Commercial real estate | 90 Days or More Past Du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Loans held for investment</t>
        </is>
      </c>
      <c r="B26" s="6" t="n">
        <v>0</v>
      </c>
      <c r="C26" s="6" t="n">
        <v>0</v>
      </c>
    </row>
    <row r="27">
      <c r="A27" s="4" t="inlineStr">
        <is>
          <t>Real estate | One-to-four family residential</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Loans held for investment</t>
        </is>
      </c>
      <c r="B29" s="6" t="n">
        <v>543511</v>
      </c>
      <c r="C29" s="6" t="n">
        <v>474420</v>
      </c>
    </row>
    <row r="30">
      <c r="A30" s="4" t="inlineStr">
        <is>
          <t>Nonaccrual</t>
        </is>
      </c>
      <c r="B30" s="6" t="n">
        <v>243</v>
      </c>
      <c r="C30" s="6" t="n">
        <v>216</v>
      </c>
    </row>
    <row r="31">
      <c r="A31" s="4" t="inlineStr">
        <is>
          <t>Real estate | One-to-four family residential | Curren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held for investment</t>
        </is>
      </c>
      <c r="B33" s="6" t="n">
        <v>542666</v>
      </c>
      <c r="C33" s="6" t="n">
        <v>473658</v>
      </c>
    </row>
    <row r="34">
      <c r="A34" s="4" t="inlineStr">
        <is>
          <t>Real estate | One-to-four family residential | 30-89 Days Past Du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held for investment</t>
        </is>
      </c>
      <c r="B36" s="6" t="n">
        <v>602</v>
      </c>
      <c r="C36" s="6" t="n">
        <v>546</v>
      </c>
    </row>
    <row r="37">
      <c r="A37" s="4" t="inlineStr">
        <is>
          <t>Real estate | One-to-four family residential | 90 Days or More Past Du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held for investment</t>
        </is>
      </c>
      <c r="B39" s="6" t="n">
        <v>0</v>
      </c>
      <c r="C39" s="6" t="n">
        <v>0</v>
      </c>
    </row>
    <row r="40">
      <c r="A40" s="4" t="inlineStr">
        <is>
          <t>Real estate | Construction and developmen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held for investment</t>
        </is>
      </c>
      <c r="B42" s="6" t="n">
        <v>157364</v>
      </c>
      <c r="C42" s="6" t="n">
        <v>106339</v>
      </c>
    </row>
    <row r="43">
      <c r="A43" s="4" t="inlineStr">
        <is>
          <t>Nonaccrual</t>
        </is>
      </c>
      <c r="B43" s="6" t="n">
        <v>9</v>
      </c>
      <c r="C43" s="6" t="n">
        <v>0</v>
      </c>
    </row>
    <row r="44">
      <c r="A44" s="4" t="inlineStr">
        <is>
          <t>Real estate | Construction and development | Current</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Loans held for investment</t>
        </is>
      </c>
      <c r="B46" s="6" t="n">
        <v>157355</v>
      </c>
      <c r="C46" s="6" t="n">
        <v>106300</v>
      </c>
    </row>
    <row r="47">
      <c r="A47" s="4" t="inlineStr">
        <is>
          <t>Real estate | Construction and development | 30-89 Days Past Du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 held for investment</t>
        </is>
      </c>
      <c r="B49" s="6" t="n">
        <v>0</v>
      </c>
      <c r="C49" s="6" t="n">
        <v>0</v>
      </c>
    </row>
    <row r="50">
      <c r="A50" s="4" t="inlineStr">
        <is>
          <t>Real estate | Construction and development | 90 Days or More Past Du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Loans held for investment</t>
        </is>
      </c>
      <c r="B52" s="6" t="n">
        <v>0</v>
      </c>
      <c r="C52" s="6" t="n">
        <v>39</v>
      </c>
    </row>
    <row r="53">
      <c r="A53" s="4" t="inlineStr">
        <is>
          <t>Commercial and industria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Loans held for investment</t>
        </is>
      </c>
      <c r="B55" s="6" t="n">
        <v>310053</v>
      </c>
      <c r="C55" s="6" t="n">
        <v>311373</v>
      </c>
    </row>
    <row r="56">
      <c r="A56" s="4" t="inlineStr">
        <is>
          <t>Nonaccrual</t>
        </is>
      </c>
      <c r="B56" s="6" t="n">
        <v>1291</v>
      </c>
      <c r="C56" s="6" t="n">
        <v>13</v>
      </c>
    </row>
    <row r="57">
      <c r="A57" s="4" t="inlineStr">
        <is>
          <t>Commercial and industrial | Current</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Loans held for investment</t>
        </is>
      </c>
      <c r="B59" s="6" t="n">
        <v>308597</v>
      </c>
      <c r="C59" s="6" t="n">
        <v>311321</v>
      </c>
    </row>
    <row r="60">
      <c r="A60" s="4" t="inlineStr">
        <is>
          <t>Commercial and industrial | 30-89 Days Past Due</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Loans held for investment</t>
        </is>
      </c>
      <c r="B62" s="6" t="n">
        <v>165</v>
      </c>
      <c r="C62" s="6" t="n">
        <v>39</v>
      </c>
    </row>
    <row r="63">
      <c r="A63" s="4" t="inlineStr">
        <is>
          <t>Commercial and industrial | 90 Days or More Past Due</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Loans held for investment</t>
        </is>
      </c>
      <c r="B65" s="6" t="n">
        <v>0</v>
      </c>
      <c r="C65" s="6" t="n">
        <v>0</v>
      </c>
    </row>
    <row r="66">
      <c r="A66" s="4" t="inlineStr">
        <is>
          <t>SBA PPP, net of deferred incom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 held for investment</t>
        </is>
      </c>
      <c r="B68" s="6" t="n">
        <v>14</v>
      </c>
      <c r="C68" s="6" t="n">
        <v>17550</v>
      </c>
    </row>
    <row r="69">
      <c r="A69" s="4" t="inlineStr">
        <is>
          <t>Nonaccrual</t>
        </is>
      </c>
      <c r="B69" s="6" t="n">
        <v>0</v>
      </c>
      <c r="C69" s="6" t="n">
        <v>0</v>
      </c>
    </row>
    <row r="70">
      <c r="A70" s="4" t="inlineStr">
        <is>
          <t>SBA PPP, net of deferred income | Curren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held for investment</t>
        </is>
      </c>
      <c r="B72" s="6" t="n">
        <v>14</v>
      </c>
      <c r="C72" s="6" t="n">
        <v>17550</v>
      </c>
    </row>
    <row r="73">
      <c r="A73" s="4" t="inlineStr">
        <is>
          <t>SBA PPP, net of deferred income | 30-89 Days Past Du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held for investment</t>
        </is>
      </c>
      <c r="B75" s="6" t="n">
        <v>0</v>
      </c>
      <c r="C75" s="6" t="n">
        <v>0</v>
      </c>
    </row>
    <row r="76">
      <c r="A76" s="4" t="inlineStr">
        <is>
          <t>SBA PPP, net of deferred income | 90 Days or More Past Du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 held for investment</t>
        </is>
      </c>
      <c r="B78" s="6" t="n">
        <v>0</v>
      </c>
      <c r="C78" s="6" t="n">
        <v>0</v>
      </c>
    </row>
    <row r="79">
      <c r="A79" s="4" t="inlineStr">
        <is>
          <t>Tax-exemp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held for investment</t>
        </is>
      </c>
      <c r="B81" s="6" t="n">
        <v>83166</v>
      </c>
      <c r="C81" s="6" t="n">
        <v>80726</v>
      </c>
    </row>
    <row r="82">
      <c r="A82" s="4" t="inlineStr">
        <is>
          <t>Nonaccrual</t>
        </is>
      </c>
      <c r="B82" s="6" t="n">
        <v>0</v>
      </c>
      <c r="C82" s="6" t="n">
        <v>0</v>
      </c>
    </row>
    <row r="83">
      <c r="A83" s="4" t="inlineStr">
        <is>
          <t>Tax-exempt | Current</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Loans held for investment</t>
        </is>
      </c>
      <c r="B85" s="6" t="n">
        <v>83166</v>
      </c>
      <c r="C85" s="6" t="n">
        <v>80726</v>
      </c>
    </row>
    <row r="86">
      <c r="A86" s="4" t="inlineStr">
        <is>
          <t>Tax-exempt | 30-89 Days Past Du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 held for investment</t>
        </is>
      </c>
      <c r="B88" s="6" t="n">
        <v>0</v>
      </c>
      <c r="C88" s="6" t="n">
        <v>0</v>
      </c>
    </row>
    <row r="89">
      <c r="A89" s="4" t="inlineStr">
        <is>
          <t>Tax-exempt | 90 Days or More Past Du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 held for investment</t>
        </is>
      </c>
      <c r="B91" s="6" t="n">
        <v>0</v>
      </c>
      <c r="C91" s="6" t="n">
        <v>0</v>
      </c>
    </row>
    <row r="92">
      <c r="A92" s="4" t="inlineStr">
        <is>
          <t>Consumer</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 held for investment</t>
        </is>
      </c>
      <c r="B94" s="6" t="n">
        <v>27436</v>
      </c>
      <c r="C94" s="6" t="n">
        <v>23131</v>
      </c>
    </row>
    <row r="95">
      <c r="A95" s="4" t="inlineStr">
        <is>
          <t>Nonaccrual</t>
        </is>
      </c>
      <c r="B95" s="6" t="n">
        <v>101</v>
      </c>
      <c r="C95" s="6" t="n">
        <v>0</v>
      </c>
    </row>
    <row r="96">
      <c r="A96" s="4" t="inlineStr">
        <is>
          <t>Consumer | Current</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Loans held for investment</t>
        </is>
      </c>
      <c r="B98" s="6" t="n">
        <v>27291</v>
      </c>
      <c r="C98" s="6" t="n">
        <v>23121</v>
      </c>
    </row>
    <row r="99">
      <c r="A99" s="4" t="inlineStr">
        <is>
          <t>Consumer | 30-89 Days Past Due</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Loans held for investment</t>
        </is>
      </c>
      <c r="B101" s="6" t="n">
        <v>42</v>
      </c>
      <c r="C101" s="6" t="n">
        <v>10</v>
      </c>
    </row>
    <row r="102">
      <c r="A102" s="4" t="inlineStr">
        <is>
          <t>Consumer | 90 Days or More Past Due</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Loans held for investment</t>
        </is>
      </c>
      <c r="B104" s="7" t="n">
        <v>2</v>
      </c>
      <c r="C104"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Schedule of Loans Impaired (Details) - USD ($) $ in Thousands</t>
        </is>
      </c>
      <c r="B1" s="2" t="inlineStr">
        <is>
          <t>12 Months Ended</t>
        </is>
      </c>
    </row>
    <row r="2">
      <c r="B2" s="2" t="inlineStr">
        <is>
          <t>Dec. 31, 2022</t>
        </is>
      </c>
      <c r="C2" s="2" t="inlineStr">
        <is>
          <t>Dec. 31, 2021</t>
        </is>
      </c>
    </row>
    <row r="3">
      <c r="A3" s="3" t="inlineStr">
        <is>
          <t>Unpaid Principal Balance</t>
        </is>
      </c>
      <c r="B3" s="4" t="inlineStr">
        <is>
          <t xml:space="preserve"> </t>
        </is>
      </c>
      <c r="C3" s="4" t="inlineStr">
        <is>
          <t xml:space="preserve"> </t>
        </is>
      </c>
    </row>
    <row r="4">
      <c r="A4" s="4" t="inlineStr">
        <is>
          <t>With no related allowance recorded:</t>
        </is>
      </c>
      <c r="B4" s="7" t="n">
        <v>5348</v>
      </c>
      <c r="C4" s="7" t="n">
        <v>2591</v>
      </c>
    </row>
    <row r="5">
      <c r="A5" s="4" t="inlineStr">
        <is>
          <t>With allowance recorded:</t>
        </is>
      </c>
      <c r="B5" s="6" t="n">
        <v>2310</v>
      </c>
      <c r="C5" s="6" t="n">
        <v>3619</v>
      </c>
    </row>
    <row r="6">
      <c r="A6" s="4" t="inlineStr">
        <is>
          <t>Total impaired loans</t>
        </is>
      </c>
      <c r="B6" s="6" t="n">
        <v>7658</v>
      </c>
      <c r="C6" s="6" t="n">
        <v>6210</v>
      </c>
    </row>
    <row r="7">
      <c r="A7" s="3" t="inlineStr">
        <is>
          <t>Recorded Investment</t>
        </is>
      </c>
      <c r="B7" s="4" t="inlineStr">
        <is>
          <t xml:space="preserve"> </t>
        </is>
      </c>
      <c r="C7" s="4" t="inlineStr">
        <is>
          <t xml:space="preserve"> </t>
        </is>
      </c>
    </row>
    <row r="8">
      <c r="A8" s="4" t="inlineStr">
        <is>
          <t>With no related allowance recorded:</t>
        </is>
      </c>
      <c r="B8" s="6" t="n">
        <v>5269</v>
      </c>
      <c r="C8" s="6" t="n">
        <v>2538</v>
      </c>
    </row>
    <row r="9">
      <c r="A9" s="4" t="inlineStr">
        <is>
          <t>With allowance recorded:</t>
        </is>
      </c>
      <c r="B9" s="6" t="n">
        <v>2299</v>
      </c>
      <c r="C9" s="6" t="n">
        <v>3611</v>
      </c>
    </row>
    <row r="10">
      <c r="A10" s="4" t="inlineStr">
        <is>
          <t>Total impaired loans</t>
        </is>
      </c>
      <c r="B10" s="6" t="n">
        <v>7568</v>
      </c>
      <c r="C10" s="6" t="n">
        <v>6149</v>
      </c>
    </row>
    <row r="11">
      <c r="A11" s="4" t="inlineStr">
        <is>
          <t>Related Allowance</t>
        </is>
      </c>
      <c r="B11" s="6" t="n">
        <v>314</v>
      </c>
      <c r="C11" s="6" t="n">
        <v>226</v>
      </c>
    </row>
    <row r="12">
      <c r="A12" s="3" t="inlineStr">
        <is>
          <t>Average Recorded Investment</t>
        </is>
      </c>
      <c r="B12" s="4" t="inlineStr">
        <is>
          <t xml:space="preserve"> </t>
        </is>
      </c>
      <c r="C12" s="4" t="inlineStr">
        <is>
          <t xml:space="preserve"> </t>
        </is>
      </c>
    </row>
    <row r="13">
      <c r="A13" s="4" t="inlineStr">
        <is>
          <t>With no related allowance recorded:</t>
        </is>
      </c>
      <c r="B13" s="6" t="n">
        <v>4162</v>
      </c>
      <c r="C13" s="6" t="n">
        <v>3267</v>
      </c>
    </row>
    <row r="14">
      <c r="A14" s="4" t="inlineStr">
        <is>
          <t>With allowance recorded:</t>
        </is>
      </c>
      <c r="B14" s="6" t="n">
        <v>2057</v>
      </c>
      <c r="C14" s="6" t="n">
        <v>3938</v>
      </c>
    </row>
    <row r="15">
      <c r="A15" s="4" t="inlineStr">
        <is>
          <t>Total impaired loans</t>
        </is>
      </c>
      <c r="B15" s="6" t="n">
        <v>6219</v>
      </c>
      <c r="C15" s="6" t="n">
        <v>7205</v>
      </c>
    </row>
    <row r="16">
      <c r="A16" s="3" t="inlineStr">
        <is>
          <t>Interest Income Recognized</t>
        </is>
      </c>
      <c r="B16" s="4" t="inlineStr">
        <is>
          <t xml:space="preserve"> </t>
        </is>
      </c>
      <c r="C16" s="4" t="inlineStr">
        <is>
          <t xml:space="preserve"> </t>
        </is>
      </c>
    </row>
    <row r="17">
      <c r="A17" s="4" t="inlineStr">
        <is>
          <t>With no related allowance recorded:</t>
        </is>
      </c>
      <c r="B17" s="6" t="n">
        <v>208</v>
      </c>
      <c r="C17" s="6" t="n">
        <v>130</v>
      </c>
    </row>
    <row r="18">
      <c r="A18" s="4" t="inlineStr">
        <is>
          <t>With allowance recorded:</t>
        </is>
      </c>
      <c r="B18" s="6" t="n">
        <v>44</v>
      </c>
      <c r="C18" s="6" t="n">
        <v>74</v>
      </c>
    </row>
    <row r="19">
      <c r="A19" s="4" t="inlineStr">
        <is>
          <t>Total impaired loans</t>
        </is>
      </c>
      <c r="B19" s="6" t="n">
        <v>252</v>
      </c>
      <c r="C19" s="6" t="n">
        <v>204</v>
      </c>
    </row>
    <row r="20">
      <c r="A20" s="4" t="inlineStr">
        <is>
          <t>Real estate | Commercial real estate</t>
        </is>
      </c>
      <c r="B20" s="4" t="inlineStr">
        <is>
          <t xml:space="preserve"> </t>
        </is>
      </c>
      <c r="C20" s="4" t="inlineStr">
        <is>
          <t xml:space="preserve"> </t>
        </is>
      </c>
    </row>
    <row r="21">
      <c r="A21" s="3" t="inlineStr">
        <is>
          <t>Unpaid Principal Balance</t>
        </is>
      </c>
      <c r="B21" s="4" t="inlineStr">
        <is>
          <t xml:space="preserve"> </t>
        </is>
      </c>
      <c r="C21" s="4" t="inlineStr">
        <is>
          <t xml:space="preserve"> </t>
        </is>
      </c>
    </row>
    <row r="22">
      <c r="A22" s="4" t="inlineStr">
        <is>
          <t>With no related allowance recorded:</t>
        </is>
      </c>
      <c r="B22" s="6" t="n">
        <v>3804</v>
      </c>
      <c r="C22" s="6" t="n">
        <v>1599</v>
      </c>
    </row>
    <row r="23">
      <c r="A23" s="4" t="inlineStr">
        <is>
          <t>With allowance recorded:</t>
        </is>
      </c>
      <c r="B23" s="6" t="n">
        <v>717</v>
      </c>
      <c r="C23" s="6" t="n">
        <v>3416</v>
      </c>
    </row>
    <row r="24">
      <c r="A24" s="3" t="inlineStr">
        <is>
          <t>Recorded Investment</t>
        </is>
      </c>
      <c r="B24" s="4" t="inlineStr">
        <is>
          <t xml:space="preserve"> </t>
        </is>
      </c>
      <c r="C24" s="4" t="inlineStr">
        <is>
          <t xml:space="preserve"> </t>
        </is>
      </c>
    </row>
    <row r="25">
      <c r="A25" s="4" t="inlineStr">
        <is>
          <t>With no related allowance recorded:</t>
        </is>
      </c>
      <c r="B25" s="6" t="n">
        <v>3796</v>
      </c>
      <c r="C25" s="6" t="n">
        <v>1595</v>
      </c>
    </row>
    <row r="26">
      <c r="A26" s="4" t="inlineStr">
        <is>
          <t>With allowance recorded:</t>
        </is>
      </c>
      <c r="B26" s="6" t="n">
        <v>717</v>
      </c>
      <c r="C26" s="6" t="n">
        <v>3416</v>
      </c>
    </row>
    <row r="27">
      <c r="A27" s="4" t="inlineStr">
        <is>
          <t>Related Allowance</t>
        </is>
      </c>
      <c r="B27" s="6" t="n">
        <v>15</v>
      </c>
      <c r="C27" s="6" t="n">
        <v>68</v>
      </c>
    </row>
    <row r="28">
      <c r="A28" s="3" t="inlineStr">
        <is>
          <t>Average Recorded Investment</t>
        </is>
      </c>
      <c r="B28" s="4" t="inlineStr">
        <is>
          <t xml:space="preserve"> </t>
        </is>
      </c>
      <c r="C28" s="4" t="inlineStr">
        <is>
          <t xml:space="preserve"> </t>
        </is>
      </c>
    </row>
    <row r="29">
      <c r="A29" s="4" t="inlineStr">
        <is>
          <t>With no related allowance recorded:</t>
        </is>
      </c>
      <c r="B29" s="6" t="n">
        <v>3194</v>
      </c>
      <c r="C29" s="6" t="n">
        <v>1969</v>
      </c>
    </row>
    <row r="30">
      <c r="A30" s="4" t="inlineStr">
        <is>
          <t>With allowance recorded:</t>
        </is>
      </c>
      <c r="B30" s="6" t="n">
        <v>1264</v>
      </c>
      <c r="C30" s="6" t="n">
        <v>2111</v>
      </c>
    </row>
    <row r="31">
      <c r="A31" s="3" t="inlineStr">
        <is>
          <t>Interest Income Recognized</t>
        </is>
      </c>
      <c r="B31" s="4" t="inlineStr">
        <is>
          <t xml:space="preserve"> </t>
        </is>
      </c>
      <c r="C31" s="4" t="inlineStr">
        <is>
          <t xml:space="preserve"> </t>
        </is>
      </c>
    </row>
    <row r="32">
      <c r="A32" s="4" t="inlineStr">
        <is>
          <t>With no related allowance recorded:</t>
        </is>
      </c>
      <c r="B32" s="6" t="n">
        <v>135</v>
      </c>
      <c r="C32" s="6" t="n">
        <v>78</v>
      </c>
    </row>
    <row r="33">
      <c r="A33" s="4" t="inlineStr">
        <is>
          <t>With allowance recorded:</t>
        </is>
      </c>
      <c r="B33" s="6" t="n">
        <v>33</v>
      </c>
      <c r="C33" s="6" t="n">
        <v>64</v>
      </c>
    </row>
    <row r="34">
      <c r="A34" s="4" t="inlineStr">
        <is>
          <t>Real estate | One-to-four family residential</t>
        </is>
      </c>
      <c r="B34" s="4" t="inlineStr">
        <is>
          <t xml:space="preserve"> </t>
        </is>
      </c>
      <c r="C34" s="4" t="inlineStr">
        <is>
          <t xml:space="preserve"> </t>
        </is>
      </c>
    </row>
    <row r="35">
      <c r="A35" s="3" t="inlineStr">
        <is>
          <t>Unpaid Principal Balance</t>
        </is>
      </c>
      <c r="B35" s="4" t="inlineStr">
        <is>
          <t xml:space="preserve"> </t>
        </is>
      </c>
      <c r="C35" s="4" t="inlineStr">
        <is>
          <t xml:space="preserve"> </t>
        </is>
      </c>
    </row>
    <row r="36">
      <c r="A36" s="4" t="inlineStr">
        <is>
          <t>With no related allowance recorded:</t>
        </is>
      </c>
      <c r="B36" s="6" t="n">
        <v>1458</v>
      </c>
      <c r="C36" s="6" t="n">
        <v>483</v>
      </c>
    </row>
    <row r="37">
      <c r="A37" s="4" t="inlineStr">
        <is>
          <t>With allowance recorded:</t>
        </is>
      </c>
      <c r="B37" s="6" t="n">
        <v>120</v>
      </c>
      <c r="C37" s="6" t="n">
        <v>0</v>
      </c>
    </row>
    <row r="38">
      <c r="A38" s="3" t="inlineStr">
        <is>
          <t>Recorded Investment</t>
        </is>
      </c>
      <c r="B38" s="4" t="inlineStr">
        <is>
          <t xml:space="preserve"> </t>
        </is>
      </c>
      <c r="C38" s="4" t="inlineStr">
        <is>
          <t xml:space="preserve"> </t>
        </is>
      </c>
    </row>
    <row r="39">
      <c r="A39" s="4" t="inlineStr">
        <is>
          <t>With no related allowance recorded:</t>
        </is>
      </c>
      <c r="B39" s="6" t="n">
        <v>1387</v>
      </c>
      <c r="C39" s="6" t="n">
        <v>434</v>
      </c>
    </row>
    <row r="40">
      <c r="A40" s="4" t="inlineStr">
        <is>
          <t>With allowance recorded:</t>
        </is>
      </c>
      <c r="B40" s="6" t="n">
        <v>120</v>
      </c>
      <c r="C40" s="6" t="n">
        <v>0</v>
      </c>
    </row>
    <row r="41">
      <c r="A41" s="4" t="inlineStr">
        <is>
          <t>Related Allowance</t>
        </is>
      </c>
      <c r="B41" s="6" t="n">
        <v>16</v>
      </c>
      <c r="C41" s="6" t="n">
        <v>0</v>
      </c>
    </row>
    <row r="42">
      <c r="A42" s="3" t="inlineStr">
        <is>
          <t>Average Recorded Investment</t>
        </is>
      </c>
      <c r="B42" s="4" t="inlineStr">
        <is>
          <t xml:space="preserve"> </t>
        </is>
      </c>
      <c r="C42" s="4" t="inlineStr">
        <is>
          <t xml:space="preserve"> </t>
        </is>
      </c>
    </row>
    <row r="43">
      <c r="A43" s="4" t="inlineStr">
        <is>
          <t>With no related allowance recorded:</t>
        </is>
      </c>
      <c r="B43" s="6" t="n">
        <v>797</v>
      </c>
      <c r="C43" s="6" t="n">
        <v>539</v>
      </c>
    </row>
    <row r="44">
      <c r="A44" s="4" t="inlineStr">
        <is>
          <t>With allowance recorded:</t>
        </is>
      </c>
      <c r="B44" s="6" t="n">
        <v>48</v>
      </c>
      <c r="C44" s="6" t="n">
        <v>145</v>
      </c>
    </row>
    <row r="45">
      <c r="A45" s="3" t="inlineStr">
        <is>
          <t>Interest Income Recognized</t>
        </is>
      </c>
      <c r="B45" s="4" t="inlineStr">
        <is>
          <t xml:space="preserve"> </t>
        </is>
      </c>
      <c r="C45" s="4" t="inlineStr">
        <is>
          <t xml:space="preserve"> </t>
        </is>
      </c>
    </row>
    <row r="46">
      <c r="A46" s="4" t="inlineStr">
        <is>
          <t>With no related allowance recorded:</t>
        </is>
      </c>
      <c r="B46" s="6" t="n">
        <v>68</v>
      </c>
      <c r="C46" s="6" t="n">
        <v>19</v>
      </c>
    </row>
    <row r="47">
      <c r="A47" s="4" t="inlineStr">
        <is>
          <t>With allowance recorded:</t>
        </is>
      </c>
      <c r="B47" s="6" t="n">
        <v>6</v>
      </c>
      <c r="C47" s="6" t="n">
        <v>0</v>
      </c>
    </row>
    <row r="48">
      <c r="A48" s="4" t="inlineStr">
        <is>
          <t>Real estate | Construction and development</t>
        </is>
      </c>
      <c r="B48" s="4" t="inlineStr">
        <is>
          <t xml:space="preserve"> </t>
        </is>
      </c>
      <c r="C48" s="4" t="inlineStr">
        <is>
          <t xml:space="preserve"> </t>
        </is>
      </c>
    </row>
    <row r="49">
      <c r="A49" s="3" t="inlineStr">
        <is>
          <t>Unpaid Principal Balance</t>
        </is>
      </c>
      <c r="B49" s="4" t="inlineStr">
        <is>
          <t xml:space="preserve"> </t>
        </is>
      </c>
      <c r="C49" s="4" t="inlineStr">
        <is>
          <t xml:space="preserve"> </t>
        </is>
      </c>
    </row>
    <row r="50">
      <c r="A50" s="4" t="inlineStr">
        <is>
          <t>With no related allowance recorded:</t>
        </is>
      </c>
      <c r="B50" s="6" t="n">
        <v>9</v>
      </c>
      <c r="C50" s="6" t="n">
        <v>501</v>
      </c>
    </row>
    <row r="51">
      <c r="A51" s="4" t="inlineStr">
        <is>
          <t>With allowance recorded:</t>
        </is>
      </c>
      <c r="B51" s="6" t="n">
        <v>0</v>
      </c>
      <c r="C51" s="6" t="n">
        <v>0</v>
      </c>
    </row>
    <row r="52">
      <c r="A52" s="3" t="inlineStr">
        <is>
          <t>Recorded Investment</t>
        </is>
      </c>
      <c r="B52" s="4" t="inlineStr">
        <is>
          <t xml:space="preserve"> </t>
        </is>
      </c>
      <c r="C52" s="4" t="inlineStr">
        <is>
          <t xml:space="preserve"> </t>
        </is>
      </c>
    </row>
    <row r="53">
      <c r="A53" s="4" t="inlineStr">
        <is>
          <t>With no related allowance recorded:</t>
        </is>
      </c>
      <c r="B53" s="6" t="n">
        <v>9</v>
      </c>
      <c r="C53" s="6" t="n">
        <v>501</v>
      </c>
    </row>
    <row r="54">
      <c r="A54" s="4" t="inlineStr">
        <is>
          <t>With allowance recorded:</t>
        </is>
      </c>
      <c r="B54" s="6" t="n">
        <v>0</v>
      </c>
      <c r="C54" s="6" t="n">
        <v>0</v>
      </c>
    </row>
    <row r="55">
      <c r="A55" s="4" t="inlineStr">
        <is>
          <t>Related Allowance</t>
        </is>
      </c>
      <c r="B55" s="6" t="n">
        <v>0</v>
      </c>
      <c r="C55" s="6" t="n">
        <v>0</v>
      </c>
    </row>
    <row r="56">
      <c r="A56" s="3" t="inlineStr">
        <is>
          <t>Average Recorded Investment</t>
        </is>
      </c>
      <c r="B56" s="4" t="inlineStr">
        <is>
          <t xml:space="preserve"> </t>
        </is>
      </c>
      <c r="C56" s="4" t="inlineStr">
        <is>
          <t xml:space="preserve"> </t>
        </is>
      </c>
    </row>
    <row r="57">
      <c r="A57" s="4" t="inlineStr">
        <is>
          <t>With no related allowance recorded:</t>
        </is>
      </c>
      <c r="B57" s="6" t="n">
        <v>104</v>
      </c>
      <c r="C57" s="6" t="n">
        <v>400</v>
      </c>
    </row>
    <row r="58">
      <c r="A58" s="4" t="inlineStr">
        <is>
          <t>With allowance recorded:</t>
        </is>
      </c>
      <c r="B58" s="6" t="n">
        <v>0</v>
      </c>
      <c r="C58" s="6" t="n">
        <v>0</v>
      </c>
    </row>
    <row r="59">
      <c r="A59" s="3" t="inlineStr">
        <is>
          <t>Interest Income Recognized</t>
        </is>
      </c>
      <c r="B59" s="4" t="inlineStr">
        <is>
          <t xml:space="preserve"> </t>
        </is>
      </c>
      <c r="C59" s="4" t="inlineStr">
        <is>
          <t xml:space="preserve"> </t>
        </is>
      </c>
    </row>
    <row r="60">
      <c r="A60" s="4" t="inlineStr">
        <is>
          <t>With no related allowance recorded:</t>
        </is>
      </c>
      <c r="B60" s="6" t="n">
        <v>0</v>
      </c>
      <c r="C60" s="6" t="n">
        <v>32</v>
      </c>
    </row>
    <row r="61">
      <c r="A61" s="4" t="inlineStr">
        <is>
          <t>With allowance recorded:</t>
        </is>
      </c>
      <c r="B61" s="6" t="n">
        <v>0</v>
      </c>
      <c r="C61" s="6" t="n">
        <v>0</v>
      </c>
    </row>
    <row r="62">
      <c r="A62" s="4" t="inlineStr">
        <is>
          <t>Commercial and industrial</t>
        </is>
      </c>
      <c r="B62" s="4" t="inlineStr">
        <is>
          <t xml:space="preserve"> </t>
        </is>
      </c>
      <c r="C62" s="4" t="inlineStr">
        <is>
          <t xml:space="preserve"> </t>
        </is>
      </c>
    </row>
    <row r="63">
      <c r="A63" s="3" t="inlineStr">
        <is>
          <t>Unpaid Principal Balance</t>
        </is>
      </c>
      <c r="B63" s="4" t="inlineStr">
        <is>
          <t xml:space="preserve"> </t>
        </is>
      </c>
      <c r="C63" s="4" t="inlineStr">
        <is>
          <t xml:space="preserve"> </t>
        </is>
      </c>
    </row>
    <row r="64">
      <c r="A64" s="4" t="inlineStr">
        <is>
          <t>With no related allowance recorded:</t>
        </is>
      </c>
      <c r="B64" s="6" t="n">
        <v>51</v>
      </c>
      <c r="C64" s="6" t="n">
        <v>0</v>
      </c>
    </row>
    <row r="65">
      <c r="A65" s="4" t="inlineStr">
        <is>
          <t>With allowance recorded:</t>
        </is>
      </c>
      <c r="B65" s="6" t="n">
        <v>1360</v>
      </c>
      <c r="C65" s="6" t="n">
        <v>85</v>
      </c>
    </row>
    <row r="66">
      <c r="A66" s="3" t="inlineStr">
        <is>
          <t>Recorded Investment</t>
        </is>
      </c>
      <c r="B66" s="4" t="inlineStr">
        <is>
          <t xml:space="preserve"> </t>
        </is>
      </c>
      <c r="C66" s="4" t="inlineStr">
        <is>
          <t xml:space="preserve"> </t>
        </is>
      </c>
    </row>
    <row r="67">
      <c r="A67" s="4" t="inlineStr">
        <is>
          <t>With no related allowance recorded:</t>
        </is>
      </c>
      <c r="B67" s="6" t="n">
        <v>51</v>
      </c>
      <c r="C67" s="6" t="n">
        <v>0</v>
      </c>
    </row>
    <row r="68">
      <c r="A68" s="4" t="inlineStr">
        <is>
          <t>With allowance recorded:</t>
        </is>
      </c>
      <c r="B68" s="6" t="n">
        <v>1351</v>
      </c>
      <c r="C68" s="6" t="n">
        <v>77</v>
      </c>
    </row>
    <row r="69">
      <c r="A69" s="4" t="inlineStr">
        <is>
          <t>Related Allowance</t>
        </is>
      </c>
      <c r="B69" s="6" t="n">
        <v>172</v>
      </c>
      <c r="C69" s="6" t="n">
        <v>40</v>
      </c>
    </row>
    <row r="70">
      <c r="A70" s="3" t="inlineStr">
        <is>
          <t>Average Recorded Investment</t>
        </is>
      </c>
      <c r="B70" s="4" t="inlineStr">
        <is>
          <t xml:space="preserve"> </t>
        </is>
      </c>
      <c r="C70" s="4" t="inlineStr">
        <is>
          <t xml:space="preserve"> </t>
        </is>
      </c>
    </row>
    <row r="71">
      <c r="A71" s="4" t="inlineStr">
        <is>
          <t>With no related allowance recorded:</t>
        </is>
      </c>
      <c r="B71" s="6" t="n">
        <v>58</v>
      </c>
      <c r="C71" s="6" t="n">
        <v>355</v>
      </c>
    </row>
    <row r="72">
      <c r="A72" s="4" t="inlineStr">
        <is>
          <t>With allowance recorded:</t>
        </is>
      </c>
      <c r="B72" s="6" t="n">
        <v>623</v>
      </c>
      <c r="C72" s="6" t="n">
        <v>1570</v>
      </c>
    </row>
    <row r="73">
      <c r="A73" s="3" t="inlineStr">
        <is>
          <t>Interest Income Recognized</t>
        </is>
      </c>
      <c r="B73" s="4" t="inlineStr">
        <is>
          <t xml:space="preserve"> </t>
        </is>
      </c>
      <c r="C73" s="4" t="inlineStr">
        <is>
          <t xml:space="preserve"> </t>
        </is>
      </c>
    </row>
    <row r="74">
      <c r="A74" s="4" t="inlineStr">
        <is>
          <t>With no related allowance recorded:</t>
        </is>
      </c>
      <c r="B74" s="6" t="n">
        <v>4</v>
      </c>
      <c r="C74" s="6" t="n">
        <v>0</v>
      </c>
    </row>
    <row r="75">
      <c r="A75" s="4" t="inlineStr">
        <is>
          <t>With allowance recorded:</t>
        </is>
      </c>
      <c r="B75" s="6" t="n">
        <v>4</v>
      </c>
      <c r="C75" s="6" t="n">
        <v>5</v>
      </c>
    </row>
    <row r="76">
      <c r="A76" s="4" t="inlineStr">
        <is>
          <t>SBA PPP, net of deferred income</t>
        </is>
      </c>
      <c r="B76" s="4" t="inlineStr">
        <is>
          <t xml:space="preserve"> </t>
        </is>
      </c>
      <c r="C76" s="4" t="inlineStr">
        <is>
          <t xml:space="preserve"> </t>
        </is>
      </c>
    </row>
    <row r="77">
      <c r="A77" s="3" t="inlineStr">
        <is>
          <t>Unpaid Principal Balance</t>
        </is>
      </c>
      <c r="B77" s="4" t="inlineStr">
        <is>
          <t xml:space="preserve"> </t>
        </is>
      </c>
      <c r="C77" s="4" t="inlineStr">
        <is>
          <t xml:space="preserve"> </t>
        </is>
      </c>
    </row>
    <row r="78">
      <c r="A78" s="4" t="inlineStr">
        <is>
          <t>With no related allowance recorded:</t>
        </is>
      </c>
      <c r="B78" s="6" t="n">
        <v>0</v>
      </c>
      <c r="C78" s="6" t="n">
        <v>0</v>
      </c>
    </row>
    <row r="79">
      <c r="A79" s="4" t="inlineStr">
        <is>
          <t>With allowance recorded:</t>
        </is>
      </c>
      <c r="B79" s="6" t="n">
        <v>0</v>
      </c>
      <c r="C79" s="6" t="n">
        <v>0</v>
      </c>
    </row>
    <row r="80">
      <c r="A80" s="3" t="inlineStr">
        <is>
          <t>Recorded Investment</t>
        </is>
      </c>
      <c r="B80" s="4" t="inlineStr">
        <is>
          <t xml:space="preserve"> </t>
        </is>
      </c>
      <c r="C80" s="4" t="inlineStr">
        <is>
          <t xml:space="preserve"> </t>
        </is>
      </c>
    </row>
    <row r="81">
      <c r="A81" s="4" t="inlineStr">
        <is>
          <t>With no related allowance recorded:</t>
        </is>
      </c>
      <c r="B81" s="6" t="n">
        <v>0</v>
      </c>
      <c r="C81" s="6" t="n">
        <v>0</v>
      </c>
    </row>
    <row r="82">
      <c r="A82" s="4" t="inlineStr">
        <is>
          <t>With allowance recorded:</t>
        </is>
      </c>
      <c r="B82" s="6" t="n">
        <v>0</v>
      </c>
      <c r="C82" s="6" t="n">
        <v>0</v>
      </c>
    </row>
    <row r="83">
      <c r="A83" s="4" t="inlineStr">
        <is>
          <t>Related Allowance</t>
        </is>
      </c>
      <c r="B83" s="6" t="n">
        <v>0</v>
      </c>
      <c r="C83" s="6" t="n">
        <v>0</v>
      </c>
    </row>
    <row r="84">
      <c r="A84" s="3" t="inlineStr">
        <is>
          <t>Average Recorded Investment</t>
        </is>
      </c>
      <c r="B84" s="4" t="inlineStr">
        <is>
          <t xml:space="preserve"> </t>
        </is>
      </c>
      <c r="C84" s="4" t="inlineStr">
        <is>
          <t xml:space="preserve"> </t>
        </is>
      </c>
    </row>
    <row r="85">
      <c r="A85" s="4" t="inlineStr">
        <is>
          <t>With no related allowance recorded:</t>
        </is>
      </c>
      <c r="B85" s="6" t="n">
        <v>0</v>
      </c>
      <c r="C85" s="6" t="n">
        <v>0</v>
      </c>
    </row>
    <row r="86">
      <c r="A86" s="4" t="inlineStr">
        <is>
          <t>With allowance recorded:</t>
        </is>
      </c>
      <c r="B86" s="6" t="n">
        <v>0</v>
      </c>
      <c r="C86" s="6" t="n">
        <v>0</v>
      </c>
    </row>
    <row r="87">
      <c r="A87" s="3" t="inlineStr">
        <is>
          <t>Interest Income Recognized</t>
        </is>
      </c>
      <c r="B87" s="4" t="inlineStr">
        <is>
          <t xml:space="preserve"> </t>
        </is>
      </c>
      <c r="C87" s="4" t="inlineStr">
        <is>
          <t xml:space="preserve"> </t>
        </is>
      </c>
    </row>
    <row r="88">
      <c r="A88" s="4" t="inlineStr">
        <is>
          <t>With no related allowance recorded:</t>
        </is>
      </c>
      <c r="B88" s="6" t="n">
        <v>0</v>
      </c>
      <c r="C88" s="6" t="n">
        <v>0</v>
      </c>
    </row>
    <row r="89">
      <c r="A89" s="4" t="inlineStr">
        <is>
          <t>With allowance recorded:</t>
        </is>
      </c>
      <c r="B89" s="6" t="n">
        <v>0</v>
      </c>
      <c r="C89" s="6" t="n">
        <v>0</v>
      </c>
    </row>
    <row r="90">
      <c r="A90" s="4" t="inlineStr">
        <is>
          <t>Tax-exempt</t>
        </is>
      </c>
      <c r="B90" s="4" t="inlineStr">
        <is>
          <t xml:space="preserve"> </t>
        </is>
      </c>
      <c r="C90" s="4" t="inlineStr">
        <is>
          <t xml:space="preserve"> </t>
        </is>
      </c>
    </row>
    <row r="91">
      <c r="A91" s="3" t="inlineStr">
        <is>
          <t>Unpaid Principal Balance</t>
        </is>
      </c>
      <c r="B91" s="4" t="inlineStr">
        <is>
          <t xml:space="preserve"> </t>
        </is>
      </c>
      <c r="C91" s="4" t="inlineStr">
        <is>
          <t xml:space="preserve"> </t>
        </is>
      </c>
    </row>
    <row r="92">
      <c r="A92" s="4" t="inlineStr">
        <is>
          <t>With no related allowance recorded:</t>
        </is>
      </c>
      <c r="B92" s="6" t="n">
        <v>0</v>
      </c>
      <c r="C92" s="6" t="n">
        <v>0</v>
      </c>
    </row>
    <row r="93">
      <c r="A93" s="4" t="inlineStr">
        <is>
          <t>With allowance recorded:</t>
        </is>
      </c>
      <c r="B93" s="6" t="n">
        <v>0</v>
      </c>
      <c r="C93" s="6" t="n">
        <v>0</v>
      </c>
    </row>
    <row r="94">
      <c r="A94" s="3" t="inlineStr">
        <is>
          <t>Recorded Investment</t>
        </is>
      </c>
      <c r="B94" s="4" t="inlineStr">
        <is>
          <t xml:space="preserve"> </t>
        </is>
      </c>
      <c r="C94" s="4" t="inlineStr">
        <is>
          <t xml:space="preserve"> </t>
        </is>
      </c>
    </row>
    <row r="95">
      <c r="A95" s="4" t="inlineStr">
        <is>
          <t>With no related allowance recorded:</t>
        </is>
      </c>
      <c r="B95" s="6" t="n">
        <v>0</v>
      </c>
      <c r="C95" s="6" t="n">
        <v>0</v>
      </c>
    </row>
    <row r="96">
      <c r="A96" s="4" t="inlineStr">
        <is>
          <t>With allowance recorded:</t>
        </is>
      </c>
      <c r="B96" s="6" t="n">
        <v>0</v>
      </c>
      <c r="C96" s="6" t="n">
        <v>0</v>
      </c>
    </row>
    <row r="97">
      <c r="A97" s="4" t="inlineStr">
        <is>
          <t>Related Allowance</t>
        </is>
      </c>
      <c r="B97" s="6" t="n">
        <v>0</v>
      </c>
      <c r="C97" s="6" t="n">
        <v>0</v>
      </c>
    </row>
    <row r="98">
      <c r="A98" s="3" t="inlineStr">
        <is>
          <t>Average Recorded Investment</t>
        </is>
      </c>
      <c r="B98" s="4" t="inlineStr">
        <is>
          <t xml:space="preserve"> </t>
        </is>
      </c>
      <c r="C98" s="4" t="inlineStr">
        <is>
          <t xml:space="preserve"> </t>
        </is>
      </c>
    </row>
    <row r="99">
      <c r="A99" s="4" t="inlineStr">
        <is>
          <t>With no related allowance recorded:</t>
        </is>
      </c>
      <c r="B99" s="6" t="n">
        <v>0</v>
      </c>
      <c r="C99" s="6" t="n">
        <v>0</v>
      </c>
    </row>
    <row r="100">
      <c r="A100" s="4" t="inlineStr">
        <is>
          <t>With allowance recorded:</t>
        </is>
      </c>
      <c r="B100" s="6" t="n">
        <v>0</v>
      </c>
      <c r="C100" s="6" t="n">
        <v>0</v>
      </c>
    </row>
    <row r="101">
      <c r="A101" s="3" t="inlineStr">
        <is>
          <t>Interest Income Recognized</t>
        </is>
      </c>
      <c r="B101" s="4" t="inlineStr">
        <is>
          <t xml:space="preserve"> </t>
        </is>
      </c>
      <c r="C101" s="4" t="inlineStr">
        <is>
          <t xml:space="preserve"> </t>
        </is>
      </c>
    </row>
    <row r="102">
      <c r="A102" s="4" t="inlineStr">
        <is>
          <t>With no related allowance recorded:</t>
        </is>
      </c>
      <c r="B102" s="6" t="n">
        <v>0</v>
      </c>
      <c r="C102" s="6" t="n">
        <v>0</v>
      </c>
    </row>
    <row r="103">
      <c r="A103" s="4" t="inlineStr">
        <is>
          <t>With allowance recorded:</t>
        </is>
      </c>
      <c r="B103" s="6" t="n">
        <v>0</v>
      </c>
      <c r="C103" s="6" t="n">
        <v>0</v>
      </c>
    </row>
    <row r="104">
      <c r="A104" s="4" t="inlineStr">
        <is>
          <t>Consumer</t>
        </is>
      </c>
      <c r="B104" s="4" t="inlineStr">
        <is>
          <t xml:space="preserve"> </t>
        </is>
      </c>
      <c r="C104" s="4" t="inlineStr">
        <is>
          <t xml:space="preserve"> </t>
        </is>
      </c>
    </row>
    <row r="105">
      <c r="A105" s="3" t="inlineStr">
        <is>
          <t>Unpaid Principal Balance</t>
        </is>
      </c>
      <c r="B105" s="4" t="inlineStr">
        <is>
          <t xml:space="preserve"> </t>
        </is>
      </c>
      <c r="C105" s="4" t="inlineStr">
        <is>
          <t xml:space="preserve"> </t>
        </is>
      </c>
    </row>
    <row r="106">
      <c r="A106" s="4" t="inlineStr">
        <is>
          <t>With no related allowance recorded:</t>
        </is>
      </c>
      <c r="B106" s="6" t="n">
        <v>26</v>
      </c>
      <c r="C106" s="6" t="n">
        <v>8</v>
      </c>
    </row>
    <row r="107">
      <c r="A107" s="4" t="inlineStr">
        <is>
          <t>With allowance recorded:</t>
        </is>
      </c>
      <c r="B107" s="6" t="n">
        <v>113</v>
      </c>
      <c r="C107" s="6" t="n">
        <v>118</v>
      </c>
    </row>
    <row r="108">
      <c r="A108" s="3" t="inlineStr">
        <is>
          <t>Recorded Investment</t>
        </is>
      </c>
      <c r="B108" s="4" t="inlineStr">
        <is>
          <t xml:space="preserve"> </t>
        </is>
      </c>
      <c r="C108" s="4" t="inlineStr">
        <is>
          <t xml:space="preserve"> </t>
        </is>
      </c>
    </row>
    <row r="109">
      <c r="A109" s="4" t="inlineStr">
        <is>
          <t>With no related allowance recorded:</t>
        </is>
      </c>
      <c r="B109" s="6" t="n">
        <v>26</v>
      </c>
      <c r="C109" s="6" t="n">
        <v>8</v>
      </c>
    </row>
    <row r="110">
      <c r="A110" s="4" t="inlineStr">
        <is>
          <t>With allowance recorded:</t>
        </is>
      </c>
      <c r="B110" s="6" t="n">
        <v>111</v>
      </c>
      <c r="C110" s="6" t="n">
        <v>118</v>
      </c>
    </row>
    <row r="111">
      <c r="A111" s="4" t="inlineStr">
        <is>
          <t>Related Allowance</t>
        </is>
      </c>
      <c r="B111" s="6" t="n">
        <v>111</v>
      </c>
      <c r="C111" s="6" t="n">
        <v>118</v>
      </c>
    </row>
    <row r="112">
      <c r="A112" s="3" t="inlineStr">
        <is>
          <t>Average Recorded Investment</t>
        </is>
      </c>
      <c r="B112" s="4" t="inlineStr">
        <is>
          <t xml:space="preserve"> </t>
        </is>
      </c>
      <c r="C112" s="4" t="inlineStr">
        <is>
          <t xml:space="preserve"> </t>
        </is>
      </c>
    </row>
    <row r="113">
      <c r="A113" s="4" t="inlineStr">
        <is>
          <t>With no related allowance recorded:</t>
        </is>
      </c>
      <c r="B113" s="6" t="n">
        <v>9</v>
      </c>
      <c r="C113" s="6" t="n">
        <v>4</v>
      </c>
    </row>
    <row r="114">
      <c r="A114" s="4" t="inlineStr">
        <is>
          <t>With allowance recorded:</t>
        </is>
      </c>
      <c r="B114" s="6" t="n">
        <v>122</v>
      </c>
      <c r="C114" s="6" t="n">
        <v>112</v>
      </c>
    </row>
    <row r="115">
      <c r="A115" s="3" t="inlineStr">
        <is>
          <t>Interest Income Recognized</t>
        </is>
      </c>
      <c r="B115" s="4" t="inlineStr">
        <is>
          <t xml:space="preserve"> </t>
        </is>
      </c>
      <c r="C115" s="4" t="inlineStr">
        <is>
          <t xml:space="preserve"> </t>
        </is>
      </c>
    </row>
    <row r="116">
      <c r="A116" s="4" t="inlineStr">
        <is>
          <t>With no related allowance recorded:</t>
        </is>
      </c>
      <c r="B116" s="6" t="n">
        <v>1</v>
      </c>
      <c r="C116" s="6" t="n">
        <v>1</v>
      </c>
    </row>
    <row r="117">
      <c r="A117" s="4" t="inlineStr">
        <is>
          <t>With allowance recorded:</t>
        </is>
      </c>
      <c r="B117" s="7" t="n">
        <v>1</v>
      </c>
      <c r="C117" s="7"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sset Quality - Schedule of Current, Past Due, and Nonaccrual TDR Loans (Details)</t>
        </is>
      </c>
      <c r="B1" s="2" t="inlineStr">
        <is>
          <t>12 Months Ended</t>
        </is>
      </c>
    </row>
    <row r="2">
      <c r="B2" s="2" t="inlineStr">
        <is>
          <t>Dec. 31, 2022 USD ($) loan</t>
        </is>
      </c>
      <c r="C2" s="2" t="inlineStr">
        <is>
          <t>Dec. 31, 2021 USD ($) loan</t>
        </is>
      </c>
    </row>
    <row r="3">
      <c r="A3" s="3" t="inlineStr">
        <is>
          <t>TDR</t>
        </is>
      </c>
      <c r="B3" s="4" t="inlineStr">
        <is>
          <t xml:space="preserve"> </t>
        </is>
      </c>
      <c r="C3" s="4" t="inlineStr">
        <is>
          <t xml:space="preserve"> </t>
        </is>
      </c>
    </row>
    <row r="4">
      <c r="A4" s="4" t="inlineStr">
        <is>
          <t>Current</t>
        </is>
      </c>
      <c r="B4" s="7" t="n">
        <v>4004000</v>
      </c>
      <c r="C4" s="7" t="n">
        <v>3944000</v>
      </c>
    </row>
    <row r="5">
      <c r="A5" s="4" t="inlineStr">
        <is>
          <t>Nonaccrual</t>
        </is>
      </c>
      <c r="B5" s="6" t="n">
        <v>165000</v>
      </c>
      <c r="C5" s="6" t="n">
        <v>0</v>
      </c>
    </row>
    <row r="6">
      <c r="A6" s="4" t="inlineStr">
        <is>
          <t>Total TDRs</t>
        </is>
      </c>
      <c r="B6" s="7" t="n">
        <v>4320000</v>
      </c>
      <c r="C6" s="7" t="n">
        <v>3944000</v>
      </c>
    </row>
    <row r="7">
      <c r="A7" s="3" t="inlineStr">
        <is>
          <t>Number of TDR loans</t>
        </is>
      </c>
      <c r="B7" s="4" t="inlineStr">
        <is>
          <t xml:space="preserve"> </t>
        </is>
      </c>
      <c r="C7" s="4" t="inlineStr">
        <is>
          <t xml:space="preserve"> </t>
        </is>
      </c>
    </row>
    <row r="8">
      <c r="A8" s="4" t="inlineStr">
        <is>
          <t>Current | loan</t>
        </is>
      </c>
      <c r="B8" s="6" t="n">
        <v>11</v>
      </c>
      <c r="C8" s="6" t="n">
        <v>11</v>
      </c>
    </row>
    <row r="9">
      <c r="A9" s="4" t="inlineStr">
        <is>
          <t>Nonaccrual | loan</t>
        </is>
      </c>
      <c r="B9" s="6" t="n">
        <v>3</v>
      </c>
      <c r="C9" s="6" t="n">
        <v>1</v>
      </c>
    </row>
    <row r="10">
      <c r="A10" s="4" t="inlineStr">
        <is>
          <t>Total TDRs | loan</t>
        </is>
      </c>
      <c r="B10" s="6" t="n">
        <v>16</v>
      </c>
      <c r="C10" s="6" t="n">
        <v>12</v>
      </c>
    </row>
    <row r="11">
      <c r="A11" s="4" t="inlineStr">
        <is>
          <t>30-89 Days Past Due</t>
        </is>
      </c>
      <c r="B11" s="4" t="inlineStr">
        <is>
          <t xml:space="preserve"> </t>
        </is>
      </c>
      <c r="C11" s="4" t="inlineStr">
        <is>
          <t xml:space="preserve"> </t>
        </is>
      </c>
    </row>
    <row r="12">
      <c r="A12" s="3" t="inlineStr">
        <is>
          <t>TDR</t>
        </is>
      </c>
      <c r="B12" s="4" t="inlineStr">
        <is>
          <t xml:space="preserve"> </t>
        </is>
      </c>
      <c r="C12" s="4" t="inlineStr">
        <is>
          <t xml:space="preserve"> </t>
        </is>
      </c>
    </row>
    <row r="13">
      <c r="A13" s="4" t="inlineStr">
        <is>
          <t>Past Due</t>
        </is>
      </c>
      <c r="B13" s="7" t="n">
        <v>151000</v>
      </c>
      <c r="C13" s="7" t="n">
        <v>0</v>
      </c>
    </row>
    <row r="14">
      <c r="A14" s="3" t="inlineStr">
        <is>
          <t>Number of TDR loans</t>
        </is>
      </c>
      <c r="B14" s="4" t="inlineStr">
        <is>
          <t xml:space="preserve"> </t>
        </is>
      </c>
      <c r="C14" s="4" t="inlineStr">
        <is>
          <t xml:space="preserve"> </t>
        </is>
      </c>
    </row>
    <row r="15">
      <c r="A15" s="4" t="inlineStr">
        <is>
          <t>Past Due | loan</t>
        </is>
      </c>
      <c r="B15" s="6" t="n">
        <v>2</v>
      </c>
      <c r="C15" s="6" t="n">
        <v>0</v>
      </c>
    </row>
    <row r="16">
      <c r="A16" s="4" t="inlineStr">
        <is>
          <t>90 Days or More Past Due</t>
        </is>
      </c>
      <c r="B16" s="4" t="inlineStr">
        <is>
          <t xml:space="preserve"> </t>
        </is>
      </c>
      <c r="C16" s="4" t="inlineStr">
        <is>
          <t xml:space="preserve"> </t>
        </is>
      </c>
    </row>
    <row r="17">
      <c r="A17" s="3" t="inlineStr">
        <is>
          <t>TDR</t>
        </is>
      </c>
      <c r="B17" s="4" t="inlineStr">
        <is>
          <t xml:space="preserve"> </t>
        </is>
      </c>
      <c r="C17" s="4" t="inlineStr">
        <is>
          <t xml:space="preserve"> </t>
        </is>
      </c>
    </row>
    <row r="18">
      <c r="A18" s="4" t="inlineStr">
        <is>
          <t>Past Due</t>
        </is>
      </c>
      <c r="B18" s="7" t="n">
        <v>0</v>
      </c>
      <c r="C18" s="7" t="n">
        <v>0</v>
      </c>
    </row>
    <row r="19">
      <c r="A19" s="3" t="inlineStr">
        <is>
          <t>Number of TDR loans</t>
        </is>
      </c>
      <c r="B19" s="4" t="inlineStr">
        <is>
          <t xml:space="preserve"> </t>
        </is>
      </c>
      <c r="C19" s="4" t="inlineStr">
        <is>
          <t xml:space="preserve"> </t>
        </is>
      </c>
    </row>
    <row r="20">
      <c r="A20" s="4" t="inlineStr">
        <is>
          <t>Past Due | loan</t>
        </is>
      </c>
      <c r="B20" s="6" t="n">
        <v>0</v>
      </c>
      <c r="C20" s="6" t="n">
        <v>0</v>
      </c>
    </row>
    <row r="21">
      <c r="A21" s="4" t="inlineStr">
        <is>
          <t>Real estate | Commercial real estate</t>
        </is>
      </c>
      <c r="B21" s="4" t="inlineStr">
        <is>
          <t xml:space="preserve"> </t>
        </is>
      </c>
      <c r="C21" s="4" t="inlineStr">
        <is>
          <t xml:space="preserve"> </t>
        </is>
      </c>
    </row>
    <row r="22">
      <c r="A22" s="3" t="inlineStr">
        <is>
          <t>TDR</t>
        </is>
      </c>
      <c r="B22" s="4" t="inlineStr">
        <is>
          <t xml:space="preserve"> </t>
        </is>
      </c>
      <c r="C22" s="4" t="inlineStr">
        <is>
          <t xml:space="preserve"> </t>
        </is>
      </c>
    </row>
    <row r="23">
      <c r="A23" s="4" t="inlineStr">
        <is>
          <t>Current</t>
        </is>
      </c>
      <c r="B23" s="7" t="n">
        <v>3197000</v>
      </c>
      <c r="C23" s="7" t="n">
        <v>3634000</v>
      </c>
    </row>
    <row r="24">
      <c r="A24" s="4" t="inlineStr">
        <is>
          <t>Nonaccrual</t>
        </is>
      </c>
      <c r="B24" s="6" t="n">
        <v>42000</v>
      </c>
      <c r="C24" s="6" t="n">
        <v>0</v>
      </c>
    </row>
    <row r="25">
      <c r="A25" s="4" t="inlineStr">
        <is>
          <t>Total TDRs</t>
        </is>
      </c>
      <c r="B25" s="6" t="n">
        <v>3239000</v>
      </c>
      <c r="C25" s="6" t="n">
        <v>3634000</v>
      </c>
    </row>
    <row r="26">
      <c r="A26" s="4" t="inlineStr">
        <is>
          <t>Real estate | Commercial real estate | 30-89 Days Past Due</t>
        </is>
      </c>
      <c r="B26" s="4" t="inlineStr">
        <is>
          <t xml:space="preserve"> </t>
        </is>
      </c>
      <c r="C26" s="4" t="inlineStr">
        <is>
          <t xml:space="preserve"> </t>
        </is>
      </c>
    </row>
    <row r="27">
      <c r="A27" s="3" t="inlineStr">
        <is>
          <t>TDR</t>
        </is>
      </c>
      <c r="B27" s="4" t="inlineStr">
        <is>
          <t xml:space="preserve"> </t>
        </is>
      </c>
      <c r="C27" s="4" t="inlineStr">
        <is>
          <t xml:space="preserve"> </t>
        </is>
      </c>
    </row>
    <row r="28">
      <c r="A28" s="4" t="inlineStr">
        <is>
          <t>Past Due</t>
        </is>
      </c>
      <c r="B28" s="6" t="n">
        <v>0</v>
      </c>
      <c r="C28" s="6" t="n">
        <v>0</v>
      </c>
    </row>
    <row r="29">
      <c r="A29" s="4" t="inlineStr">
        <is>
          <t>Real estate | Commercial real estate | 90 Days or More Past Due</t>
        </is>
      </c>
      <c r="B29" s="4" t="inlineStr">
        <is>
          <t xml:space="preserve"> </t>
        </is>
      </c>
      <c r="C29" s="4" t="inlineStr">
        <is>
          <t xml:space="preserve"> </t>
        </is>
      </c>
    </row>
    <row r="30">
      <c r="A30" s="3" t="inlineStr">
        <is>
          <t>TDR</t>
        </is>
      </c>
      <c r="B30" s="4" t="inlineStr">
        <is>
          <t xml:space="preserve"> </t>
        </is>
      </c>
      <c r="C30" s="4" t="inlineStr">
        <is>
          <t xml:space="preserve"> </t>
        </is>
      </c>
    </row>
    <row r="31">
      <c r="A31" s="4" t="inlineStr">
        <is>
          <t>Past Due</t>
        </is>
      </c>
      <c r="B31" s="6" t="n">
        <v>0</v>
      </c>
      <c r="C31" s="6" t="n">
        <v>0</v>
      </c>
    </row>
    <row r="32">
      <c r="A32" s="4" t="inlineStr">
        <is>
          <t>Real estate | One-to-four family residential</t>
        </is>
      </c>
      <c r="B32" s="4" t="inlineStr">
        <is>
          <t xml:space="preserve"> </t>
        </is>
      </c>
      <c r="C32" s="4" t="inlineStr">
        <is>
          <t xml:space="preserve"> </t>
        </is>
      </c>
    </row>
    <row r="33">
      <c r="A33" s="3" t="inlineStr">
        <is>
          <t>TDR</t>
        </is>
      </c>
      <c r="B33" s="4" t="inlineStr">
        <is>
          <t xml:space="preserve"> </t>
        </is>
      </c>
      <c r="C33" s="4" t="inlineStr">
        <is>
          <t xml:space="preserve"> </t>
        </is>
      </c>
    </row>
    <row r="34">
      <c r="A34" s="4" t="inlineStr">
        <is>
          <t>Current</t>
        </is>
      </c>
      <c r="B34" s="6" t="n">
        <v>797000</v>
      </c>
      <c r="C34" s="6" t="n">
        <v>289000</v>
      </c>
    </row>
    <row r="35">
      <c r="A35" s="4" t="inlineStr">
        <is>
          <t>Nonaccrual</t>
        </is>
      </c>
      <c r="B35" s="6" t="n">
        <v>22000</v>
      </c>
      <c r="C35" s="6" t="n">
        <v>0</v>
      </c>
    </row>
    <row r="36">
      <c r="A36" s="4" t="inlineStr">
        <is>
          <t>Total TDRs</t>
        </is>
      </c>
      <c r="B36" s="6" t="n">
        <v>970000</v>
      </c>
      <c r="C36" s="6" t="n">
        <v>289000</v>
      </c>
    </row>
    <row r="37">
      <c r="A37" s="4" t="inlineStr">
        <is>
          <t>Real estate | One-to-four family residential | 30-89 Days Past Due</t>
        </is>
      </c>
      <c r="B37" s="4" t="inlineStr">
        <is>
          <t xml:space="preserve"> </t>
        </is>
      </c>
      <c r="C37" s="4" t="inlineStr">
        <is>
          <t xml:space="preserve"> </t>
        </is>
      </c>
    </row>
    <row r="38">
      <c r="A38" s="3" t="inlineStr">
        <is>
          <t>TDR</t>
        </is>
      </c>
      <c r="B38" s="4" t="inlineStr">
        <is>
          <t xml:space="preserve"> </t>
        </is>
      </c>
      <c r="C38" s="4" t="inlineStr">
        <is>
          <t xml:space="preserve"> </t>
        </is>
      </c>
    </row>
    <row r="39">
      <c r="A39" s="4" t="inlineStr">
        <is>
          <t>Past Due</t>
        </is>
      </c>
      <c r="B39" s="6" t="n">
        <v>151000</v>
      </c>
      <c r="C39" s="6" t="n">
        <v>0</v>
      </c>
    </row>
    <row r="40">
      <c r="A40" s="4" t="inlineStr">
        <is>
          <t>Real estate | One-to-four family residential | 90 Days or More Past Due</t>
        </is>
      </c>
      <c r="B40" s="4" t="inlineStr">
        <is>
          <t xml:space="preserve"> </t>
        </is>
      </c>
      <c r="C40" s="4" t="inlineStr">
        <is>
          <t xml:space="preserve"> </t>
        </is>
      </c>
    </row>
    <row r="41">
      <c r="A41" s="3" t="inlineStr">
        <is>
          <t>TDR</t>
        </is>
      </c>
      <c r="B41" s="4" t="inlineStr">
        <is>
          <t xml:space="preserve"> </t>
        </is>
      </c>
      <c r="C41" s="4" t="inlineStr">
        <is>
          <t xml:space="preserve"> </t>
        </is>
      </c>
    </row>
    <row r="42">
      <c r="A42" s="4" t="inlineStr">
        <is>
          <t>Past Due</t>
        </is>
      </c>
      <c r="B42" s="6" t="n">
        <v>0</v>
      </c>
      <c r="C42" s="6" t="n">
        <v>0</v>
      </c>
    </row>
    <row r="43">
      <c r="A43" s="4" t="inlineStr">
        <is>
          <t>Real estate | Construction and development</t>
        </is>
      </c>
      <c r="B43" s="4" t="inlineStr">
        <is>
          <t xml:space="preserve"> </t>
        </is>
      </c>
      <c r="C43" s="4" t="inlineStr">
        <is>
          <t xml:space="preserve"> </t>
        </is>
      </c>
    </row>
    <row r="44">
      <c r="A44" s="3" t="inlineStr">
        <is>
          <t>TDR</t>
        </is>
      </c>
      <c r="B44" s="4" t="inlineStr">
        <is>
          <t xml:space="preserve"> </t>
        </is>
      </c>
      <c r="C44" s="4" t="inlineStr">
        <is>
          <t xml:space="preserve"> </t>
        </is>
      </c>
    </row>
    <row r="45">
      <c r="A45" s="4" t="inlineStr">
        <is>
          <t>Current</t>
        </is>
      </c>
      <c r="B45" s="6" t="n">
        <v>0</v>
      </c>
      <c r="C45" s="6" t="n">
        <v>0</v>
      </c>
    </row>
    <row r="46">
      <c r="A46" s="4" t="inlineStr">
        <is>
          <t>Nonaccrual</t>
        </is>
      </c>
      <c r="B46" s="6" t="n">
        <v>0</v>
      </c>
      <c r="C46" s="6" t="n">
        <v>0</v>
      </c>
    </row>
    <row r="47">
      <c r="A47" s="4" t="inlineStr">
        <is>
          <t>Total TDRs</t>
        </is>
      </c>
      <c r="B47" s="6" t="n">
        <v>0</v>
      </c>
      <c r="C47" s="6" t="n">
        <v>0</v>
      </c>
    </row>
    <row r="48">
      <c r="A48" s="4" t="inlineStr">
        <is>
          <t>Real estate | Construction and development | 30-89 Days Past Due</t>
        </is>
      </c>
      <c r="B48" s="4" t="inlineStr">
        <is>
          <t xml:space="preserve"> </t>
        </is>
      </c>
      <c r="C48" s="4" t="inlineStr">
        <is>
          <t xml:space="preserve"> </t>
        </is>
      </c>
    </row>
    <row r="49">
      <c r="A49" s="3" t="inlineStr">
        <is>
          <t>TDR</t>
        </is>
      </c>
      <c r="B49" s="4" t="inlineStr">
        <is>
          <t xml:space="preserve"> </t>
        </is>
      </c>
      <c r="C49" s="4" t="inlineStr">
        <is>
          <t xml:space="preserve"> </t>
        </is>
      </c>
    </row>
    <row r="50">
      <c r="A50" s="4" t="inlineStr">
        <is>
          <t>Past Due</t>
        </is>
      </c>
      <c r="B50" s="6" t="n">
        <v>0</v>
      </c>
      <c r="C50" s="6" t="n">
        <v>0</v>
      </c>
    </row>
    <row r="51">
      <c r="A51" s="4" t="inlineStr">
        <is>
          <t>Real estate | Construction and development | 90 Days or More Past Due</t>
        </is>
      </c>
      <c r="B51" s="4" t="inlineStr">
        <is>
          <t xml:space="preserve"> </t>
        </is>
      </c>
      <c r="C51" s="4" t="inlineStr">
        <is>
          <t xml:space="preserve"> </t>
        </is>
      </c>
    </row>
    <row r="52">
      <c r="A52" s="3" t="inlineStr">
        <is>
          <t>TDR</t>
        </is>
      </c>
      <c r="B52" s="4" t="inlineStr">
        <is>
          <t xml:space="preserve"> </t>
        </is>
      </c>
      <c r="C52" s="4" t="inlineStr">
        <is>
          <t xml:space="preserve"> </t>
        </is>
      </c>
    </row>
    <row r="53">
      <c r="A53" s="4" t="inlineStr">
        <is>
          <t>Past Due</t>
        </is>
      </c>
      <c r="B53" s="6" t="n">
        <v>0</v>
      </c>
      <c r="C53" s="6" t="n">
        <v>0</v>
      </c>
    </row>
    <row r="54">
      <c r="A54" s="4" t="inlineStr">
        <is>
          <t>Commercial and industrial</t>
        </is>
      </c>
      <c r="B54" s="4" t="inlineStr">
        <is>
          <t xml:space="preserve"> </t>
        </is>
      </c>
      <c r="C54" s="4" t="inlineStr">
        <is>
          <t xml:space="preserve"> </t>
        </is>
      </c>
    </row>
    <row r="55">
      <c r="A55" s="3" t="inlineStr">
        <is>
          <t>TDR</t>
        </is>
      </c>
      <c r="B55" s="4" t="inlineStr">
        <is>
          <t xml:space="preserve"> </t>
        </is>
      </c>
      <c r="C55" s="4" t="inlineStr">
        <is>
          <t xml:space="preserve"> </t>
        </is>
      </c>
    </row>
    <row r="56">
      <c r="A56" s="4" t="inlineStr">
        <is>
          <t>Current</t>
        </is>
      </c>
      <c r="B56" s="6" t="n">
        <v>0</v>
      </c>
      <c r="C56" s="6" t="n">
        <v>0</v>
      </c>
    </row>
    <row r="57">
      <c r="A57" s="4" t="inlineStr">
        <is>
          <t>Nonaccrual</t>
        </is>
      </c>
      <c r="B57" s="6" t="n">
        <v>0</v>
      </c>
      <c r="C57" s="6" t="n">
        <v>0</v>
      </c>
    </row>
    <row r="58">
      <c r="A58" s="4" t="inlineStr">
        <is>
          <t>Total TDRs</t>
        </is>
      </c>
      <c r="B58" s="6" t="n">
        <v>0</v>
      </c>
      <c r="C58" s="6" t="n">
        <v>0</v>
      </c>
    </row>
    <row r="59">
      <c r="A59" s="4" t="inlineStr">
        <is>
          <t>Commercial and industrial | 30-89 Days Past Due</t>
        </is>
      </c>
      <c r="B59" s="4" t="inlineStr">
        <is>
          <t xml:space="preserve"> </t>
        </is>
      </c>
      <c r="C59" s="4" t="inlineStr">
        <is>
          <t xml:space="preserve"> </t>
        </is>
      </c>
    </row>
    <row r="60">
      <c r="A60" s="3" t="inlineStr">
        <is>
          <t>TDR</t>
        </is>
      </c>
      <c r="B60" s="4" t="inlineStr">
        <is>
          <t xml:space="preserve"> </t>
        </is>
      </c>
      <c r="C60" s="4" t="inlineStr">
        <is>
          <t xml:space="preserve"> </t>
        </is>
      </c>
    </row>
    <row r="61">
      <c r="A61" s="4" t="inlineStr">
        <is>
          <t>Past Due</t>
        </is>
      </c>
      <c r="B61" s="6" t="n">
        <v>0</v>
      </c>
      <c r="C61" s="6" t="n">
        <v>0</v>
      </c>
    </row>
    <row r="62">
      <c r="A62" s="4" t="inlineStr">
        <is>
          <t>Commercial and industrial | 90 Days or More Past Due</t>
        </is>
      </c>
      <c r="B62" s="4" t="inlineStr">
        <is>
          <t xml:space="preserve"> </t>
        </is>
      </c>
      <c r="C62" s="4" t="inlineStr">
        <is>
          <t xml:space="preserve"> </t>
        </is>
      </c>
    </row>
    <row r="63">
      <c r="A63" s="3" t="inlineStr">
        <is>
          <t>TDR</t>
        </is>
      </c>
      <c r="B63" s="4" t="inlineStr">
        <is>
          <t xml:space="preserve"> </t>
        </is>
      </c>
      <c r="C63" s="4" t="inlineStr">
        <is>
          <t xml:space="preserve"> </t>
        </is>
      </c>
    </row>
    <row r="64">
      <c r="A64" s="4" t="inlineStr">
        <is>
          <t>Past Due</t>
        </is>
      </c>
      <c r="B64" s="6" t="n">
        <v>0</v>
      </c>
      <c r="C64" s="6" t="n">
        <v>0</v>
      </c>
    </row>
    <row r="65">
      <c r="A65" s="4" t="inlineStr">
        <is>
          <t>SBA PPP, net of deferred income</t>
        </is>
      </c>
      <c r="B65" s="4" t="inlineStr">
        <is>
          <t xml:space="preserve"> </t>
        </is>
      </c>
      <c r="C65" s="4" t="inlineStr">
        <is>
          <t xml:space="preserve"> </t>
        </is>
      </c>
    </row>
    <row r="66">
      <c r="A66" s="3" t="inlineStr">
        <is>
          <t>TDR</t>
        </is>
      </c>
      <c r="B66" s="4" t="inlineStr">
        <is>
          <t xml:space="preserve"> </t>
        </is>
      </c>
      <c r="C66" s="4" t="inlineStr">
        <is>
          <t xml:space="preserve"> </t>
        </is>
      </c>
    </row>
    <row r="67">
      <c r="A67" s="4" t="inlineStr">
        <is>
          <t>Current</t>
        </is>
      </c>
      <c r="B67" s="6" t="n">
        <v>0</v>
      </c>
      <c r="C67" s="6" t="n">
        <v>0</v>
      </c>
    </row>
    <row r="68">
      <c r="A68" s="4" t="inlineStr">
        <is>
          <t>Nonaccrual</t>
        </is>
      </c>
      <c r="B68" s="6" t="n">
        <v>0</v>
      </c>
      <c r="C68" s="6" t="n">
        <v>0</v>
      </c>
    </row>
    <row r="69">
      <c r="A69" s="4" t="inlineStr">
        <is>
          <t>Total TDRs</t>
        </is>
      </c>
      <c r="B69" s="6" t="n">
        <v>0</v>
      </c>
      <c r="C69" s="6" t="n">
        <v>0</v>
      </c>
    </row>
    <row r="70">
      <c r="A70" s="4" t="inlineStr">
        <is>
          <t>SBA PPP, net of deferred income | 30-89 Days Past Due</t>
        </is>
      </c>
      <c r="B70" s="4" t="inlineStr">
        <is>
          <t xml:space="preserve"> </t>
        </is>
      </c>
      <c r="C70" s="4" t="inlineStr">
        <is>
          <t xml:space="preserve"> </t>
        </is>
      </c>
    </row>
    <row r="71">
      <c r="A71" s="3" t="inlineStr">
        <is>
          <t>TDR</t>
        </is>
      </c>
      <c r="B71" s="4" t="inlineStr">
        <is>
          <t xml:space="preserve"> </t>
        </is>
      </c>
      <c r="C71" s="4" t="inlineStr">
        <is>
          <t xml:space="preserve"> </t>
        </is>
      </c>
    </row>
    <row r="72">
      <c r="A72" s="4" t="inlineStr">
        <is>
          <t>Past Due</t>
        </is>
      </c>
      <c r="B72" s="6" t="n">
        <v>0</v>
      </c>
      <c r="C72" s="6" t="n">
        <v>0</v>
      </c>
    </row>
    <row r="73">
      <c r="A73" s="4" t="inlineStr">
        <is>
          <t>SBA PPP, net of deferred income | 90 Days or More Past Due</t>
        </is>
      </c>
      <c r="B73" s="4" t="inlineStr">
        <is>
          <t xml:space="preserve"> </t>
        </is>
      </c>
      <c r="C73" s="4" t="inlineStr">
        <is>
          <t xml:space="preserve"> </t>
        </is>
      </c>
    </row>
    <row r="74">
      <c r="A74" s="3" t="inlineStr">
        <is>
          <t>TDR</t>
        </is>
      </c>
      <c r="B74" s="4" t="inlineStr">
        <is>
          <t xml:space="preserve"> </t>
        </is>
      </c>
      <c r="C74" s="4" t="inlineStr">
        <is>
          <t xml:space="preserve"> </t>
        </is>
      </c>
    </row>
    <row r="75">
      <c r="A75" s="4" t="inlineStr">
        <is>
          <t>Past Due</t>
        </is>
      </c>
      <c r="B75" s="6" t="n">
        <v>0</v>
      </c>
      <c r="C75" s="6" t="n">
        <v>0</v>
      </c>
    </row>
    <row r="76">
      <c r="A76" s="4" t="inlineStr">
        <is>
          <t>Tax-exempt</t>
        </is>
      </c>
      <c r="B76" s="4" t="inlineStr">
        <is>
          <t xml:space="preserve"> </t>
        </is>
      </c>
      <c r="C76" s="4" t="inlineStr">
        <is>
          <t xml:space="preserve"> </t>
        </is>
      </c>
    </row>
    <row r="77">
      <c r="A77" s="3" t="inlineStr">
        <is>
          <t>TDR</t>
        </is>
      </c>
      <c r="B77" s="4" t="inlineStr">
        <is>
          <t xml:space="preserve"> </t>
        </is>
      </c>
      <c r="C77" s="4" t="inlineStr">
        <is>
          <t xml:space="preserve"> </t>
        </is>
      </c>
    </row>
    <row r="78">
      <c r="A78" s="4" t="inlineStr">
        <is>
          <t>Current</t>
        </is>
      </c>
      <c r="B78" s="6" t="n">
        <v>0</v>
      </c>
      <c r="C78" s="6" t="n">
        <v>0</v>
      </c>
    </row>
    <row r="79">
      <c r="A79" s="4" t="inlineStr">
        <is>
          <t>Nonaccrual</t>
        </is>
      </c>
      <c r="B79" s="6" t="n">
        <v>0</v>
      </c>
      <c r="C79" s="6" t="n">
        <v>0</v>
      </c>
    </row>
    <row r="80">
      <c r="A80" s="4" t="inlineStr">
        <is>
          <t>Total TDRs</t>
        </is>
      </c>
      <c r="B80" s="6" t="n">
        <v>0</v>
      </c>
      <c r="C80" s="6" t="n">
        <v>0</v>
      </c>
    </row>
    <row r="81">
      <c r="A81" s="4" t="inlineStr">
        <is>
          <t>Tax-exempt | 30-89 Days Past Due</t>
        </is>
      </c>
      <c r="B81" s="4" t="inlineStr">
        <is>
          <t xml:space="preserve"> </t>
        </is>
      </c>
      <c r="C81" s="4" t="inlineStr">
        <is>
          <t xml:space="preserve"> </t>
        </is>
      </c>
    </row>
    <row r="82">
      <c r="A82" s="3" t="inlineStr">
        <is>
          <t>TDR</t>
        </is>
      </c>
      <c r="B82" s="4" t="inlineStr">
        <is>
          <t xml:space="preserve"> </t>
        </is>
      </c>
      <c r="C82" s="4" t="inlineStr">
        <is>
          <t xml:space="preserve"> </t>
        </is>
      </c>
    </row>
    <row r="83">
      <c r="A83" s="4" t="inlineStr">
        <is>
          <t>Past Due</t>
        </is>
      </c>
      <c r="B83" s="6" t="n">
        <v>0</v>
      </c>
      <c r="C83" s="6" t="n">
        <v>0</v>
      </c>
    </row>
    <row r="84">
      <c r="A84" s="4" t="inlineStr">
        <is>
          <t>Tax-exempt | 90 Days or More Past Due</t>
        </is>
      </c>
      <c r="B84" s="4" t="inlineStr">
        <is>
          <t xml:space="preserve"> </t>
        </is>
      </c>
      <c r="C84" s="4" t="inlineStr">
        <is>
          <t xml:space="preserve"> </t>
        </is>
      </c>
    </row>
    <row r="85">
      <c r="A85" s="3" t="inlineStr">
        <is>
          <t>TDR</t>
        </is>
      </c>
      <c r="B85" s="4" t="inlineStr">
        <is>
          <t xml:space="preserve"> </t>
        </is>
      </c>
      <c r="C85" s="4" t="inlineStr">
        <is>
          <t xml:space="preserve"> </t>
        </is>
      </c>
    </row>
    <row r="86">
      <c r="A86" s="4" t="inlineStr">
        <is>
          <t>Past Due</t>
        </is>
      </c>
      <c r="B86" s="6" t="n">
        <v>0</v>
      </c>
      <c r="C86" s="6" t="n">
        <v>0</v>
      </c>
    </row>
    <row r="87">
      <c r="A87" s="4" t="inlineStr">
        <is>
          <t>Consumer</t>
        </is>
      </c>
      <c r="B87" s="4" t="inlineStr">
        <is>
          <t xml:space="preserve"> </t>
        </is>
      </c>
      <c r="C87" s="4" t="inlineStr">
        <is>
          <t xml:space="preserve"> </t>
        </is>
      </c>
    </row>
    <row r="88">
      <c r="A88" s="3" t="inlineStr">
        <is>
          <t>TDR</t>
        </is>
      </c>
      <c r="B88" s="4" t="inlineStr">
        <is>
          <t xml:space="preserve"> </t>
        </is>
      </c>
      <c r="C88" s="4" t="inlineStr">
        <is>
          <t xml:space="preserve"> </t>
        </is>
      </c>
    </row>
    <row r="89">
      <c r="A89" s="4" t="inlineStr">
        <is>
          <t>Current</t>
        </is>
      </c>
      <c r="B89" s="6" t="n">
        <v>10000</v>
      </c>
      <c r="C89" s="6" t="n">
        <v>21000</v>
      </c>
    </row>
    <row r="90">
      <c r="A90" s="4" t="inlineStr">
        <is>
          <t>Nonaccrual</t>
        </is>
      </c>
      <c r="B90" s="6" t="n">
        <v>101000</v>
      </c>
      <c r="C90" s="6" t="n">
        <v>0</v>
      </c>
    </row>
    <row r="91">
      <c r="A91" s="4" t="inlineStr">
        <is>
          <t>Total TDRs</t>
        </is>
      </c>
      <c r="B91" s="6" t="n">
        <v>111000</v>
      </c>
      <c r="C91" s="6" t="n">
        <v>21000</v>
      </c>
    </row>
    <row r="92">
      <c r="A92" s="4" t="inlineStr">
        <is>
          <t>Consumer | 30-89 Days Past Due</t>
        </is>
      </c>
      <c r="B92" s="4" t="inlineStr">
        <is>
          <t xml:space="preserve"> </t>
        </is>
      </c>
      <c r="C92" s="4" t="inlineStr">
        <is>
          <t xml:space="preserve"> </t>
        </is>
      </c>
    </row>
    <row r="93">
      <c r="A93" s="3" t="inlineStr">
        <is>
          <t>TDR</t>
        </is>
      </c>
      <c r="B93" s="4" t="inlineStr">
        <is>
          <t xml:space="preserve"> </t>
        </is>
      </c>
      <c r="C93" s="4" t="inlineStr">
        <is>
          <t xml:space="preserve"> </t>
        </is>
      </c>
    </row>
    <row r="94">
      <c r="A94" s="4" t="inlineStr">
        <is>
          <t>Past Due</t>
        </is>
      </c>
      <c r="B94" s="6" t="n">
        <v>0</v>
      </c>
      <c r="C94" s="6" t="n">
        <v>0</v>
      </c>
    </row>
    <row r="95">
      <c r="A95" s="4" t="inlineStr">
        <is>
          <t>Consumer | 90 Days or More Past Due</t>
        </is>
      </c>
      <c r="B95" s="4" t="inlineStr">
        <is>
          <t xml:space="preserve"> </t>
        </is>
      </c>
      <c r="C95" s="4" t="inlineStr">
        <is>
          <t xml:space="preserve"> </t>
        </is>
      </c>
    </row>
    <row r="96">
      <c r="A96" s="3" t="inlineStr">
        <is>
          <t>TDR</t>
        </is>
      </c>
      <c r="B96" s="4" t="inlineStr">
        <is>
          <t xml:space="preserve"> </t>
        </is>
      </c>
      <c r="C96" s="4" t="inlineStr">
        <is>
          <t xml:space="preserve"> </t>
        </is>
      </c>
    </row>
    <row r="97">
      <c r="A97" s="4" t="inlineStr">
        <is>
          <t>Past Due</t>
        </is>
      </c>
      <c r="B97" s="7" t="n">
        <v>0</v>
      </c>
      <c r="C97"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sset Quality - Schedule of Loans Modified as TDRs That Occurred During Period (Details) $ in Thousands</t>
        </is>
      </c>
      <c r="B1" s="2" t="inlineStr">
        <is>
          <t>12 Months Ended</t>
        </is>
      </c>
    </row>
    <row r="2">
      <c r="B2" s="2" t="inlineStr">
        <is>
          <t>Dec. 31, 2022 USD ($) loan</t>
        </is>
      </c>
      <c r="C2" s="2" t="inlineStr">
        <is>
          <t>Dec. 31, 2021 USD ($) loan</t>
        </is>
      </c>
    </row>
    <row r="3">
      <c r="A3" s="3" t="inlineStr">
        <is>
          <t>Financing Receivable, Allowance for Credit Loss [Line Items]</t>
        </is>
      </c>
      <c r="B3" s="4" t="inlineStr">
        <is>
          <t xml:space="preserve"> </t>
        </is>
      </c>
      <c r="C3" s="4" t="inlineStr">
        <is>
          <t xml:space="preserve"> </t>
        </is>
      </c>
    </row>
    <row r="4">
      <c r="A4" s="4" t="inlineStr">
        <is>
          <t>Loan Count | loan</t>
        </is>
      </c>
      <c r="B4" s="6" t="n">
        <v>7</v>
      </c>
      <c r="C4" s="6" t="n">
        <v>3</v>
      </c>
    </row>
    <row r="5">
      <c r="A5" s="4" t="inlineStr">
        <is>
          <t>Pre Modification</t>
        </is>
      </c>
      <c r="B5" s="7" t="n">
        <v>850</v>
      </c>
      <c r="C5" s="7" t="n">
        <v>2194</v>
      </c>
    </row>
    <row r="6">
      <c r="A6" s="4" t="inlineStr">
        <is>
          <t>Post Modification</t>
        </is>
      </c>
      <c r="B6" s="7" t="n">
        <v>853</v>
      </c>
      <c r="C6" s="7" t="n">
        <v>2211</v>
      </c>
    </row>
    <row r="7">
      <c r="A7" s="4" t="inlineStr">
        <is>
          <t>Real estate | 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Count | loan</t>
        </is>
      </c>
      <c r="B9" s="6" t="n">
        <v>1</v>
      </c>
      <c r="C9" s="6" t="n">
        <v>1</v>
      </c>
    </row>
    <row r="10">
      <c r="A10" s="4" t="inlineStr">
        <is>
          <t>Pre Modification</t>
        </is>
      </c>
      <c r="B10" s="7" t="n">
        <v>50</v>
      </c>
      <c r="C10" s="7" t="n">
        <v>2174</v>
      </c>
    </row>
    <row r="11">
      <c r="A11" s="4" t="inlineStr">
        <is>
          <t>Post Modification</t>
        </is>
      </c>
      <c r="B11" s="7" t="n">
        <v>50</v>
      </c>
      <c r="C11" s="7" t="n">
        <v>2184</v>
      </c>
    </row>
    <row r="12">
      <c r="A12" s="4" t="inlineStr">
        <is>
          <t>Real estate | One-to-four family resident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 Count | loan</t>
        </is>
      </c>
      <c r="B14" s="6" t="n">
        <v>5</v>
      </c>
      <c r="C14" s="6" t="n">
        <v>0</v>
      </c>
    </row>
    <row r="15">
      <c r="A15" s="4" t="inlineStr">
        <is>
          <t>Pre Modification</t>
        </is>
      </c>
      <c r="B15" s="7" t="n">
        <v>696</v>
      </c>
      <c r="C15" s="7" t="n">
        <v>0</v>
      </c>
    </row>
    <row r="16">
      <c r="A16" s="4" t="inlineStr">
        <is>
          <t>Post Modification</t>
        </is>
      </c>
      <c r="B16" s="7" t="n">
        <v>699</v>
      </c>
      <c r="C16" s="7" t="n">
        <v>0</v>
      </c>
    </row>
    <row r="17">
      <c r="A17" s="4" t="inlineStr">
        <is>
          <t>Real estate | Construction and developmen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 Count | loan</t>
        </is>
      </c>
      <c r="B19" s="6" t="n">
        <v>0</v>
      </c>
      <c r="C19" s="6" t="n">
        <v>0</v>
      </c>
    </row>
    <row r="20">
      <c r="A20" s="4" t="inlineStr">
        <is>
          <t>Pre Modification</t>
        </is>
      </c>
      <c r="B20" s="7" t="n">
        <v>0</v>
      </c>
      <c r="C20" s="7" t="n">
        <v>0</v>
      </c>
    </row>
    <row r="21">
      <c r="A21" s="4" t="inlineStr">
        <is>
          <t>Post Modification</t>
        </is>
      </c>
      <c r="B21" s="7" t="n">
        <v>0</v>
      </c>
      <c r="C21" s="7" t="n">
        <v>0</v>
      </c>
    </row>
    <row r="22">
      <c r="A22" s="4" t="inlineStr">
        <is>
          <t>Commercial and industri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 Count | loan</t>
        </is>
      </c>
      <c r="B24" s="6" t="n">
        <v>0</v>
      </c>
      <c r="C24" s="6" t="n">
        <v>0</v>
      </c>
    </row>
    <row r="25">
      <c r="A25" s="4" t="inlineStr">
        <is>
          <t>Pre Modification</t>
        </is>
      </c>
      <c r="B25" s="7" t="n">
        <v>0</v>
      </c>
      <c r="C25" s="7" t="n">
        <v>0</v>
      </c>
    </row>
    <row r="26">
      <c r="A26" s="4" t="inlineStr">
        <is>
          <t>Post Modification</t>
        </is>
      </c>
      <c r="B26" s="7" t="n">
        <v>0</v>
      </c>
      <c r="C26" s="7" t="n">
        <v>0</v>
      </c>
    </row>
    <row r="27">
      <c r="A27" s="4" t="inlineStr">
        <is>
          <t>SBA PPP, net of deferred incom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Loan Count | loan</t>
        </is>
      </c>
      <c r="B29" s="6" t="n">
        <v>0</v>
      </c>
      <c r="C29" s="6" t="n">
        <v>0</v>
      </c>
    </row>
    <row r="30">
      <c r="A30" s="4" t="inlineStr">
        <is>
          <t>Pre Modification</t>
        </is>
      </c>
      <c r="B30" s="7" t="n">
        <v>0</v>
      </c>
      <c r="C30" s="7" t="n">
        <v>0</v>
      </c>
    </row>
    <row r="31">
      <c r="A31" s="4" t="inlineStr">
        <is>
          <t>Post Modification</t>
        </is>
      </c>
      <c r="B31" s="7" t="n">
        <v>0</v>
      </c>
      <c r="C31" s="7" t="n">
        <v>0</v>
      </c>
    </row>
    <row r="32">
      <c r="A32" s="4" t="inlineStr">
        <is>
          <t>Tax-exempt</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 Count | loan</t>
        </is>
      </c>
      <c r="B34" s="6" t="n">
        <v>0</v>
      </c>
      <c r="C34" s="6" t="n">
        <v>0</v>
      </c>
    </row>
    <row r="35">
      <c r="A35" s="4" t="inlineStr">
        <is>
          <t>Pre Modification</t>
        </is>
      </c>
      <c r="B35" s="7" t="n">
        <v>0</v>
      </c>
      <c r="C35" s="7" t="n">
        <v>0</v>
      </c>
    </row>
    <row r="36">
      <c r="A36" s="4" t="inlineStr">
        <is>
          <t>Post Modification</t>
        </is>
      </c>
      <c r="B36" s="7" t="n">
        <v>0</v>
      </c>
      <c r="C36" s="7" t="n">
        <v>0</v>
      </c>
    </row>
    <row r="37">
      <c r="A37" s="4" t="inlineStr">
        <is>
          <t>Consum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 Count | loan</t>
        </is>
      </c>
      <c r="B39" s="6" t="n">
        <v>1</v>
      </c>
      <c r="C39" s="6" t="n">
        <v>2</v>
      </c>
    </row>
    <row r="40">
      <c r="A40" s="4" t="inlineStr">
        <is>
          <t>Pre Modification</t>
        </is>
      </c>
      <c r="B40" s="7" t="n">
        <v>104</v>
      </c>
      <c r="C40" s="7" t="n">
        <v>20</v>
      </c>
    </row>
    <row r="41">
      <c r="A41" s="4" t="inlineStr">
        <is>
          <t>Post Modification</t>
        </is>
      </c>
      <c r="B41" s="7" t="n">
        <v>104</v>
      </c>
      <c r="C41" s="7" t="n">
        <v>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Loans by Risk Rating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 HFI</t>
        </is>
      </c>
      <c r="B3" s="7" t="n">
        <v>1916267</v>
      </c>
      <c r="C3" s="7" t="n">
        <v>1683832</v>
      </c>
    </row>
    <row r="4">
      <c r="A4" s="4" t="inlineStr">
        <is>
          <t>Pas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 HFI</t>
        </is>
      </c>
      <c r="B6" s="6" t="n">
        <v>1893491</v>
      </c>
      <c r="C6" s="6" t="n">
        <v>1674518</v>
      </c>
    </row>
    <row r="7">
      <c r="A7" s="4" t="inlineStr">
        <is>
          <t>Special Mention</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 HFI</t>
        </is>
      </c>
      <c r="B9" s="6" t="n">
        <v>17249</v>
      </c>
      <c r="C9" s="6" t="n">
        <v>2392</v>
      </c>
    </row>
    <row r="10">
      <c r="A10" s="4" t="inlineStr">
        <is>
          <t>Substandar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 HFI</t>
        </is>
      </c>
      <c r="B12" s="6" t="n">
        <v>5527</v>
      </c>
      <c r="C12" s="6" t="n">
        <v>6922</v>
      </c>
    </row>
    <row r="13">
      <c r="A13" s="4" t="inlineStr">
        <is>
          <t>Doubtfu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 HFI</t>
        </is>
      </c>
      <c r="B15" s="6" t="n">
        <v>0</v>
      </c>
      <c r="C15" s="6" t="n">
        <v>0</v>
      </c>
    </row>
    <row r="16">
      <c r="A16" s="4" t="inlineStr">
        <is>
          <t>Los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 HFI</t>
        </is>
      </c>
      <c r="B18" s="6" t="n">
        <v>0</v>
      </c>
      <c r="C18" s="6" t="n">
        <v>0</v>
      </c>
    </row>
    <row r="19">
      <c r="A19" s="4" t="inlineStr">
        <is>
          <t>Real estate | 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 HFI</t>
        </is>
      </c>
      <c r="B21" s="6" t="n">
        <v>794723</v>
      </c>
      <c r="C21" s="6" t="n">
        <v>670293</v>
      </c>
    </row>
    <row r="22">
      <c r="A22" s="4" t="inlineStr">
        <is>
          <t>Real estate | Commercial real estate | Pas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 HFI</t>
        </is>
      </c>
      <c r="B24" s="6" t="n">
        <v>786394</v>
      </c>
      <c r="C24" s="6" t="n">
        <v>666838</v>
      </c>
    </row>
    <row r="25">
      <c r="A25" s="4" t="inlineStr">
        <is>
          <t>Real estate | Commercial real estate | Special Mention</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 HFI</t>
        </is>
      </c>
      <c r="B27" s="6" t="n">
        <v>5759</v>
      </c>
      <c r="C27" s="6" t="n">
        <v>499</v>
      </c>
    </row>
    <row r="28">
      <c r="A28" s="4" t="inlineStr">
        <is>
          <t>Real estate | Commercial real estate | Substandard</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 HFI</t>
        </is>
      </c>
      <c r="B30" s="6" t="n">
        <v>2570</v>
      </c>
      <c r="C30" s="6" t="n">
        <v>2956</v>
      </c>
    </row>
    <row r="31">
      <c r="A31" s="4" t="inlineStr">
        <is>
          <t>Real estate | Commercial real estate | Doubtfu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 HFI</t>
        </is>
      </c>
      <c r="B33" s="6" t="n">
        <v>0</v>
      </c>
      <c r="C33" s="6" t="n">
        <v>0</v>
      </c>
    </row>
    <row r="34">
      <c r="A34" s="4" t="inlineStr">
        <is>
          <t>Real estate | Commercial real estate | Los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 HFI</t>
        </is>
      </c>
      <c r="B36" s="6" t="n">
        <v>0</v>
      </c>
      <c r="C36" s="6" t="n">
        <v>0</v>
      </c>
    </row>
    <row r="37">
      <c r="A37" s="4" t="inlineStr">
        <is>
          <t>Real estate | One-to-four family residential</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 HFI</t>
        </is>
      </c>
      <c r="B39" s="6" t="n">
        <v>543511</v>
      </c>
      <c r="C39" s="6" t="n">
        <v>474420</v>
      </c>
    </row>
    <row r="40">
      <c r="A40" s="4" t="inlineStr">
        <is>
          <t>Real estate | One-to-four family residential | Pas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 HFI</t>
        </is>
      </c>
      <c r="B42" s="6" t="n">
        <v>542112</v>
      </c>
      <c r="C42" s="6" t="n">
        <v>473638</v>
      </c>
    </row>
    <row r="43">
      <c r="A43" s="4" t="inlineStr">
        <is>
          <t>Real estate | One-to-four family residential | Special Mention</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 HFI</t>
        </is>
      </c>
      <c r="B45" s="6" t="n">
        <v>62</v>
      </c>
      <c r="C45" s="6" t="n">
        <v>321</v>
      </c>
    </row>
    <row r="46">
      <c r="A46" s="4" t="inlineStr">
        <is>
          <t>Real estate | One-to-four family residential | Substandard</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 HFI</t>
        </is>
      </c>
      <c r="B48" s="6" t="n">
        <v>1337</v>
      </c>
      <c r="C48" s="6" t="n">
        <v>461</v>
      </c>
    </row>
    <row r="49">
      <c r="A49" s="4" t="inlineStr">
        <is>
          <t>Real estate | One-to-four family residential | Doubtfu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 HFI</t>
        </is>
      </c>
      <c r="B51" s="6" t="n">
        <v>0</v>
      </c>
      <c r="C51" s="6" t="n">
        <v>0</v>
      </c>
    </row>
    <row r="52">
      <c r="A52" s="4" t="inlineStr">
        <is>
          <t>Real estate | One-to-four family residential | Los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 HFI</t>
        </is>
      </c>
      <c r="B54" s="6" t="n">
        <v>0</v>
      </c>
      <c r="C54" s="6" t="n">
        <v>0</v>
      </c>
    </row>
    <row r="55">
      <c r="A55" s="4" t="inlineStr">
        <is>
          <t>Real estate | Construction and developmen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loans HFI</t>
        </is>
      </c>
      <c r="B57" s="6" t="n">
        <v>157364</v>
      </c>
      <c r="C57" s="6" t="n">
        <v>106339</v>
      </c>
    </row>
    <row r="58">
      <c r="A58" s="4" t="inlineStr">
        <is>
          <t>Real estate | Construction and development | Pas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loans HFI</t>
        </is>
      </c>
      <c r="B60" s="6" t="n">
        <v>157355</v>
      </c>
      <c r="C60" s="6" t="n">
        <v>105838</v>
      </c>
    </row>
    <row r="61">
      <c r="A61" s="4" t="inlineStr">
        <is>
          <t>Real estate | Construction and development | Special Mention</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 HFI</t>
        </is>
      </c>
      <c r="B63" s="6" t="n">
        <v>0</v>
      </c>
      <c r="C63" s="6" t="n">
        <v>0</v>
      </c>
    </row>
    <row r="64">
      <c r="A64" s="4" t="inlineStr">
        <is>
          <t>Real estate | Construction and development | Substandard</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loans HFI</t>
        </is>
      </c>
      <c r="B66" s="6" t="n">
        <v>9</v>
      </c>
      <c r="C66" s="6" t="n">
        <v>501</v>
      </c>
    </row>
    <row r="67">
      <c r="A67" s="4" t="inlineStr">
        <is>
          <t>Real estate | Construction and development | Doubtful</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loans HFI</t>
        </is>
      </c>
      <c r="B69" s="6" t="n">
        <v>0</v>
      </c>
      <c r="C69" s="6" t="n">
        <v>0</v>
      </c>
    </row>
    <row r="70">
      <c r="A70" s="4" t="inlineStr">
        <is>
          <t>Real estate | Construction and development | Los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loans HFI</t>
        </is>
      </c>
      <c r="B72" s="6" t="n">
        <v>0</v>
      </c>
      <c r="C72" s="6" t="n">
        <v>0</v>
      </c>
    </row>
    <row r="73">
      <c r="A73" s="4" t="inlineStr">
        <is>
          <t>Commercial and industr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loans HFI</t>
        </is>
      </c>
      <c r="B75" s="6" t="n">
        <v>310053</v>
      </c>
      <c r="C75" s="6" t="n">
        <v>311373</v>
      </c>
    </row>
    <row r="76">
      <c r="A76" s="4" t="inlineStr">
        <is>
          <t>Commercial and industrial | Pass</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loans HFI</t>
        </is>
      </c>
      <c r="B78" s="6" t="n">
        <v>297152</v>
      </c>
      <c r="C78" s="6" t="n">
        <v>306925</v>
      </c>
    </row>
    <row r="79">
      <c r="A79" s="4" t="inlineStr">
        <is>
          <t>Commercial and industrial | Special Mention</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loans HFI</t>
        </is>
      </c>
      <c r="B81" s="6" t="n">
        <v>11428</v>
      </c>
      <c r="C81" s="6" t="n">
        <v>1551</v>
      </c>
    </row>
    <row r="82">
      <c r="A82" s="4" t="inlineStr">
        <is>
          <t>Commercial and industrial | Substandard</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loans HFI</t>
        </is>
      </c>
      <c r="B84" s="6" t="n">
        <v>1473</v>
      </c>
      <c r="C84" s="6" t="n">
        <v>2897</v>
      </c>
    </row>
    <row r="85">
      <c r="A85" s="4" t="inlineStr">
        <is>
          <t>Commercial and industrial | Doubtful</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loans HFI</t>
        </is>
      </c>
      <c r="B87" s="6" t="n">
        <v>0</v>
      </c>
      <c r="C87" s="6" t="n">
        <v>0</v>
      </c>
    </row>
    <row r="88">
      <c r="A88" s="4" t="inlineStr">
        <is>
          <t>Commercial and industrial | Loss</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 HFI</t>
        </is>
      </c>
      <c r="B90" s="6" t="n">
        <v>0</v>
      </c>
      <c r="C90" s="6" t="n">
        <v>0</v>
      </c>
    </row>
    <row r="91">
      <c r="A91" s="4" t="inlineStr">
        <is>
          <t>SBA PPP, net of deferred incom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 HFI</t>
        </is>
      </c>
      <c r="B93" s="6" t="n">
        <v>14</v>
      </c>
      <c r="C93" s="6" t="n">
        <v>17550</v>
      </c>
    </row>
    <row r="94">
      <c r="A94" s="4" t="inlineStr">
        <is>
          <t>SBA PPP, net of deferred income | Pas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 HFI</t>
        </is>
      </c>
      <c r="B96" s="6" t="n">
        <v>14</v>
      </c>
      <c r="C96" s="6" t="n">
        <v>17550</v>
      </c>
    </row>
    <row r="97">
      <c r="A97" s="4" t="inlineStr">
        <is>
          <t>SBA PPP, net of deferred income | Special Mention</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 HFI</t>
        </is>
      </c>
      <c r="B99" s="6" t="n">
        <v>0</v>
      </c>
      <c r="C99" s="6" t="n">
        <v>0</v>
      </c>
    </row>
    <row r="100">
      <c r="A100" s="4" t="inlineStr">
        <is>
          <t>SBA PPP, net of deferred income | Substandar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loans HFI</t>
        </is>
      </c>
      <c r="B102" s="6" t="n">
        <v>0</v>
      </c>
      <c r="C102" s="6" t="n">
        <v>0</v>
      </c>
    </row>
    <row r="103">
      <c r="A103" s="4" t="inlineStr">
        <is>
          <t>SBA PPP, net of deferred income | Doubtfu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loans HFI</t>
        </is>
      </c>
      <c r="B105" s="6" t="n">
        <v>0</v>
      </c>
      <c r="C105" s="6" t="n">
        <v>0</v>
      </c>
    </row>
    <row r="106">
      <c r="A106" s="4" t="inlineStr">
        <is>
          <t>SBA PPP, net of deferred income | Loss</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loans HFI</t>
        </is>
      </c>
      <c r="B108" s="6" t="n">
        <v>0</v>
      </c>
      <c r="C108" s="6" t="n">
        <v>0</v>
      </c>
    </row>
    <row r="109">
      <c r="A109" s="4" t="inlineStr">
        <is>
          <t>Tax-exemp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loans HFI</t>
        </is>
      </c>
      <c r="B111" s="6" t="n">
        <v>83166</v>
      </c>
      <c r="C111" s="6" t="n">
        <v>80726</v>
      </c>
    </row>
    <row r="112">
      <c r="A112" s="4" t="inlineStr">
        <is>
          <t>Tax-exempt | Pass</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loans HFI</t>
        </is>
      </c>
      <c r="B114" s="6" t="n">
        <v>83166</v>
      </c>
      <c r="C114" s="6" t="n">
        <v>80726</v>
      </c>
    </row>
    <row r="115">
      <c r="A115" s="4" t="inlineStr">
        <is>
          <t>Tax-exempt | Special Mention</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loans HFI</t>
        </is>
      </c>
      <c r="B117" s="6" t="n">
        <v>0</v>
      </c>
      <c r="C117" s="6" t="n">
        <v>0</v>
      </c>
    </row>
    <row r="118">
      <c r="A118" s="4" t="inlineStr">
        <is>
          <t>Tax-exempt | Substandard</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loans HFI</t>
        </is>
      </c>
      <c r="B120" s="6" t="n">
        <v>0</v>
      </c>
      <c r="C120" s="6" t="n">
        <v>0</v>
      </c>
    </row>
    <row r="121">
      <c r="A121" s="4" t="inlineStr">
        <is>
          <t>Tax-exempt | Doubtful</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 loans HFI</t>
        </is>
      </c>
      <c r="B123" s="6" t="n">
        <v>0</v>
      </c>
      <c r="C123" s="6" t="n">
        <v>0</v>
      </c>
    </row>
    <row r="124">
      <c r="A124" s="4" t="inlineStr">
        <is>
          <t>Tax-exempt | Loss</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 loans HFI</t>
        </is>
      </c>
      <c r="B126" s="6" t="n">
        <v>0</v>
      </c>
      <c r="C126" s="6" t="n">
        <v>0</v>
      </c>
    </row>
    <row r="127">
      <c r="A127" s="4" t="inlineStr">
        <is>
          <t>Consumer</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Total loans HFI</t>
        </is>
      </c>
      <c r="B129" s="6" t="n">
        <v>27436</v>
      </c>
      <c r="C129" s="6" t="n">
        <v>23131</v>
      </c>
    </row>
    <row r="130">
      <c r="A130" s="4" t="inlineStr">
        <is>
          <t>Consumer | Pass</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Total loans HFI</t>
        </is>
      </c>
      <c r="B132" s="6" t="n">
        <v>27298</v>
      </c>
      <c r="C132" s="6" t="n">
        <v>23003</v>
      </c>
    </row>
    <row r="133">
      <c r="A133" s="4" t="inlineStr">
        <is>
          <t>Consumer | Special Mention</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Total loans HFI</t>
        </is>
      </c>
      <c r="B135" s="6" t="n">
        <v>0</v>
      </c>
      <c r="C135" s="6" t="n">
        <v>21</v>
      </c>
    </row>
    <row r="136">
      <c r="A136" s="4" t="inlineStr">
        <is>
          <t>Consumer | Substandard</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Total loans HFI</t>
        </is>
      </c>
      <c r="B138" s="6" t="n">
        <v>138</v>
      </c>
      <c r="C138" s="6" t="n">
        <v>107</v>
      </c>
    </row>
    <row r="139">
      <c r="A139" s="4" t="inlineStr">
        <is>
          <t>Consumer | Doubtful</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Total loans HFI</t>
        </is>
      </c>
      <c r="B141" s="6" t="n">
        <v>0</v>
      </c>
      <c r="C141" s="6" t="n">
        <v>0</v>
      </c>
    </row>
    <row r="142">
      <c r="A142" s="4" t="inlineStr">
        <is>
          <t>Consumer | Loss</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Total loans HFI</t>
        </is>
      </c>
      <c r="B144" s="7" t="n">
        <v>0</v>
      </c>
      <c r="C14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Components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s and equipment</t>
        </is>
      </c>
      <c r="B3" s="7" t="n">
        <v>80151</v>
      </c>
      <c r="C3" s="7" t="n">
        <v>72736</v>
      </c>
    </row>
    <row r="4">
      <c r="A4" s="4" t="inlineStr">
        <is>
          <t>Less: Accumulated depreciation</t>
        </is>
      </c>
      <c r="B4" s="6" t="n">
        <v>-25768</v>
      </c>
      <c r="C4" s="6" t="n">
        <v>-24680</v>
      </c>
    </row>
    <row r="5">
      <c r="A5" s="4" t="inlineStr">
        <is>
          <t>Premises and equipment, net</t>
        </is>
      </c>
      <c r="B5" s="6" t="n">
        <v>54383</v>
      </c>
      <c r="C5" s="6" t="n">
        <v>480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20190</v>
      </c>
      <c r="C8" s="6" t="n">
        <v>1721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33049</v>
      </c>
      <c r="C11" s="6" t="n">
        <v>3157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2815</v>
      </c>
      <c r="C14" s="6" t="n">
        <v>2732</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6" t="n">
        <v>13729</v>
      </c>
      <c r="C17" s="6" t="n">
        <v>13136</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and equipment</t>
        </is>
      </c>
      <c r="B20" s="6" t="n">
        <v>380</v>
      </c>
      <c r="C20" s="6" t="n">
        <v>377</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emises and equipment</t>
        </is>
      </c>
      <c r="B23" s="6" t="n">
        <v>3564</v>
      </c>
      <c r="C23" s="6" t="n">
        <v>3578</v>
      </c>
    </row>
    <row r="24">
      <c r="A24" s="4" t="inlineStr">
        <is>
          <t>Projects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emises and equipment</t>
        </is>
      </c>
      <c r="B26" s="7" t="n">
        <v>6424</v>
      </c>
      <c r="C26" s="7" t="n">
        <v>4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mises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2076</v>
      </c>
      <c r="C4" s="7" t="n">
        <v>1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36916</v>
      </c>
      <c r="C4" s="7" t="n">
        <v>32952</v>
      </c>
    </row>
    <row r="5">
      <c r="A5" s="3" t="inlineStr">
        <is>
          <t>Other comprehensive income (loss):</t>
        </is>
      </c>
      <c r="B5" s="4" t="inlineStr">
        <is>
          <t xml:space="preserve"> </t>
        </is>
      </c>
      <c r="C5" s="4" t="inlineStr">
        <is>
          <t xml:space="preserve"> </t>
        </is>
      </c>
    </row>
    <row r="6">
      <c r="A6" s="4" t="inlineStr">
        <is>
          <t>Unrealized net gain (loss) on securities arising during period</t>
        </is>
      </c>
      <c r="B6" s="6" t="n">
        <v>-87342</v>
      </c>
      <c r="C6" s="6" t="n">
        <v>-13343</v>
      </c>
    </row>
    <row r="7">
      <c r="A7" s="4" t="inlineStr">
        <is>
          <t>Tax effect</t>
        </is>
      </c>
      <c r="B7" s="6" t="n">
        <v>18342</v>
      </c>
      <c r="C7" s="6" t="n">
        <v>2802</v>
      </c>
    </row>
    <row r="8">
      <c r="A8" s="4" t="inlineStr">
        <is>
          <t>(Gain) Loss on sale and call of securities included in net income</t>
        </is>
      </c>
      <c r="B8" s="6" t="n">
        <v>59</v>
      </c>
      <c r="C8" s="6" t="n">
        <v>-194</v>
      </c>
    </row>
    <row r="9">
      <c r="A9" s="4" t="inlineStr">
        <is>
          <t>Tax effect</t>
        </is>
      </c>
      <c r="B9" s="6" t="n">
        <v>-13</v>
      </c>
      <c r="C9" s="6" t="n">
        <v>41</v>
      </c>
    </row>
    <row r="10">
      <c r="A10" s="4" t="inlineStr">
        <is>
          <t>Change in unrealized net loss on securities transferred to held-to-maturity</t>
        </is>
      </c>
      <c r="B10" s="6" t="n">
        <v>1975</v>
      </c>
      <c r="C10" s="6" t="n">
        <v>0</v>
      </c>
    </row>
    <row r="11">
      <c r="A11" s="4" t="inlineStr">
        <is>
          <t>Tax effect</t>
        </is>
      </c>
      <c r="B11" s="6" t="n">
        <v>-414</v>
      </c>
      <c r="C11" s="6" t="n">
        <v>0</v>
      </c>
    </row>
    <row r="12">
      <c r="A12" s="4" t="inlineStr">
        <is>
          <t>Total other comprehensive income (loss)</t>
        </is>
      </c>
      <c r="B12" s="6" t="n">
        <v>-67393</v>
      </c>
      <c r="C12" s="6" t="n">
        <v>-10694</v>
      </c>
    </row>
    <row r="13">
      <c r="A13" s="4" t="inlineStr">
        <is>
          <t>Comprehensive Income (Loss)</t>
        </is>
      </c>
      <c r="B13" s="7" t="n">
        <v>-30477</v>
      </c>
      <c r="C13" s="7" t="n">
        <v>22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eposits</t>
        </is>
      </c>
      <c r="B3" s="7" t="n">
        <v>2798936</v>
      </c>
      <c r="C3" s="7" t="n">
        <v>2910348</v>
      </c>
    </row>
    <row r="4">
      <c r="A4" s="4" t="inlineStr">
        <is>
          <t>Related party deposits</t>
        </is>
      </c>
      <c r="B4" s="7" t="n">
        <v>67300</v>
      </c>
      <c r="C4" s="7" t="n">
        <v>71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mand deposits</t>
        </is>
      </c>
      <c r="B3" s="7" t="n">
        <v>1090539</v>
      </c>
      <c r="C3" s="7" t="n">
        <v>1149672</v>
      </c>
    </row>
    <row r="4">
      <c r="A4" s="3" t="inlineStr">
        <is>
          <t>Interest-bearing deposits:</t>
        </is>
      </c>
      <c r="B4" s="4" t="inlineStr">
        <is>
          <t xml:space="preserve"> </t>
        </is>
      </c>
      <c r="C4" s="4" t="inlineStr">
        <is>
          <t xml:space="preserve"> </t>
        </is>
      </c>
    </row>
    <row r="5">
      <c r="A5" s="4" t="inlineStr">
        <is>
          <t>Interest-bearing demand deposits</t>
        </is>
      </c>
      <c r="B5" s="6" t="n">
        <v>89144</v>
      </c>
      <c r="C5" s="6" t="n">
        <v>0</v>
      </c>
    </row>
    <row r="6">
      <c r="A6" s="4" t="inlineStr">
        <is>
          <t>NOW accounts</t>
        </is>
      </c>
      <c r="B6" s="6" t="n">
        <v>503308</v>
      </c>
      <c r="C6" s="6" t="n">
        <v>503383</v>
      </c>
    </row>
    <row r="7">
      <c r="A7" s="4" t="inlineStr">
        <is>
          <t>Money market accounts</t>
        </is>
      </c>
      <c r="B7" s="6" t="n">
        <v>578161</v>
      </c>
      <c r="C7" s="6" t="n">
        <v>733044</v>
      </c>
    </row>
    <row r="8">
      <c r="A8" s="4" t="inlineStr">
        <is>
          <t>Savings accounts</t>
        </is>
      </c>
      <c r="B8" s="6" t="n">
        <v>195479</v>
      </c>
      <c r="C8" s="6" t="n">
        <v>191076</v>
      </c>
    </row>
    <row r="9">
      <c r="A9" s="4" t="inlineStr">
        <is>
          <t>Time deposits less than or equal to $250,000</t>
        </is>
      </c>
      <c r="B9" s="6" t="n">
        <v>250875</v>
      </c>
      <c r="C9" s="6" t="n">
        <v>243596</v>
      </c>
    </row>
    <row r="10">
      <c r="A10" s="4" t="inlineStr">
        <is>
          <t>Time deposits greater than $250,000</t>
        </is>
      </c>
      <c r="B10" s="6" t="n">
        <v>91430</v>
      </c>
      <c r="C10" s="6" t="n">
        <v>89577</v>
      </c>
    </row>
    <row r="11">
      <c r="A11" s="4" t="inlineStr">
        <is>
          <t>Total interest-bearing deposits</t>
        </is>
      </c>
      <c r="B11" s="6" t="n">
        <v>1708397</v>
      </c>
      <c r="C11" s="6" t="n">
        <v>1760676</v>
      </c>
    </row>
    <row r="12">
      <c r="A12" s="4" t="inlineStr">
        <is>
          <t>Total Deposits</t>
        </is>
      </c>
      <c r="B12" s="7" t="n">
        <v>2798936</v>
      </c>
      <c r="C12" s="7" t="n">
        <v>29103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Outstanding Certificates of Deposit (Details) $ in Thousands</t>
        </is>
      </c>
      <c r="B1" s="2" t="inlineStr">
        <is>
          <t>Dec. 31, 2022 USD ($)</t>
        </is>
      </c>
    </row>
    <row r="2">
      <c r="A2" s="3" t="inlineStr">
        <is>
          <t>Deposits [Abstract]</t>
        </is>
      </c>
      <c r="B2" s="4" t="inlineStr">
        <is>
          <t xml:space="preserve"> </t>
        </is>
      </c>
    </row>
    <row r="3">
      <c r="A3" s="4" t="inlineStr">
        <is>
          <t>2023</t>
        </is>
      </c>
      <c r="B3" s="7" t="n">
        <v>215401</v>
      </c>
    </row>
    <row r="4">
      <c r="A4" s="4" t="inlineStr">
        <is>
          <t>2024</t>
        </is>
      </c>
      <c r="B4" s="6" t="n">
        <v>80360</v>
      </c>
    </row>
    <row r="5">
      <c r="A5" s="4" t="inlineStr">
        <is>
          <t>2025</t>
        </is>
      </c>
      <c r="B5" s="6" t="n">
        <v>17747</v>
      </c>
    </row>
    <row r="6">
      <c r="A6" s="4" t="inlineStr">
        <is>
          <t>2026</t>
        </is>
      </c>
      <c r="B6" s="6" t="n">
        <v>10682</v>
      </c>
    </row>
    <row r="7">
      <c r="A7" s="4" t="inlineStr">
        <is>
          <t>2027</t>
        </is>
      </c>
      <c r="B7" s="6" t="n">
        <v>9636</v>
      </c>
    </row>
    <row r="8">
      <c r="A8" s="4" t="inlineStr">
        <is>
          <t>Thereafter</t>
        </is>
      </c>
      <c r="B8" s="6" t="n">
        <v>8479</v>
      </c>
    </row>
    <row r="9">
      <c r="A9" s="4" t="inlineStr">
        <is>
          <t>Total</t>
        </is>
      </c>
      <c r="B9" s="7" t="n">
        <v>3423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Borrowed Funds (Details) - Line of Credit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Maximum borrowing capacity</t>
        </is>
      </c>
      <c r="B3" s="7" t="n">
        <v>976800000</v>
      </c>
      <c r="C3" s="4" t="inlineStr">
        <is>
          <t xml:space="preserve"> </t>
        </is>
      </c>
    </row>
    <row r="4">
      <c r="A4" s="4" t="inlineStr">
        <is>
          <t>Borrowing under the agreements</t>
        </is>
      </c>
      <c r="B4" s="7" t="n">
        <v>0</v>
      </c>
      <c r="C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Narrative (Details) $ in Thousands</t>
        </is>
      </c>
      <c r="B1" s="2" t="inlineStr">
        <is>
          <t>12 Months Ended</t>
        </is>
      </c>
    </row>
    <row r="2">
      <c r="B2" s="2" t="inlineStr">
        <is>
          <t>Dec. 31, 2022 USD ($) contract</t>
        </is>
      </c>
      <c r="C2" s="2" t="inlineStr">
        <is>
          <t>Dec. 31, 2021 USD ($)</t>
        </is>
      </c>
    </row>
    <row r="3">
      <c r="A3" s="3" t="inlineStr">
        <is>
          <t>Lessee, Lease, Description [Line Items]</t>
        </is>
      </c>
      <c r="B3" s="4" t="inlineStr">
        <is>
          <t xml:space="preserve"> </t>
        </is>
      </c>
      <c r="C3" s="4" t="inlineStr">
        <is>
          <t xml:space="preserve"> </t>
        </is>
      </c>
    </row>
    <row r="4">
      <c r="A4" s="4" t="inlineStr">
        <is>
          <t>Lease expense</t>
        </is>
      </c>
      <c r="B4" s="7" t="n">
        <v>628</v>
      </c>
      <c r="C4" s="7" t="n">
        <v>549</v>
      </c>
    </row>
    <row r="5">
      <c r="A5" s="4" t="inlineStr">
        <is>
          <t>Cash paid for amounts included in measurement of lease liabilities for operating leases</t>
        </is>
      </c>
      <c r="B5" s="7" t="n">
        <v>606</v>
      </c>
      <c r="C5" s="7" t="n">
        <v>530</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ewal term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ewal term (in years)</t>
        </is>
      </c>
      <c r="B11" s="4" t="inlineStr">
        <is>
          <t>5 years</t>
        </is>
      </c>
      <c r="C11" s="4" t="inlineStr">
        <is>
          <t xml:space="preserve"> </t>
        </is>
      </c>
    </row>
    <row r="12">
      <c r="A12" s="4" t="inlineStr">
        <is>
          <t>Land</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umber of contracts | contract</t>
        </is>
      </c>
      <c r="B14" s="6" t="n">
        <v>7</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6" customWidth="1" min="2" max="2"/>
  </cols>
  <sheetData>
    <row r="1">
      <c r="A1" s="1" t="inlineStr">
        <is>
          <t>Leases - Operating Lease Information (Details)</t>
        </is>
      </c>
      <c r="B1" s="2" t="inlineStr">
        <is>
          <t>Dec. 31, 2022</t>
        </is>
      </c>
    </row>
    <row r="2">
      <c r="A2" s="3" t="inlineStr">
        <is>
          <t>Leases [Abstract]</t>
        </is>
      </c>
      <c r="B2" s="4" t="inlineStr">
        <is>
          <t xml:space="preserve"> </t>
        </is>
      </c>
    </row>
    <row r="3">
      <c r="A3" s="4" t="inlineStr">
        <is>
          <t>Weighted average remaining operating lease term (in years)</t>
        </is>
      </c>
      <c r="B3" s="4" t="inlineStr">
        <is>
          <t>8 years 11 months 19 days</t>
        </is>
      </c>
    </row>
    <row r="4">
      <c r="A4" s="4" t="inlineStr">
        <is>
          <t>Weighted average operating lease discount rate (as a percent)</t>
        </is>
      </c>
      <c r="B4" s="9" t="n">
        <v>0.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625</v>
      </c>
      <c r="C3" s="4" t="inlineStr">
        <is>
          <t xml:space="preserve"> </t>
        </is>
      </c>
    </row>
    <row r="4">
      <c r="A4" s="4" t="inlineStr">
        <is>
          <t>2024</t>
        </is>
      </c>
      <c r="B4" s="6" t="n">
        <v>631</v>
      </c>
      <c r="C4" s="4" t="inlineStr">
        <is>
          <t xml:space="preserve"> </t>
        </is>
      </c>
    </row>
    <row r="5">
      <c r="A5" s="4" t="inlineStr">
        <is>
          <t>2025</t>
        </is>
      </c>
      <c r="B5" s="6" t="n">
        <v>657</v>
      </c>
      <c r="C5" s="4" t="inlineStr">
        <is>
          <t xml:space="preserve"> </t>
        </is>
      </c>
    </row>
    <row r="6">
      <c r="A6" s="4" t="inlineStr">
        <is>
          <t>2026</t>
        </is>
      </c>
      <c r="B6" s="6" t="n">
        <v>603</v>
      </c>
      <c r="C6" s="4" t="inlineStr">
        <is>
          <t xml:space="preserve"> </t>
        </is>
      </c>
    </row>
    <row r="7">
      <c r="A7" s="4" t="inlineStr">
        <is>
          <t>2027</t>
        </is>
      </c>
      <c r="B7" s="6" t="n">
        <v>547</v>
      </c>
      <c r="C7" s="4" t="inlineStr">
        <is>
          <t xml:space="preserve"> </t>
        </is>
      </c>
    </row>
    <row r="8">
      <c r="A8" s="4" t="inlineStr">
        <is>
          <t>Thereafter</t>
        </is>
      </c>
      <c r="B8" s="6" t="n">
        <v>1848</v>
      </c>
      <c r="C8" s="4" t="inlineStr">
        <is>
          <t xml:space="preserve"> </t>
        </is>
      </c>
    </row>
    <row r="9">
      <c r="A9" s="4" t="inlineStr">
        <is>
          <t>Total lease payments</t>
        </is>
      </c>
      <c r="B9" s="6" t="n">
        <v>4911</v>
      </c>
      <c r="C9" s="4" t="inlineStr">
        <is>
          <t xml:space="preserve"> </t>
        </is>
      </c>
    </row>
    <row r="10">
      <c r="A10" s="4" t="inlineStr">
        <is>
          <t>Less: Imputed interest</t>
        </is>
      </c>
      <c r="B10" s="6" t="n">
        <v>-653</v>
      </c>
      <c r="C10" s="4" t="inlineStr">
        <is>
          <t xml:space="preserve"> </t>
        </is>
      </c>
    </row>
    <row r="11">
      <c r="A11" s="4" t="inlineStr">
        <is>
          <t>Present value of lease liabilities</t>
        </is>
      </c>
      <c r="B11" s="7" t="n">
        <v>4258</v>
      </c>
      <c r="C11" s="7" t="n">
        <v>38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Expense - Schedule of Components of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752</v>
      </c>
      <c r="K4" s="7" t="n">
        <v>7881</v>
      </c>
    </row>
    <row r="5">
      <c r="A5" s="4" t="inlineStr">
        <is>
          <t>Deferred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3</v>
      </c>
      <c r="K5" s="6" t="n">
        <v>-773</v>
      </c>
    </row>
    <row r="6">
      <c r="A6" s="4" t="inlineStr">
        <is>
          <t>Income tax expense</t>
        </is>
      </c>
      <c r="B6" s="7" t="n">
        <v>2270</v>
      </c>
      <c r="C6" s="7" t="n">
        <v>2128</v>
      </c>
      <c r="D6" s="7" t="n">
        <v>2141</v>
      </c>
      <c r="E6" s="7" t="n">
        <v>1526</v>
      </c>
      <c r="F6" s="7" t="n">
        <v>1771</v>
      </c>
      <c r="G6" s="7" t="n">
        <v>1780</v>
      </c>
      <c r="H6" s="7" t="n">
        <v>1869</v>
      </c>
      <c r="I6" s="7" t="n">
        <v>1688</v>
      </c>
      <c r="J6" s="7" t="n">
        <v>8065</v>
      </c>
      <c r="K6" s="7" t="n">
        <v>7108</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Expense - Schedule of Components of Effective Income Tax Reconcili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before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4981</v>
      </c>
      <c r="K4" s="7" t="n">
        <v>40060</v>
      </c>
    </row>
    <row r="5">
      <c r="A5" s="4" t="inlineStr">
        <is>
          <t>U.S. federal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446</v>
      </c>
      <c r="K5" s="6" t="n">
        <v>8413</v>
      </c>
    </row>
    <row r="6">
      <c r="A6" s="4" t="inlineStr">
        <is>
          <t>Nontaxabl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38</v>
      </c>
      <c r="K6" s="6" t="n">
        <v>-1347</v>
      </c>
    </row>
    <row r="7">
      <c r="A7" s="4" t="inlineStr">
        <is>
          <t>Nondeductibl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v>
      </c>
      <c r="K7" s="6" t="n">
        <v>38</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v>
      </c>
      <c r="K8" s="6" t="n">
        <v>4</v>
      </c>
    </row>
    <row r="9">
      <c r="A9" s="4" t="inlineStr">
        <is>
          <t>Income tax expense</t>
        </is>
      </c>
      <c r="B9" s="7" t="n">
        <v>2270</v>
      </c>
      <c r="C9" s="7" t="n">
        <v>2128</v>
      </c>
      <c r="D9" s="7" t="n">
        <v>2141</v>
      </c>
      <c r="E9" s="7" t="n">
        <v>1526</v>
      </c>
      <c r="F9" s="7" t="n">
        <v>1771</v>
      </c>
      <c r="G9" s="7" t="n">
        <v>1780</v>
      </c>
      <c r="H9" s="7" t="n">
        <v>1869</v>
      </c>
      <c r="I9" s="7" t="n">
        <v>1688</v>
      </c>
      <c r="J9" s="7" t="n">
        <v>8065</v>
      </c>
      <c r="K9" s="7" t="n">
        <v>7108</v>
      </c>
    </row>
    <row r="10">
      <c r="A10" s="3" t="inlineStr">
        <is>
          <t>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before income tax expens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v>
      </c>
      <c r="K11" s="10" t="n">
        <v>1</v>
      </c>
    </row>
    <row r="12">
      <c r="A12" s="4" t="inlineStr">
        <is>
          <t>U.S. federal income tax expens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21</v>
      </c>
      <c r="K12" s="10" t="n">
        <v>0.21</v>
      </c>
    </row>
    <row r="13">
      <c r="A13" s="4" t="inlineStr">
        <is>
          <t>Nontaxable incom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00%)</t>
        </is>
      </c>
      <c r="K13" s="4" t="inlineStr">
        <is>
          <t>(3.40%)</t>
        </is>
      </c>
    </row>
    <row r="14">
      <c r="A14" s="4" t="inlineStr">
        <is>
          <t>Nondeductible expenses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01</v>
      </c>
      <c r="K14" s="9" t="n">
        <v>0.001</v>
      </c>
    </row>
    <row r="15">
      <c r="A15" s="4" t="inlineStr">
        <is>
          <t>Other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20%)</t>
        </is>
      </c>
      <c r="K15" s="10" t="n">
        <v>0</v>
      </c>
    </row>
    <row r="16">
      <c r="A16" s="4" t="inlineStr">
        <is>
          <t>Income tax expens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179</v>
      </c>
      <c r="K16" s="9" t="n">
        <v>0.177</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chedule of Deferred Tax Assets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tion</t>
        </is>
      </c>
      <c r="B3" s="7" t="n">
        <v>-2435</v>
      </c>
      <c r="C3" s="7" t="n">
        <v>-1964</v>
      </c>
    </row>
    <row r="4">
      <c r="A4" s="4" t="inlineStr">
        <is>
          <t>FHLB of Dallas stock dividends</t>
        </is>
      </c>
      <c r="B4" s="6" t="n">
        <v>-22</v>
      </c>
      <c r="C4" s="6" t="n">
        <v>-20</v>
      </c>
    </row>
    <row r="5">
      <c r="A5" s="4" t="inlineStr">
        <is>
          <t>Gross deferred tax liability</t>
        </is>
      </c>
      <c r="B5" s="6" t="n">
        <v>-2457</v>
      </c>
      <c r="C5" s="6" t="n">
        <v>-1984</v>
      </c>
    </row>
    <row r="6">
      <c r="A6" s="4" t="inlineStr">
        <is>
          <t>Allowance for loan losses</t>
        </is>
      </c>
      <c r="B6" s="6" t="n">
        <v>4190</v>
      </c>
      <c r="C6" s="6" t="n">
        <v>4025</v>
      </c>
    </row>
    <row r="7">
      <c r="A7" s="4" t="inlineStr">
        <is>
          <t>Allowance for operational losses</t>
        </is>
      </c>
      <c r="B7" s="6" t="n">
        <v>34</v>
      </c>
      <c r="C7" s="6" t="n">
        <v>57</v>
      </c>
    </row>
    <row r="8">
      <c r="A8" s="4" t="inlineStr">
        <is>
          <t>Health insurance self fund</t>
        </is>
      </c>
      <c r="B8" s="6" t="n">
        <v>52</v>
      </c>
      <c r="C8" s="6" t="n">
        <v>94</v>
      </c>
    </row>
    <row r="9">
      <c r="A9" s="4" t="inlineStr">
        <is>
          <t>Deferred compensation</t>
        </is>
      </c>
      <c r="B9" s="6" t="n">
        <v>620</v>
      </c>
      <c r="C9" s="6" t="n">
        <v>554</v>
      </c>
    </row>
    <row r="10">
      <c r="A10" s="4" t="inlineStr">
        <is>
          <t>Net unrealized loss on securities</t>
        </is>
      </c>
      <c r="B10" s="6" t="n">
        <v>18917</v>
      </c>
      <c r="C10" s="6" t="n">
        <v>1003</v>
      </c>
    </row>
    <row r="11">
      <c r="A11" s="4" t="inlineStr">
        <is>
          <t>Equity security valuation</t>
        </is>
      </c>
      <c r="B11" s="6" t="n">
        <v>4</v>
      </c>
      <c r="C11" s="6" t="n">
        <v>33</v>
      </c>
    </row>
    <row r="12">
      <c r="A12" s="4" t="inlineStr">
        <is>
          <t>Advance payment</t>
        </is>
      </c>
      <c r="B12" s="6" t="n">
        <v>325</v>
      </c>
      <c r="C12" s="6" t="n">
        <v>350</v>
      </c>
    </row>
    <row r="13">
      <c r="A13" s="4" t="inlineStr">
        <is>
          <t>Accrued bonus</t>
        </is>
      </c>
      <c r="B13" s="6" t="n">
        <v>448</v>
      </c>
      <c r="C13" s="6" t="n">
        <v>368</v>
      </c>
    </row>
    <row r="14">
      <c r="A14" s="4" t="inlineStr">
        <is>
          <t>Other</t>
        </is>
      </c>
      <c r="B14" s="6" t="n">
        <v>40</v>
      </c>
      <c r="C14" s="6" t="n">
        <v>100</v>
      </c>
    </row>
    <row r="15">
      <c r="A15" s="4" t="inlineStr">
        <is>
          <t>Gross deferred tax asset</t>
        </is>
      </c>
      <c r="B15" s="6" t="n">
        <v>24630</v>
      </c>
      <c r="C15" s="6" t="n">
        <v>6584</v>
      </c>
    </row>
    <row r="16">
      <c r="A16" s="4" t="inlineStr">
        <is>
          <t>Net deferred tax asset (liability)</t>
        </is>
      </c>
      <c r="B16" s="7" t="n">
        <v>22173</v>
      </c>
      <c r="C16" s="7" t="n">
        <v>4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the beginning of period (in shares) at Dec. 31, 2020</t>
        </is>
      </c>
      <c r="B2" s="4" t="inlineStr">
        <is>
          <t xml:space="preserve"> </t>
        </is>
      </c>
      <c r="C2" s="6" t="n">
        <v>7325333</v>
      </c>
      <c r="D2" s="4" t="inlineStr">
        <is>
          <t xml:space="preserve"> </t>
        </is>
      </c>
      <c r="E2" s="4" t="inlineStr">
        <is>
          <t xml:space="preserve"> </t>
        </is>
      </c>
      <c r="F2" s="4" t="inlineStr">
        <is>
          <t xml:space="preserve"> </t>
        </is>
      </c>
    </row>
    <row r="3">
      <c r="A3" s="4" t="inlineStr">
        <is>
          <t>Balance in the beginning of period at Dec. 31, 2020</t>
        </is>
      </c>
      <c r="B3" s="7" t="n">
        <v>285478</v>
      </c>
      <c r="C3" s="7" t="n">
        <v>68055</v>
      </c>
      <c r="D3" s="7" t="n">
        <v>1545</v>
      </c>
      <c r="E3" s="7" t="n">
        <v>208957</v>
      </c>
      <c r="F3" s="7" t="n">
        <v>69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2952</v>
      </c>
      <c r="C5" s="4" t="inlineStr">
        <is>
          <t xml:space="preserve"> </t>
        </is>
      </c>
      <c r="D5" s="4" t="inlineStr">
        <is>
          <t xml:space="preserve"> </t>
        </is>
      </c>
      <c r="E5" s="6" t="n">
        <v>32952</v>
      </c>
      <c r="F5" s="4" t="inlineStr">
        <is>
          <t xml:space="preserve"> </t>
        </is>
      </c>
    </row>
    <row r="6">
      <c r="A6" s="4" t="inlineStr">
        <is>
          <t>Stock incentive plan</t>
        </is>
      </c>
      <c r="B6" s="6" t="n">
        <v>269</v>
      </c>
      <c r="C6" s="4" t="inlineStr">
        <is>
          <t xml:space="preserve"> </t>
        </is>
      </c>
      <c r="D6" s="6" t="n">
        <v>269</v>
      </c>
      <c r="E6" s="4" t="inlineStr">
        <is>
          <t xml:space="preserve"> </t>
        </is>
      </c>
      <c r="F6" s="4" t="inlineStr">
        <is>
          <t xml:space="preserve"> </t>
        </is>
      </c>
    </row>
    <row r="7">
      <c r="A7" s="4" t="inlineStr">
        <is>
          <t>Issuance of restricted shares of common stock through stock incentive plan, net (in shares)</t>
        </is>
      </c>
      <c r="B7" s="4" t="inlineStr">
        <is>
          <t xml:space="preserve"> </t>
        </is>
      </c>
      <c r="C7" s="6" t="n">
        <v>7400</v>
      </c>
      <c r="D7" s="4" t="inlineStr">
        <is>
          <t xml:space="preserve"> </t>
        </is>
      </c>
      <c r="E7" s="4" t="inlineStr">
        <is>
          <t xml:space="preserve"> </t>
        </is>
      </c>
      <c r="F7" s="4" t="inlineStr">
        <is>
          <t xml:space="preserve"> </t>
        </is>
      </c>
    </row>
    <row r="8">
      <c r="A8" s="4" t="inlineStr">
        <is>
          <t>Forfeiture of restricted shares of common stock (in shares)</t>
        </is>
      </c>
      <c r="B8" s="4" t="inlineStr">
        <is>
          <t xml:space="preserve"> </t>
        </is>
      </c>
      <c r="C8" s="6" t="n">
        <v>-100</v>
      </c>
      <c r="D8" s="4" t="inlineStr">
        <is>
          <t xml:space="preserve"> </t>
        </is>
      </c>
      <c r="E8" s="4" t="inlineStr">
        <is>
          <t xml:space="preserve"> </t>
        </is>
      </c>
      <c r="F8" s="4" t="inlineStr">
        <is>
          <t xml:space="preserve"> </t>
        </is>
      </c>
    </row>
    <row r="9">
      <c r="A9" s="4" t="inlineStr">
        <is>
          <t>Issuance of shares of common stock as board compensation (in shares)</t>
        </is>
      </c>
      <c r="B9" s="4" t="inlineStr">
        <is>
          <t xml:space="preserve"> </t>
        </is>
      </c>
      <c r="C9" s="6" t="n">
        <v>1075</v>
      </c>
      <c r="D9" s="4" t="inlineStr">
        <is>
          <t xml:space="preserve"> </t>
        </is>
      </c>
      <c r="E9" s="4" t="inlineStr">
        <is>
          <t xml:space="preserve"> </t>
        </is>
      </c>
      <c r="F9" s="4" t="inlineStr">
        <is>
          <t xml:space="preserve"> </t>
        </is>
      </c>
    </row>
    <row r="10">
      <c r="A10" s="4" t="inlineStr">
        <is>
          <t>Issuance of shares of common stock as board compensation</t>
        </is>
      </c>
      <c r="B10" s="6" t="n">
        <v>56</v>
      </c>
      <c r="C10" s="7" t="n">
        <v>56</v>
      </c>
      <c r="D10" s="4" t="inlineStr">
        <is>
          <t xml:space="preserve"> </t>
        </is>
      </c>
      <c r="E10" s="4" t="inlineStr">
        <is>
          <t xml:space="preserve"> </t>
        </is>
      </c>
      <c r="F10" s="4" t="inlineStr">
        <is>
          <t xml:space="preserve"> </t>
        </is>
      </c>
    </row>
    <row r="11">
      <c r="A11" s="4" t="inlineStr">
        <is>
          <t>Repurchase of common stock under stock repurchase program (in shares)</t>
        </is>
      </c>
      <c r="B11" s="4" t="inlineStr">
        <is>
          <t xml:space="preserve"> </t>
        </is>
      </c>
      <c r="C11" s="6" t="n">
        <v>-153553</v>
      </c>
      <c r="D11" s="4" t="inlineStr">
        <is>
          <t xml:space="preserve"> </t>
        </is>
      </c>
      <c r="E11" s="4" t="inlineStr">
        <is>
          <t xml:space="preserve"> </t>
        </is>
      </c>
      <c r="F11" s="4" t="inlineStr">
        <is>
          <t xml:space="preserve"> </t>
        </is>
      </c>
    </row>
    <row r="12">
      <c r="A12" s="4" t="inlineStr">
        <is>
          <t>Repurchase of common stock under stock repurchase program</t>
        </is>
      </c>
      <c r="B12" s="6" t="n">
        <v>-7878</v>
      </c>
      <c r="C12" s="7" t="n">
        <v>-7878</v>
      </c>
      <c r="D12" s="4" t="inlineStr">
        <is>
          <t xml:space="preserve"> </t>
        </is>
      </c>
      <c r="E12" s="4" t="inlineStr">
        <is>
          <t xml:space="preserve"> </t>
        </is>
      </c>
      <c r="F12" s="4" t="inlineStr">
        <is>
          <t xml:space="preserve"> </t>
        </is>
      </c>
    </row>
    <row r="13">
      <c r="A13" s="4" t="inlineStr">
        <is>
          <t>Cash dividend</t>
        </is>
      </c>
      <c r="B13" s="6" t="n">
        <v>-2033</v>
      </c>
      <c r="C13" s="4" t="inlineStr">
        <is>
          <t xml:space="preserve"> </t>
        </is>
      </c>
      <c r="D13" s="4" t="inlineStr">
        <is>
          <t xml:space="preserve"> </t>
        </is>
      </c>
      <c r="E13" s="6" t="n">
        <v>-2033</v>
      </c>
      <c r="F13" s="4" t="inlineStr">
        <is>
          <t xml:space="preserve"> </t>
        </is>
      </c>
    </row>
    <row r="14">
      <c r="A14" s="4" t="inlineStr">
        <is>
          <t>Other comprehensive income (loss)</t>
        </is>
      </c>
      <c r="B14" s="7" t="n">
        <v>-10694</v>
      </c>
      <c r="C14" s="4" t="inlineStr">
        <is>
          <t xml:space="preserve"> </t>
        </is>
      </c>
      <c r="D14" s="4" t="inlineStr">
        <is>
          <t xml:space="preserve"> </t>
        </is>
      </c>
      <c r="E14" s="4" t="inlineStr">
        <is>
          <t xml:space="preserve"> </t>
        </is>
      </c>
      <c r="F14" s="6" t="n">
        <v>-10694</v>
      </c>
    </row>
    <row r="15">
      <c r="A15" s="4" t="inlineStr">
        <is>
          <t>Balance at the end of period (in shares) at Dec. 31, 2021</t>
        </is>
      </c>
      <c r="B15" s="6" t="n">
        <v>7180155</v>
      </c>
      <c r="C15" s="6" t="n">
        <v>7180155</v>
      </c>
      <c r="D15" s="4" t="inlineStr">
        <is>
          <t xml:space="preserve"> </t>
        </is>
      </c>
      <c r="E15" s="4" t="inlineStr">
        <is>
          <t xml:space="preserve"> </t>
        </is>
      </c>
      <c r="F15" s="4" t="inlineStr">
        <is>
          <t xml:space="preserve"> </t>
        </is>
      </c>
    </row>
    <row r="16">
      <c r="A16" s="4" t="inlineStr">
        <is>
          <t>Balance at the end of period at Dec. 31, 2021</t>
        </is>
      </c>
      <c r="B16" s="7" t="n">
        <v>298150</v>
      </c>
      <c r="C16" s="7" t="n">
        <v>60233</v>
      </c>
      <c r="D16" s="6" t="n">
        <v>1814</v>
      </c>
      <c r="E16" s="6" t="n">
        <v>239876</v>
      </c>
      <c r="F16" s="6" t="n">
        <v>-377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36916</v>
      </c>
      <c r="C18" s="4" t="inlineStr">
        <is>
          <t xml:space="preserve"> </t>
        </is>
      </c>
      <c r="D18" s="4" t="inlineStr">
        <is>
          <t xml:space="preserve"> </t>
        </is>
      </c>
      <c r="E18" s="6" t="n">
        <v>36916</v>
      </c>
      <c r="F18" s="4" t="inlineStr">
        <is>
          <t xml:space="preserve"> </t>
        </is>
      </c>
    </row>
    <row r="19">
      <c r="A19" s="4" t="inlineStr">
        <is>
          <t>Stock incentive plan</t>
        </is>
      </c>
      <c r="B19" s="6" t="n">
        <v>274</v>
      </c>
      <c r="C19" s="4" t="inlineStr">
        <is>
          <t xml:space="preserve"> </t>
        </is>
      </c>
      <c r="D19" s="6" t="n">
        <v>274</v>
      </c>
      <c r="E19" s="4" t="inlineStr">
        <is>
          <t xml:space="preserve"> </t>
        </is>
      </c>
      <c r="F19" s="4" t="inlineStr">
        <is>
          <t xml:space="preserve"> </t>
        </is>
      </c>
    </row>
    <row r="20">
      <c r="A20" s="4" t="inlineStr">
        <is>
          <t>Issuance of restricted shares of common stock through stock incentive plan, net (in shares)</t>
        </is>
      </c>
      <c r="B20" s="4" t="inlineStr">
        <is>
          <t xml:space="preserve"> </t>
        </is>
      </c>
      <c r="C20" s="6" t="n">
        <v>7550</v>
      </c>
      <c r="D20" s="4" t="inlineStr">
        <is>
          <t xml:space="preserve"> </t>
        </is>
      </c>
      <c r="E20" s="4" t="inlineStr">
        <is>
          <t xml:space="preserve"> </t>
        </is>
      </c>
      <c r="F20" s="4" t="inlineStr">
        <is>
          <t xml:space="preserve"> </t>
        </is>
      </c>
    </row>
    <row r="21">
      <c r="A21" s="4" t="inlineStr">
        <is>
          <t>Issuance of shares of common stock as board compensation (in shares)</t>
        </is>
      </c>
      <c r="B21" s="4" t="inlineStr">
        <is>
          <t xml:space="preserve"> </t>
        </is>
      </c>
      <c r="C21" s="6" t="n">
        <v>675</v>
      </c>
      <c r="D21" s="4" t="inlineStr">
        <is>
          <t xml:space="preserve"> </t>
        </is>
      </c>
      <c r="E21" s="4" t="inlineStr">
        <is>
          <t xml:space="preserve"> </t>
        </is>
      </c>
      <c r="F21" s="4" t="inlineStr">
        <is>
          <t xml:space="preserve"> </t>
        </is>
      </c>
    </row>
    <row r="22">
      <c r="A22" s="4" t="inlineStr">
        <is>
          <t>Issuance of shares of common stock as board compensation</t>
        </is>
      </c>
      <c r="B22" s="7" t="n">
        <v>35</v>
      </c>
      <c r="C22" s="7" t="n">
        <v>35</v>
      </c>
      <c r="D22" s="4" t="inlineStr">
        <is>
          <t xml:space="preserve"> </t>
        </is>
      </c>
      <c r="E22" s="4" t="inlineStr">
        <is>
          <t xml:space="preserve"> </t>
        </is>
      </c>
      <c r="F22" s="4" t="inlineStr">
        <is>
          <t xml:space="preserve"> </t>
        </is>
      </c>
    </row>
    <row r="23">
      <c r="A23" s="4" t="inlineStr">
        <is>
          <t>Repurchase of common stock under stock repurchase program (in shares)</t>
        </is>
      </c>
      <c r="B23" s="6" t="n">
        <v>-4465</v>
      </c>
      <c r="C23" s="6" t="n">
        <v>-4465</v>
      </c>
      <c r="D23" s="4" t="inlineStr">
        <is>
          <t xml:space="preserve"> </t>
        </is>
      </c>
      <c r="E23" s="4" t="inlineStr">
        <is>
          <t xml:space="preserve"> </t>
        </is>
      </c>
      <c r="F23" s="4" t="inlineStr">
        <is>
          <t xml:space="preserve"> </t>
        </is>
      </c>
    </row>
    <row r="24">
      <c r="A24" s="4" t="inlineStr">
        <is>
          <t>Repurchase of common stock under stock repurchase program</t>
        </is>
      </c>
      <c r="B24" s="7" t="n">
        <v>-218</v>
      </c>
      <c r="C24" s="7" t="n">
        <v>-218</v>
      </c>
      <c r="D24" s="4" t="inlineStr">
        <is>
          <t xml:space="preserve"> </t>
        </is>
      </c>
      <c r="E24" s="4" t="inlineStr">
        <is>
          <t xml:space="preserve"> </t>
        </is>
      </c>
      <c r="F24" s="4" t="inlineStr">
        <is>
          <t xml:space="preserve"> </t>
        </is>
      </c>
    </row>
    <row r="25">
      <c r="A25" s="4" t="inlineStr">
        <is>
          <t>Cash dividend</t>
        </is>
      </c>
      <c r="B25" s="6" t="n">
        <v>-2011</v>
      </c>
      <c r="C25" s="4" t="inlineStr">
        <is>
          <t xml:space="preserve"> </t>
        </is>
      </c>
      <c r="D25" s="4" t="inlineStr">
        <is>
          <t xml:space="preserve"> </t>
        </is>
      </c>
      <c r="E25" s="6" t="n">
        <v>-2011</v>
      </c>
      <c r="F25" s="4" t="inlineStr">
        <is>
          <t xml:space="preserve"> </t>
        </is>
      </c>
    </row>
    <row r="26">
      <c r="A26" s="4" t="inlineStr">
        <is>
          <t>Other comprehensive income (loss)</t>
        </is>
      </c>
      <c r="B26" s="7" t="n">
        <v>-67393</v>
      </c>
      <c r="C26" s="4" t="inlineStr">
        <is>
          <t xml:space="preserve"> </t>
        </is>
      </c>
      <c r="D26" s="4" t="inlineStr">
        <is>
          <t xml:space="preserve"> </t>
        </is>
      </c>
      <c r="E26" s="4" t="inlineStr">
        <is>
          <t xml:space="preserve"> </t>
        </is>
      </c>
      <c r="F26" s="6" t="n">
        <v>-67393</v>
      </c>
    </row>
    <row r="27">
      <c r="A27" s="4" t="inlineStr">
        <is>
          <t>Balance at the end of period (in shares) at Dec. 31, 2022</t>
        </is>
      </c>
      <c r="B27" s="6" t="n">
        <v>7183915</v>
      </c>
      <c r="C27" s="6" t="n">
        <v>7183915</v>
      </c>
      <c r="D27" s="4" t="inlineStr">
        <is>
          <t xml:space="preserve"> </t>
        </is>
      </c>
      <c r="E27" s="4" t="inlineStr">
        <is>
          <t xml:space="preserve"> </t>
        </is>
      </c>
      <c r="F27" s="4" t="inlineStr">
        <is>
          <t xml:space="preserve"> </t>
        </is>
      </c>
    </row>
    <row r="28">
      <c r="A28" s="4" t="inlineStr">
        <is>
          <t>Balance at the end of period at Dec. 31, 2022</t>
        </is>
      </c>
      <c r="B28" s="7" t="n">
        <v>265753</v>
      </c>
      <c r="C28" s="7" t="n">
        <v>60050</v>
      </c>
      <c r="D28" s="7" t="n">
        <v>2088</v>
      </c>
      <c r="E28" s="7" t="n">
        <v>274781</v>
      </c>
      <c r="F28" s="7" t="n">
        <v>-711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retionary employer contributions</t>
        </is>
      </c>
      <c r="B4" s="7" t="n">
        <v>742</v>
      </c>
      <c r="C4" s="7" t="n">
        <v>721</v>
      </c>
    </row>
    <row r="5">
      <c r="A5" s="4" t="inlineStr">
        <is>
          <t>Benefit plan related liability</t>
        </is>
      </c>
      <c r="B5" s="7" t="n">
        <v>3000</v>
      </c>
      <c r="C5" s="7" t="n">
        <v>2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tock-Based Compensation Plans - Narrative (Details) - USD ($) $ / shares in Units, $ in Thousands</t>
        </is>
      </c>
      <c r="B1" s="2" t="inlineStr">
        <is>
          <t>12 Months Ended</t>
        </is>
      </c>
    </row>
    <row r="2">
      <c r="B2" s="2" t="inlineStr">
        <is>
          <t>Dec. 31, 2022</t>
        </is>
      </c>
      <c r="C2" s="2" t="inlineStr">
        <is>
          <t>Dec. 31, 2021</t>
        </is>
      </c>
      <c r="D2" s="2" t="inlineStr">
        <is>
          <t>Dec. 31, 2020</t>
        </is>
      </c>
      <c r="E2" s="2" t="inlineStr">
        <is>
          <t>Oct. 25, 2018</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6" t="n">
        <v>7550</v>
      </c>
      <c r="C5" s="6" t="n">
        <v>7400</v>
      </c>
      <c r="D5" s="4" t="inlineStr">
        <is>
          <t xml:space="preserve"> </t>
        </is>
      </c>
      <c r="E5" s="4" t="inlineStr">
        <is>
          <t xml:space="preserve"> </t>
        </is>
      </c>
    </row>
    <row r="6">
      <c r="A6" s="4" t="inlineStr">
        <is>
          <t>Fair value of stock award granted (in dollars per share)</t>
        </is>
      </c>
      <c r="B6" s="8" t="n">
        <v>53.4</v>
      </c>
      <c r="C6" s="8" t="n">
        <v>50.55</v>
      </c>
      <c r="D6" s="4" t="inlineStr">
        <is>
          <t xml:space="preserve"> </t>
        </is>
      </c>
      <c r="E6" s="4" t="inlineStr">
        <is>
          <t xml:space="preserve"> </t>
        </is>
      </c>
    </row>
    <row r="7">
      <c r="A7" s="4" t="inlineStr">
        <is>
          <t>Share-based board compensation earned</t>
        </is>
      </c>
      <c r="B7" s="7" t="n">
        <v>274</v>
      </c>
      <c r="C7" s="7" t="n">
        <v>269</v>
      </c>
      <c r="D7" s="4" t="inlineStr">
        <is>
          <t xml:space="preserve"> </t>
        </is>
      </c>
      <c r="E7" s="4" t="inlineStr">
        <is>
          <t xml:space="preserve"> </t>
        </is>
      </c>
    </row>
    <row r="8">
      <c r="A8" s="4" t="inlineStr">
        <is>
          <t>Unrecognized compensation cost</t>
        </is>
      </c>
      <c r="B8" s="7" t="n">
        <v>835</v>
      </c>
      <c r="C8" s="7" t="n">
        <v>705</v>
      </c>
      <c r="D8" s="4" t="inlineStr">
        <is>
          <t xml:space="preserve"> </t>
        </is>
      </c>
      <c r="E8" s="4" t="inlineStr">
        <is>
          <t xml:space="preserve"> </t>
        </is>
      </c>
    </row>
    <row r="9">
      <c r="A9" s="4" t="inlineStr">
        <is>
          <t>Expected weighted average period of compensation cost recognition (in years)</t>
        </is>
      </c>
      <c r="B9" s="4" t="inlineStr">
        <is>
          <t>4 years 6 months</t>
        </is>
      </c>
      <c r="C9" s="4" t="inlineStr">
        <is>
          <t>4 years 6 months</t>
        </is>
      </c>
      <c r="D9" s="4" t="inlineStr">
        <is>
          <t xml:space="preserve"> </t>
        </is>
      </c>
      <c r="E9" s="4" t="inlineStr">
        <is>
          <t xml:space="preserve"> </t>
        </is>
      </c>
    </row>
    <row r="10">
      <c r="A10" s="4" t="inlineStr">
        <is>
          <t>Forfeited (in shares)</t>
        </is>
      </c>
      <c r="B10" s="4" t="inlineStr">
        <is>
          <t xml:space="preserve"> </t>
        </is>
      </c>
      <c r="C10" s="6" t="n">
        <v>100</v>
      </c>
      <c r="D10" s="4" t="inlineStr">
        <is>
          <t xml:space="preserve"> </t>
        </is>
      </c>
      <c r="E10" s="4" t="inlineStr">
        <is>
          <t xml:space="preserve"> </t>
        </is>
      </c>
    </row>
    <row r="11">
      <c r="A11" s="4" t="inlineStr">
        <is>
          <t>Forfeited (in dollars per share)</t>
        </is>
      </c>
      <c r="B11" s="4" t="inlineStr">
        <is>
          <t xml:space="preserve"> </t>
        </is>
      </c>
      <c r="C11" s="8" t="n">
        <v>42.35</v>
      </c>
      <c r="D11" s="4" t="inlineStr">
        <is>
          <t xml:space="preserve"> </t>
        </is>
      </c>
      <c r="E11" s="4" t="inlineStr">
        <is>
          <t xml:space="preserve"> </t>
        </is>
      </c>
    </row>
    <row r="12">
      <c r="A12" s="4" t="inlineStr">
        <is>
          <t>Restricted stock | Year 1</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centage (as a percent)</t>
        </is>
      </c>
      <c r="B14" s="10" t="n">
        <v>0.2</v>
      </c>
      <c r="C14" s="4" t="inlineStr">
        <is>
          <t xml:space="preserve"> </t>
        </is>
      </c>
      <c r="D14" s="4" t="inlineStr">
        <is>
          <t xml:space="preserve"> </t>
        </is>
      </c>
      <c r="E14" s="4" t="inlineStr">
        <is>
          <t xml:space="preserve"> </t>
        </is>
      </c>
    </row>
    <row r="15">
      <c r="A15" s="4" t="inlineStr">
        <is>
          <t>Restricted stock | Year 2</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centage (as a percent)</t>
        </is>
      </c>
      <c r="B17" s="10" t="n">
        <v>0.2</v>
      </c>
      <c r="C17" s="4" t="inlineStr">
        <is>
          <t xml:space="preserve"> </t>
        </is>
      </c>
      <c r="D17" s="4" t="inlineStr">
        <is>
          <t xml:space="preserve"> </t>
        </is>
      </c>
      <c r="E17" s="4" t="inlineStr">
        <is>
          <t xml:space="preserve"> </t>
        </is>
      </c>
    </row>
    <row r="18">
      <c r="A18" s="4" t="inlineStr">
        <is>
          <t>Restricted stock | Year 3</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centage (as a percent)</t>
        </is>
      </c>
      <c r="B20" s="10" t="n">
        <v>0.2</v>
      </c>
      <c r="C20" s="4" t="inlineStr">
        <is>
          <t xml:space="preserve"> </t>
        </is>
      </c>
      <c r="D20" s="4" t="inlineStr">
        <is>
          <t xml:space="preserve"> </t>
        </is>
      </c>
      <c r="E20" s="4" t="inlineStr">
        <is>
          <t xml:space="preserve"> </t>
        </is>
      </c>
    </row>
    <row r="21">
      <c r="A21" s="4" t="inlineStr">
        <is>
          <t>Restricted stock | Year 4</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centage (as a percent)</t>
        </is>
      </c>
      <c r="B23" s="10" t="n">
        <v>0.2</v>
      </c>
      <c r="C23" s="4" t="inlineStr">
        <is>
          <t xml:space="preserve"> </t>
        </is>
      </c>
      <c r="D23" s="4" t="inlineStr">
        <is>
          <t xml:space="preserve"> </t>
        </is>
      </c>
      <c r="E23" s="4" t="inlineStr">
        <is>
          <t xml:space="preserve"> </t>
        </is>
      </c>
    </row>
    <row r="24">
      <c r="A24" s="4" t="inlineStr">
        <is>
          <t>Restricted stock | Year 5</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 (as a percent)</t>
        </is>
      </c>
      <c r="B26" s="10" t="n">
        <v>0.2</v>
      </c>
      <c r="C26" s="4" t="inlineStr">
        <is>
          <t xml:space="preserve"> </t>
        </is>
      </c>
      <c r="D26" s="4" t="inlineStr">
        <is>
          <t xml:space="preserve"> </t>
        </is>
      </c>
      <c r="E26" s="4" t="inlineStr">
        <is>
          <t xml:space="preserve"> </t>
        </is>
      </c>
    </row>
    <row r="27">
      <c r="A27" s="4" t="inlineStr">
        <is>
          <t>2008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issued (in shares)</t>
        </is>
      </c>
      <c r="B29" s="6" t="n">
        <v>0</v>
      </c>
      <c r="C29" s="6" t="n">
        <v>0</v>
      </c>
      <c r="D29" s="6" t="n">
        <v>0</v>
      </c>
      <c r="E29" s="4" t="inlineStr">
        <is>
          <t xml:space="preserve"> </t>
        </is>
      </c>
    </row>
    <row r="30">
      <c r="A30" s="4" t="inlineStr">
        <is>
          <t>2018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issued (in shares)</t>
        </is>
      </c>
      <c r="B32" s="6" t="n">
        <v>7550</v>
      </c>
      <c r="C32" s="6" t="n">
        <v>7400</v>
      </c>
      <c r="D32" s="4" t="inlineStr">
        <is>
          <t xml:space="preserve"> </t>
        </is>
      </c>
      <c r="E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6" t="n">
        <v>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Equity Incentive Plan (Details) - 2018 Equity Inventive Plan - shares</t>
        </is>
      </c>
      <c r="B1" s="2" t="inlineStr">
        <is>
          <t>12 Months Ended</t>
        </is>
      </c>
    </row>
    <row r="2">
      <c r="B2" s="2" t="inlineStr">
        <is>
          <t>Dec. 31, 2022</t>
        </is>
      </c>
      <c r="C2" s="2" t="inlineStr">
        <is>
          <t>Dec. 31, 2021</t>
        </is>
      </c>
    </row>
    <row r="3">
      <c r="A3" s="3" t="inlineStr">
        <is>
          <t>2018 Plan Number of Shares</t>
        </is>
      </c>
      <c r="B3" s="4" t="inlineStr">
        <is>
          <t xml:space="preserve"> </t>
        </is>
      </c>
      <c r="C3" s="4" t="inlineStr">
        <is>
          <t xml:space="preserve"> </t>
        </is>
      </c>
    </row>
    <row r="4">
      <c r="A4" s="4" t="inlineStr">
        <is>
          <t>Awards available for issuance, beginning balance (in shares)</t>
        </is>
      </c>
      <c r="B4" s="6" t="n">
        <v>181100</v>
      </c>
      <c r="C4" s="6" t="n">
        <v>188400</v>
      </c>
    </row>
    <row r="5">
      <c r="A5" s="4" t="inlineStr">
        <is>
          <t>Awards granted (in shares)</t>
        </is>
      </c>
      <c r="B5" s="6" t="n">
        <v>-7550</v>
      </c>
      <c r="C5" s="6" t="n">
        <v>-7400</v>
      </c>
    </row>
    <row r="6">
      <c r="A6" s="4" t="inlineStr">
        <is>
          <t>Awards forfeited (in shares)</t>
        </is>
      </c>
      <c r="B6" s="4" t="inlineStr">
        <is>
          <t xml:space="preserve"> </t>
        </is>
      </c>
      <c r="C6" s="6" t="n">
        <v>100</v>
      </c>
    </row>
    <row r="7">
      <c r="A7" s="4" t="inlineStr">
        <is>
          <t>Awards available for issuance, ending balance (in shares)</t>
        </is>
      </c>
      <c r="B7" s="6" t="n">
        <v>173550</v>
      </c>
      <c r="C7" s="6" t="n">
        <v>181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Nonvested Restricted Stock (Details) - Restricted stock - $ / shares</t>
        </is>
      </c>
      <c r="B1" s="2" t="inlineStr">
        <is>
          <t>12 Months Ended</t>
        </is>
      </c>
    </row>
    <row r="2">
      <c r="B2" s="2" t="inlineStr">
        <is>
          <t>Dec. 31, 2022</t>
        </is>
      </c>
      <c r="C2" s="2" t="inlineStr">
        <is>
          <t>Dec. 31, 2021</t>
        </is>
      </c>
    </row>
    <row r="3">
      <c r="A3" s="3" t="inlineStr">
        <is>
          <t>Nonvested Restricted Stock, Number of Shares</t>
        </is>
      </c>
      <c r="B3" s="4" t="inlineStr">
        <is>
          <t xml:space="preserve"> </t>
        </is>
      </c>
      <c r="C3" s="4" t="inlineStr">
        <is>
          <t xml:space="preserve"> </t>
        </is>
      </c>
    </row>
    <row r="4">
      <c r="A4" s="4" t="inlineStr">
        <is>
          <t>Nonvested, Beginning (in shares)</t>
        </is>
      </c>
      <c r="B4" s="6" t="n">
        <v>18135</v>
      </c>
      <c r="C4" s="6" t="n">
        <v>17655</v>
      </c>
    </row>
    <row r="5">
      <c r="A5" s="4" t="inlineStr">
        <is>
          <t>Granted (in shares)</t>
        </is>
      </c>
      <c r="B5" s="6" t="n">
        <v>7550</v>
      </c>
      <c r="C5" s="6" t="n">
        <v>7400</v>
      </c>
    </row>
    <row r="6">
      <c r="A6" s="4" t="inlineStr">
        <is>
          <t>Vested (in shares)</t>
        </is>
      </c>
      <c r="B6" s="6" t="n">
        <v>-5830</v>
      </c>
      <c r="C6" s="6" t="n">
        <v>-6820</v>
      </c>
    </row>
    <row r="7">
      <c r="A7" s="4" t="inlineStr">
        <is>
          <t>Forfeited (in shares)</t>
        </is>
      </c>
      <c r="B7" s="4" t="inlineStr">
        <is>
          <t xml:space="preserve"> </t>
        </is>
      </c>
      <c r="C7" s="6" t="n">
        <v>-100</v>
      </c>
    </row>
    <row r="8">
      <c r="A8" s="4" t="inlineStr">
        <is>
          <t>Nonvested, Ending (in shares)</t>
        </is>
      </c>
      <c r="B8" s="6" t="n">
        <v>19855</v>
      </c>
      <c r="C8" s="6" t="n">
        <v>18135</v>
      </c>
    </row>
    <row r="9">
      <c r="A9" s="3" t="inlineStr">
        <is>
          <t>Nonvested Restricted Stock, Weighted Average Grant Date Fair Value</t>
        </is>
      </c>
      <c r="B9" s="4" t="inlineStr">
        <is>
          <t xml:space="preserve"> </t>
        </is>
      </c>
      <c r="C9" s="4" t="inlineStr">
        <is>
          <t xml:space="preserve"> </t>
        </is>
      </c>
    </row>
    <row r="10">
      <c r="A10" s="4" t="inlineStr">
        <is>
          <t>Nonvested, Beginning (in dollars per share)</t>
        </is>
      </c>
      <c r="B10" s="8" t="n">
        <v>45.61</v>
      </c>
      <c r="C10" s="8" t="n">
        <v>40.73</v>
      </c>
    </row>
    <row r="11">
      <c r="A11" s="4" t="inlineStr">
        <is>
          <t>Granted (in dollars per share)</t>
        </is>
      </c>
      <c r="B11" s="11" t="n">
        <v>53.4</v>
      </c>
      <c r="C11" s="11" t="n">
        <v>50.55</v>
      </c>
    </row>
    <row r="12">
      <c r="A12" s="4" t="inlineStr">
        <is>
          <t>Vested (in dollars per share)</t>
        </is>
      </c>
      <c r="B12" s="11" t="n">
        <v>43.03</v>
      </c>
      <c r="C12" s="11" t="n">
        <v>38.4</v>
      </c>
    </row>
    <row r="13">
      <c r="A13" s="4" t="inlineStr">
        <is>
          <t>Forfeited (in dollars per share)</t>
        </is>
      </c>
      <c r="B13" s="4" t="inlineStr">
        <is>
          <t xml:space="preserve"> </t>
        </is>
      </c>
      <c r="C13" s="11" t="n">
        <v>42.35</v>
      </c>
    </row>
    <row r="14">
      <c r="A14" s="4" t="inlineStr">
        <is>
          <t>Nonvested, Ending (in dollars per share)</t>
        </is>
      </c>
      <c r="B14" s="8" t="n">
        <v>49.33</v>
      </c>
      <c r="C14" s="8" t="n">
        <v>45.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Director Compensation Program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board compensation earned</t>
        </is>
      </c>
      <c r="B4" s="7" t="n">
        <v>85</v>
      </c>
      <c r="C4" s="7" t="n">
        <v>50</v>
      </c>
    </row>
    <row r="5">
      <c r="A5" s="4" t="inlineStr">
        <is>
          <t>Directo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board compensation earned</t>
        </is>
      </c>
      <c r="B7" s="7" t="n">
        <v>85</v>
      </c>
      <c r="C7" s="7" t="n">
        <v>50</v>
      </c>
    </row>
    <row r="8">
      <c r="A8" s="3" t="inlineStr">
        <is>
          <t>Issuance of shares of common stock as board compensation:</t>
        </is>
      </c>
      <c r="B8" s="4" t="inlineStr">
        <is>
          <t xml:space="preserve"> </t>
        </is>
      </c>
      <c r="C8" s="4" t="inlineStr">
        <is>
          <t xml:space="preserve"> </t>
        </is>
      </c>
    </row>
    <row r="9">
      <c r="A9" s="4" t="inlineStr">
        <is>
          <t>Number of shares issued (in shares)</t>
        </is>
      </c>
      <c r="B9" s="6" t="n">
        <v>675</v>
      </c>
      <c r="C9" s="6" t="n">
        <v>1075</v>
      </c>
    </row>
    <row r="10">
      <c r="A10" s="4" t="inlineStr">
        <is>
          <t>Equity impact of shares issued</t>
        </is>
      </c>
      <c r="B10" s="7" t="n">
        <v>35</v>
      </c>
      <c r="C10" s="7" t="n">
        <v>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lf-Insurance (Details) $ in Thousands</t>
        </is>
      </c>
      <c r="B1" s="2" t="inlineStr">
        <is>
          <t>Dec. 31, 2022 USD ($)</t>
        </is>
      </c>
    </row>
    <row r="2">
      <c r="A2" s="3" t="inlineStr">
        <is>
          <t>Insurance [Abstract]</t>
        </is>
      </c>
      <c r="B2" s="4" t="inlineStr">
        <is>
          <t xml:space="preserve"> </t>
        </is>
      </c>
    </row>
    <row r="3">
      <c r="A3" s="4" t="inlineStr">
        <is>
          <t>Liability, deductible</t>
        </is>
      </c>
      <c r="B3" s="7" t="n">
        <v>135</v>
      </c>
    </row>
    <row r="4">
      <c r="A4" s="4" t="inlineStr">
        <is>
          <t>Maximum coverage by the group</t>
        </is>
      </c>
      <c r="B4" s="7" t="n">
        <v>4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Off-Balance Sheet Contractual Obligations and Contingencies (Details) $ in Thousands</t>
        </is>
      </c>
      <c r="B1" s="2" t="inlineStr">
        <is>
          <t>Dec. 31, 2022 USD ($) contract</t>
        </is>
      </c>
    </row>
    <row r="2">
      <c r="A2" s="3" t="inlineStr">
        <is>
          <t>Unrecorded Unconditional Purchase Obligation [Line Items]</t>
        </is>
      </c>
      <c r="B2" s="4" t="inlineStr">
        <is>
          <t xml:space="preserve"> </t>
        </is>
      </c>
    </row>
    <row r="3">
      <c r="A3" s="4" t="inlineStr">
        <is>
          <t>Construction commitment, number of contracts | contract</t>
        </is>
      </c>
      <c r="B3" s="6" t="n">
        <v>2</v>
      </c>
    </row>
    <row r="4">
      <c r="A4" s="4" t="inlineStr">
        <is>
          <t>Construction commitment, amount</t>
        </is>
      </c>
      <c r="B4" s="7" t="n">
        <v>1100</v>
      </c>
    </row>
    <row r="5">
      <c r="A5" s="4" t="inlineStr">
        <is>
          <t>SBIC Partnership, Investment One</t>
        </is>
      </c>
      <c r="B5" s="4" t="inlineStr">
        <is>
          <t xml:space="preserve"> </t>
        </is>
      </c>
    </row>
    <row r="6">
      <c r="A6" s="3" t="inlineStr">
        <is>
          <t>Unrecorded Unconditional Purchase Obligation [Line Items]</t>
        </is>
      </c>
      <c r="B6" s="4" t="inlineStr">
        <is>
          <t xml:space="preserve"> </t>
        </is>
      </c>
    </row>
    <row r="7">
      <c r="A7" s="4" t="inlineStr">
        <is>
          <t>Investment commitments</t>
        </is>
      </c>
      <c r="B7" s="6" t="n">
        <v>226</v>
      </c>
    </row>
    <row r="8">
      <c r="A8" s="4" t="inlineStr">
        <is>
          <t>SBIC Partnership, Investment Two</t>
        </is>
      </c>
      <c r="B8" s="4" t="inlineStr">
        <is>
          <t xml:space="preserve"> </t>
        </is>
      </c>
    </row>
    <row r="9">
      <c r="A9" s="3" t="inlineStr">
        <is>
          <t>Unrecorded Unconditional Purchase Obligation [Line Items]</t>
        </is>
      </c>
      <c r="B9" s="4" t="inlineStr">
        <is>
          <t xml:space="preserve"> </t>
        </is>
      </c>
    </row>
    <row r="10">
      <c r="A10" s="4" t="inlineStr">
        <is>
          <t>Investment commitments</t>
        </is>
      </c>
      <c r="B10" s="6" t="n">
        <v>4300</v>
      </c>
    </row>
    <row r="11">
      <c r="A11" s="4" t="inlineStr">
        <is>
          <t>Bank Technology Limited Partnership</t>
        </is>
      </c>
      <c r="B11" s="4" t="inlineStr">
        <is>
          <t xml:space="preserve"> </t>
        </is>
      </c>
    </row>
    <row r="12">
      <c r="A12" s="3" t="inlineStr">
        <is>
          <t>Unrecorded Unconditional Purchase Obligation [Line Items]</t>
        </is>
      </c>
      <c r="B12" s="4" t="inlineStr">
        <is>
          <t xml:space="preserve"> </t>
        </is>
      </c>
    </row>
    <row r="13">
      <c r="A13" s="4" t="inlineStr">
        <is>
          <t>Investment commitments</t>
        </is>
      </c>
      <c r="B13" s="7" t="n">
        <v>6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7" t="n">
        <v>614407</v>
      </c>
      <c r="C3" s="7" t="n">
        <v>659178</v>
      </c>
    </row>
    <row r="4">
      <c r="A4" s="4" t="inlineStr">
        <is>
          <t>Equity securities, at fair value</t>
        </is>
      </c>
      <c r="B4" s="6" t="n">
        <v>9979</v>
      </c>
      <c r="C4" s="6" t="n">
        <v>7846</v>
      </c>
    </row>
    <row r="5">
      <c r="A5" s="4" t="inlineStr">
        <is>
          <t>Mortgage-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FS</t>
        </is>
      </c>
      <c r="B7" s="6" t="n">
        <v>240981</v>
      </c>
      <c r="C7" s="6" t="n">
        <v>379526</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FS</t>
        </is>
      </c>
      <c r="B10" s="6" t="n">
        <v>184092</v>
      </c>
      <c r="C10" s="6" t="n">
        <v>229971</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FS</t>
        </is>
      </c>
      <c r="B13" s="6" t="n">
        <v>170478</v>
      </c>
      <c r="C13" s="6" t="n">
        <v>41616</v>
      </c>
    </row>
    <row r="14">
      <c r="A14" s="4" t="inlineStr">
        <is>
          <t>U.S.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FS</t>
        </is>
      </c>
      <c r="B16" s="6" t="n">
        <v>18856</v>
      </c>
      <c r="C16" s="6" t="n">
        <v>8065</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FS</t>
        </is>
      </c>
      <c r="B19" s="6" t="n">
        <v>0</v>
      </c>
      <c r="C19" s="6" t="n">
        <v>0</v>
      </c>
    </row>
    <row r="20">
      <c r="A20" s="4" t="inlineStr">
        <is>
          <t>Securities AFS</t>
        </is>
      </c>
      <c r="B20" s="6" t="n">
        <v>0</v>
      </c>
      <c r="C20" s="6" t="n">
        <v>0</v>
      </c>
    </row>
    <row r="21">
      <c r="A21" s="4" t="inlineStr">
        <is>
          <t>Equity securities, at fair value</t>
        </is>
      </c>
      <c r="B21" s="6" t="n">
        <v>9979</v>
      </c>
      <c r="C21" s="6" t="n">
        <v>7846</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FS</t>
        </is>
      </c>
      <c r="B24" s="6" t="n">
        <v>518</v>
      </c>
      <c r="C24" s="6" t="n">
        <v>4290</v>
      </c>
    </row>
    <row r="25">
      <c r="A25" s="4" t="inlineStr">
        <is>
          <t>Securities AFS</t>
        </is>
      </c>
      <c r="B25" s="6" t="n">
        <v>614407</v>
      </c>
      <c r="C25" s="6" t="n">
        <v>659178</v>
      </c>
    </row>
    <row r="26">
      <c r="A26" s="4" t="inlineStr">
        <is>
          <t>Equity securities, at fair value</t>
        </is>
      </c>
      <c r="B26" s="6" t="n">
        <v>0</v>
      </c>
      <c r="C26" s="6" t="n">
        <v>0</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FS</t>
        </is>
      </c>
      <c r="B29" s="6" t="n">
        <v>0</v>
      </c>
      <c r="C29" s="6" t="n">
        <v>0</v>
      </c>
    </row>
    <row r="30">
      <c r="A30" s="4" t="inlineStr">
        <is>
          <t>Securities AFS</t>
        </is>
      </c>
      <c r="B30" s="6" t="n">
        <v>0</v>
      </c>
      <c r="C30" s="6" t="n">
        <v>0</v>
      </c>
    </row>
    <row r="31">
      <c r="A31" s="4" t="inlineStr">
        <is>
          <t>Equity securities, at fair value</t>
        </is>
      </c>
      <c r="B31" s="6" t="n">
        <v>0</v>
      </c>
      <c r="C31" s="6" t="n">
        <v>0</v>
      </c>
    </row>
    <row r="32">
      <c r="A32" s="4" t="inlineStr">
        <is>
          <t>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FS</t>
        </is>
      </c>
      <c r="B34" s="6" t="n">
        <v>518</v>
      </c>
      <c r="C34" s="6" t="n">
        <v>4290</v>
      </c>
    </row>
    <row r="35">
      <c r="A35" s="4" t="inlineStr">
        <is>
          <t>Equity securities, at fair value</t>
        </is>
      </c>
      <c r="B35" s="6" t="n">
        <v>9979</v>
      </c>
      <c r="C35" s="6" t="n">
        <v>7846</v>
      </c>
    </row>
    <row r="36">
      <c r="A36" s="4" t="inlineStr">
        <is>
          <t>Recurring | Mortgage-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6" t="n">
        <v>240981</v>
      </c>
      <c r="C38" s="6" t="n">
        <v>379526</v>
      </c>
    </row>
    <row r="39">
      <c r="A39" s="4" t="inlineStr">
        <is>
          <t>Recurring | Municipal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FS</t>
        </is>
      </c>
      <c r="B41" s="6" t="n">
        <v>184092</v>
      </c>
      <c r="C41" s="6" t="n">
        <v>229971</v>
      </c>
    </row>
    <row r="42">
      <c r="A42" s="4" t="inlineStr">
        <is>
          <t>Recurring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6" t="n">
        <v>170478</v>
      </c>
      <c r="C44" s="6" t="n">
        <v>41616</v>
      </c>
    </row>
    <row r="45">
      <c r="A45" s="4" t="inlineStr">
        <is>
          <t>Recurring | U.S.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FS</t>
        </is>
      </c>
      <c r="B47" s="6" t="n">
        <v>18856</v>
      </c>
      <c r="C47" s="6" t="n">
        <v>8065</v>
      </c>
    </row>
    <row r="48">
      <c r="A48" s="4" t="inlineStr">
        <is>
          <t>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FS</t>
        </is>
      </c>
      <c r="B50" s="6" t="n">
        <v>0</v>
      </c>
      <c r="C50" s="6" t="n">
        <v>0</v>
      </c>
    </row>
    <row r="51">
      <c r="A51" s="4" t="inlineStr">
        <is>
          <t>Equity securities, at fair value</t>
        </is>
      </c>
      <c r="B51" s="6" t="n">
        <v>9979</v>
      </c>
      <c r="C51" s="6" t="n">
        <v>7846</v>
      </c>
    </row>
    <row r="52">
      <c r="A52" s="4" t="inlineStr">
        <is>
          <t>Recurring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FS</t>
        </is>
      </c>
      <c r="B54" s="6" t="n">
        <v>0</v>
      </c>
      <c r="C54" s="6" t="n">
        <v>0</v>
      </c>
    </row>
    <row r="55">
      <c r="A55" s="4" t="inlineStr">
        <is>
          <t>Recurring | Level 1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FS</t>
        </is>
      </c>
      <c r="B57" s="6" t="n">
        <v>0</v>
      </c>
      <c r="C57" s="6" t="n">
        <v>0</v>
      </c>
    </row>
    <row r="58">
      <c r="A58" s="4" t="inlineStr">
        <is>
          <t>Recurring | Level 1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FS</t>
        </is>
      </c>
      <c r="B60" s="6" t="n">
        <v>0</v>
      </c>
      <c r="C60" s="6" t="n">
        <v>0</v>
      </c>
    </row>
    <row r="61">
      <c r="A61" s="4" t="inlineStr">
        <is>
          <t>Recurring | Level 1 | U.S.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FS</t>
        </is>
      </c>
      <c r="B63" s="6" t="n">
        <v>0</v>
      </c>
      <c r="C63" s="6" t="n">
        <v>0</v>
      </c>
    </row>
    <row r="64">
      <c r="A64" s="4" t="inlineStr">
        <is>
          <t>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FS</t>
        </is>
      </c>
      <c r="B66" s="6" t="n">
        <v>518</v>
      </c>
      <c r="C66" s="6" t="n">
        <v>4290</v>
      </c>
    </row>
    <row r="67">
      <c r="A67" s="4" t="inlineStr">
        <is>
          <t>Equity securities, at fair value</t>
        </is>
      </c>
      <c r="B67" s="6" t="n">
        <v>0</v>
      </c>
      <c r="C67" s="6" t="n">
        <v>0</v>
      </c>
    </row>
    <row r="68">
      <c r="A68" s="4" t="inlineStr">
        <is>
          <t>Recurring | Level 2 | Mortgage-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FS</t>
        </is>
      </c>
      <c r="B70" s="6" t="n">
        <v>240981</v>
      </c>
      <c r="C70" s="6" t="n">
        <v>379526</v>
      </c>
    </row>
    <row r="71">
      <c r="A71" s="4" t="inlineStr">
        <is>
          <t>Recurring | Level 2 | Municipal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FS</t>
        </is>
      </c>
      <c r="B73" s="6" t="n">
        <v>184092</v>
      </c>
      <c r="C73" s="6" t="n">
        <v>229971</v>
      </c>
    </row>
    <row r="74">
      <c r="A74" s="4" t="inlineStr">
        <is>
          <t>Recurring | Level 2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FS</t>
        </is>
      </c>
      <c r="B76" s="6" t="n">
        <v>170478</v>
      </c>
      <c r="C76" s="6" t="n">
        <v>41616</v>
      </c>
    </row>
    <row r="77">
      <c r="A77" s="4" t="inlineStr">
        <is>
          <t>Recurring | Level 2 | U.S. agenc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FS</t>
        </is>
      </c>
      <c r="B79" s="6" t="n">
        <v>18856</v>
      </c>
      <c r="C79" s="6" t="n">
        <v>8065</v>
      </c>
    </row>
    <row r="80">
      <c r="A80" s="4" t="inlineStr">
        <is>
          <t>Recurring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FS</t>
        </is>
      </c>
      <c r="B82" s="6" t="n">
        <v>0</v>
      </c>
      <c r="C82" s="6" t="n">
        <v>0</v>
      </c>
    </row>
    <row r="83">
      <c r="A83" s="4" t="inlineStr">
        <is>
          <t>Equity securities, at fair value</t>
        </is>
      </c>
      <c r="B83" s="6" t="n">
        <v>0</v>
      </c>
      <c r="C83" s="6" t="n">
        <v>0</v>
      </c>
    </row>
    <row r="84">
      <c r="A84" s="4" t="inlineStr">
        <is>
          <t>Recurring | Level 3 |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FS</t>
        </is>
      </c>
      <c r="B86" s="6" t="n">
        <v>0</v>
      </c>
      <c r="C86" s="6" t="n">
        <v>0</v>
      </c>
    </row>
    <row r="87">
      <c r="A87" s="4" t="inlineStr">
        <is>
          <t>Recurring | Level 3 | Municipal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FS</t>
        </is>
      </c>
      <c r="B89" s="6" t="n">
        <v>0</v>
      </c>
      <c r="C89" s="6" t="n">
        <v>0</v>
      </c>
    </row>
    <row r="90">
      <c r="A90" s="4" t="inlineStr">
        <is>
          <t>Recurring | Level 3 | U.S. Treasur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FS</t>
        </is>
      </c>
      <c r="B92" s="6" t="n">
        <v>0</v>
      </c>
      <c r="C92" s="6" t="n">
        <v>0</v>
      </c>
    </row>
    <row r="93">
      <c r="A93" s="4" t="inlineStr">
        <is>
          <t>Recurring | Level 3 | U.S.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7" t="n">
        <v>0</v>
      </c>
      <c r="C9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on Nonrecurring Basi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pecific allowance for loan losses</t>
        </is>
      </c>
      <c r="B4" s="7" t="n">
        <v>-1750</v>
      </c>
      <c r="C4" s="7" t="n">
        <v>-1900</v>
      </c>
    </row>
    <row r="5">
      <c r="A5" s="4" t="inlineStr">
        <is>
          <t>Remeasured Loans | Nonrecurring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 of impaired loans before allowance for loan losses</t>
        </is>
      </c>
      <c r="B7" s="6" t="n">
        <v>3149</v>
      </c>
      <c r="C7" s="6" t="n">
        <v>4114</v>
      </c>
    </row>
    <row r="8">
      <c r="A8" s="4" t="inlineStr">
        <is>
          <t>Specific allowance for loan losses</t>
        </is>
      </c>
      <c r="B8" s="6" t="n">
        <v>-306</v>
      </c>
      <c r="C8" s="6" t="n">
        <v>-79</v>
      </c>
    </row>
    <row r="9">
      <c r="A9" s="4" t="inlineStr">
        <is>
          <t>Fair value of impaired loans</t>
        </is>
      </c>
      <c r="B9" s="6" t="n">
        <v>2843</v>
      </c>
      <c r="C9" s="6" t="n">
        <v>4035</v>
      </c>
    </row>
    <row r="10">
      <c r="A10" s="3" t="inlineStr">
        <is>
          <t>Foreclosed assets remeasured at initial recognition:</t>
        </is>
      </c>
      <c r="B10" s="4" t="inlineStr">
        <is>
          <t xml:space="preserve"> </t>
        </is>
      </c>
      <c r="C10" s="4" t="inlineStr">
        <is>
          <t xml:space="preserve"> </t>
        </is>
      </c>
    </row>
    <row r="11">
      <c r="A11" s="4" t="inlineStr">
        <is>
          <t>Carrying value of foreclosed assets prior to remeasurement</t>
        </is>
      </c>
      <c r="B11" s="6" t="n">
        <v>0</v>
      </c>
      <c r="C11" s="6" t="n">
        <v>266</v>
      </c>
    </row>
    <row r="12">
      <c r="A12" s="4" t="inlineStr">
        <is>
          <t>Charge-offs</t>
        </is>
      </c>
      <c r="B12" s="6" t="n">
        <v>0</v>
      </c>
      <c r="C12" s="6" t="n">
        <v>0</v>
      </c>
    </row>
    <row r="13">
      <c r="A13" s="4" t="inlineStr">
        <is>
          <t>Fair value of foreclosed assets</t>
        </is>
      </c>
      <c r="B13" s="6" t="n">
        <v>0</v>
      </c>
      <c r="C13" s="6" t="n">
        <v>266</v>
      </c>
    </row>
    <row r="14">
      <c r="A14" s="4" t="inlineStr">
        <is>
          <t>Remeasured Loans, Subsequent To Initial Recognition | Nonrecurring | Level 3</t>
        </is>
      </c>
      <c r="B14" s="4" t="inlineStr">
        <is>
          <t xml:space="preserve"> </t>
        </is>
      </c>
      <c r="C14" s="4" t="inlineStr">
        <is>
          <t xml:space="preserve"> </t>
        </is>
      </c>
    </row>
    <row r="15">
      <c r="A15" s="3" t="inlineStr">
        <is>
          <t>Foreclosed assets remeasured at initial recognition:</t>
        </is>
      </c>
      <c r="B15" s="4" t="inlineStr">
        <is>
          <t xml:space="preserve"> </t>
        </is>
      </c>
      <c r="C15" s="4" t="inlineStr">
        <is>
          <t xml:space="preserve"> </t>
        </is>
      </c>
    </row>
    <row r="16">
      <c r="A16" s="4" t="inlineStr">
        <is>
          <t>Carrying value of foreclosed assets prior to remeasurement</t>
        </is>
      </c>
      <c r="B16" s="6" t="n">
        <v>0</v>
      </c>
      <c r="C16" s="6" t="n">
        <v>133</v>
      </c>
    </row>
    <row r="17">
      <c r="A17" s="4" t="inlineStr">
        <is>
          <t>Write-downs</t>
        </is>
      </c>
      <c r="B17" s="6" t="n">
        <v>0</v>
      </c>
      <c r="C17" s="6" t="n">
        <v>-34</v>
      </c>
    </row>
    <row r="18">
      <c r="A18" s="4" t="inlineStr">
        <is>
          <t>Fair value of foreclosed assets</t>
        </is>
      </c>
      <c r="B18" s="7" t="n">
        <v>0</v>
      </c>
      <c r="C18" s="7" t="n">
        <v>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Unobservable Inputs Used for the Level 3 (Details) $ in Thousands</t>
        </is>
      </c>
      <c r="B1" s="2" t="inlineStr">
        <is>
          <t>Dec. 31, 2022 USD ($)</t>
        </is>
      </c>
      <c r="C1" s="2" t="inlineStr">
        <is>
          <t>Dec. 31, 2021 USD ($)</t>
        </is>
      </c>
    </row>
    <row r="2">
      <c r="A2" s="4" t="inlineStr">
        <is>
          <t>Minimum | Discounted appraisals | Measurement Input, Collateral Discounts And Costs To Sel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s (as a percent)</t>
        </is>
      </c>
      <c r="B4" s="6" t="n">
        <v>0</v>
      </c>
      <c r="C4" s="6" t="n">
        <v>0</v>
      </c>
    </row>
    <row r="5">
      <c r="A5" s="4" t="inlineStr">
        <is>
          <t>Maximum | Discounted appraisals | Measurement Input, Collateral Discounts And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 (as a percent)</t>
        </is>
      </c>
      <c r="B7" s="6" t="n">
        <v>1</v>
      </c>
      <c r="C7" s="6" t="n">
        <v>1</v>
      </c>
    </row>
    <row r="8">
      <c r="A8" s="4" t="inlineStr">
        <is>
          <t>Weighted Average | Discounted appraisals | Measurement Input, Collateral Discounts And Costs To Sel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 (as a percent)</t>
        </is>
      </c>
      <c r="B10" s="12" t="n">
        <v>0.0416</v>
      </c>
      <c r="C10" s="12" t="n">
        <v>0.0367</v>
      </c>
    </row>
    <row r="11">
      <c r="A11" s="4" t="inlineStr">
        <is>
          <t>Non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7" t="n">
        <v>7254</v>
      </c>
      <c r="C13" s="7" t="n">
        <v>5923</v>
      </c>
    </row>
    <row r="14">
      <c r="A14" s="4" t="inlineStr">
        <is>
          <t>Foreclosed assets</t>
        </is>
      </c>
      <c r="B14" s="7" t="n">
        <v>0</v>
      </c>
      <c r="C14" s="7" t="n">
        <v>6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CHANGES IN STOCKHOLDERS' EQUITY (Parenthetical)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in dollars per share)</t>
        </is>
      </c>
      <c r="B4" s="8" t="n">
        <v>0.07000000000000001</v>
      </c>
      <c r="C4" s="8" t="n">
        <v>0.07000000000000001</v>
      </c>
      <c r="D4" s="8" t="n">
        <v>0.07000000000000001</v>
      </c>
      <c r="E4" s="8" t="n">
        <v>0.07000000000000001</v>
      </c>
      <c r="F4" s="8" t="n">
        <v>0.07000000000000001</v>
      </c>
      <c r="G4" s="8" t="n">
        <v>0.07000000000000001</v>
      </c>
      <c r="H4" s="8" t="n">
        <v>0.07000000000000001</v>
      </c>
      <c r="I4" s="8" t="n">
        <v>0.07000000000000001</v>
      </c>
      <c r="J4" s="8" t="n">
        <v>0.28</v>
      </c>
      <c r="K4" s="8" t="n">
        <v>0.28</v>
      </c>
    </row>
  </sheetData>
  <mergeCells count="3">
    <mergeCell ref="A1:A2"/>
    <mergeCell ref="B1:I1"/>
    <mergeCell ref="J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FS</t>
        </is>
      </c>
      <c r="B3" s="7" t="n">
        <v>614407</v>
      </c>
      <c r="C3" s="7" t="n">
        <v>659178</v>
      </c>
    </row>
    <row r="4">
      <c r="A4" s="4" t="inlineStr">
        <is>
          <t>Securities HTM</t>
        </is>
      </c>
      <c r="B4" s="6" t="n">
        <v>132407</v>
      </c>
      <c r="C4" s="6" t="n">
        <v>0</v>
      </c>
    </row>
    <row r="5">
      <c r="A5" s="4" t="inlineStr">
        <is>
          <t>Equity securities</t>
        </is>
      </c>
      <c r="B5" s="6" t="n">
        <v>9979</v>
      </c>
      <c r="C5" s="6" t="n">
        <v>7846</v>
      </c>
    </row>
    <row r="6">
      <c r="A6" s="4" t="inlineStr">
        <is>
          <t>Nonmarketable equity securities</t>
        </is>
      </c>
      <c r="B6" s="6" t="n">
        <v>3478</v>
      </c>
      <c r="C6" s="6" t="n">
        <v>345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6" t="n">
        <v>37824</v>
      </c>
      <c r="C9" s="6" t="n">
        <v>23143</v>
      </c>
    </row>
    <row r="10">
      <c r="A10" s="4" t="inlineStr">
        <is>
          <t>Interest-bearing deposits in other banks</t>
        </is>
      </c>
      <c r="B10" s="6" t="n">
        <v>240568</v>
      </c>
      <c r="C10" s="6" t="n">
        <v>761721</v>
      </c>
    </row>
    <row r="11">
      <c r="A11" s="4" t="inlineStr">
        <is>
          <t>Securities AFS</t>
        </is>
      </c>
      <c r="B11" s="6" t="n">
        <v>0</v>
      </c>
      <c r="C11" s="6" t="n">
        <v>0</v>
      </c>
    </row>
    <row r="12">
      <c r="A12" s="4" t="inlineStr">
        <is>
          <t>Securities HTM</t>
        </is>
      </c>
      <c r="B12" s="6" t="n">
        <v>0</v>
      </c>
      <c r="C12" s="4" t="inlineStr">
        <is>
          <t xml:space="preserve"> </t>
        </is>
      </c>
    </row>
    <row r="13">
      <c r="A13" s="4" t="inlineStr">
        <is>
          <t>Equity securities</t>
        </is>
      </c>
      <c r="B13" s="6" t="n">
        <v>9979</v>
      </c>
      <c r="C13" s="6" t="n">
        <v>7846</v>
      </c>
    </row>
    <row r="14">
      <c r="A14" s="4" t="inlineStr">
        <is>
          <t>Nonmarketable equity securities</t>
        </is>
      </c>
      <c r="B14" s="6" t="n">
        <v>0</v>
      </c>
      <c r="C14" s="6" t="n">
        <v>0</v>
      </c>
    </row>
    <row r="15">
      <c r="A15" s="4" t="inlineStr">
        <is>
          <t>Loans HFS</t>
        </is>
      </c>
      <c r="B15" s="6" t="n">
        <v>0</v>
      </c>
      <c r="C15" s="6" t="n">
        <v>0</v>
      </c>
    </row>
    <row r="16">
      <c r="A16" s="4" t="inlineStr">
        <is>
          <t>Loans HFI, net of allowance</t>
        </is>
      </c>
      <c r="B16" s="6" t="n">
        <v>0</v>
      </c>
      <c r="C16" s="6" t="n">
        <v>0</v>
      </c>
    </row>
    <row r="17">
      <c r="A17" s="4" t="inlineStr">
        <is>
          <t>Accrued interest receivable</t>
        </is>
      </c>
      <c r="B17" s="6" t="n">
        <v>0</v>
      </c>
      <c r="C17" s="6" t="n">
        <v>0</v>
      </c>
    </row>
    <row r="18">
      <c r="A18" s="3" t="inlineStr">
        <is>
          <t>Financial liabilities:</t>
        </is>
      </c>
      <c r="B18" s="4" t="inlineStr">
        <is>
          <t xml:space="preserve"> </t>
        </is>
      </c>
      <c r="C18" s="4" t="inlineStr">
        <is>
          <t xml:space="preserve"> </t>
        </is>
      </c>
    </row>
    <row r="19">
      <c r="A19" s="4" t="inlineStr">
        <is>
          <t>Deposits</t>
        </is>
      </c>
      <c r="B19" s="6" t="n">
        <v>0</v>
      </c>
      <c r="C19" s="6" t="n">
        <v>0</v>
      </c>
    </row>
    <row r="20">
      <c r="A20" s="4" t="inlineStr">
        <is>
          <t>Accrued interest payable</t>
        </is>
      </c>
      <c r="B20" s="6" t="n">
        <v>0</v>
      </c>
      <c r="C20" s="6" t="n">
        <v>0</v>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6" t="n">
        <v>0</v>
      </c>
      <c r="C23" s="6" t="n">
        <v>0</v>
      </c>
    </row>
    <row r="24">
      <c r="A24" s="4" t="inlineStr">
        <is>
          <t>Interest-bearing deposits in other banks</t>
        </is>
      </c>
      <c r="B24" s="6" t="n">
        <v>0</v>
      </c>
      <c r="C24" s="6" t="n">
        <v>0</v>
      </c>
    </row>
    <row r="25">
      <c r="A25" s="4" t="inlineStr">
        <is>
          <t>Securities AFS</t>
        </is>
      </c>
      <c r="B25" s="6" t="n">
        <v>614407</v>
      </c>
      <c r="C25" s="6" t="n">
        <v>659178</v>
      </c>
    </row>
    <row r="26">
      <c r="A26" s="4" t="inlineStr">
        <is>
          <t>Securities HTM</t>
        </is>
      </c>
      <c r="B26" s="6" t="n">
        <v>132407</v>
      </c>
      <c r="C26" s="4" t="inlineStr">
        <is>
          <t xml:space="preserve"> </t>
        </is>
      </c>
    </row>
    <row r="27">
      <c r="A27" s="4" t="inlineStr">
        <is>
          <t>Equity securities</t>
        </is>
      </c>
      <c r="B27" s="6" t="n">
        <v>0</v>
      </c>
      <c r="C27" s="6" t="n">
        <v>0</v>
      </c>
    </row>
    <row r="28">
      <c r="A28" s="4" t="inlineStr">
        <is>
          <t>Nonmarketable equity securities</t>
        </is>
      </c>
      <c r="B28" s="6" t="n">
        <v>3478</v>
      </c>
      <c r="C28" s="6" t="n">
        <v>3450</v>
      </c>
    </row>
    <row r="29">
      <c r="A29" s="4" t="inlineStr">
        <is>
          <t>Loans HFS</t>
        </is>
      </c>
      <c r="B29" s="6" t="n">
        <v>518</v>
      </c>
      <c r="C29" s="6" t="n">
        <v>4290</v>
      </c>
    </row>
    <row r="30">
      <c r="A30" s="4" t="inlineStr">
        <is>
          <t>Loans HFI, net of allowance</t>
        </is>
      </c>
      <c r="B30" s="6" t="n">
        <v>0</v>
      </c>
      <c r="C30" s="6" t="n">
        <v>0</v>
      </c>
    </row>
    <row r="31">
      <c r="A31" s="4" t="inlineStr">
        <is>
          <t>Accrued interest receivable</t>
        </is>
      </c>
      <c r="B31" s="6" t="n">
        <v>0</v>
      </c>
      <c r="C31" s="6" t="n">
        <v>0</v>
      </c>
    </row>
    <row r="32">
      <c r="A32" s="3" t="inlineStr">
        <is>
          <t>Financial liabilities:</t>
        </is>
      </c>
      <c r="B32" s="4" t="inlineStr">
        <is>
          <t xml:space="preserve"> </t>
        </is>
      </c>
      <c r="C32" s="4" t="inlineStr">
        <is>
          <t xml:space="preserve"> </t>
        </is>
      </c>
    </row>
    <row r="33">
      <c r="A33" s="4" t="inlineStr">
        <is>
          <t>Deposits</t>
        </is>
      </c>
      <c r="B33" s="6" t="n">
        <v>2787198</v>
      </c>
      <c r="C33" s="6" t="n">
        <v>2911118</v>
      </c>
    </row>
    <row r="34">
      <c r="A34" s="4" t="inlineStr">
        <is>
          <t>Accrued interest payable</t>
        </is>
      </c>
      <c r="B34" s="6" t="n">
        <v>1563</v>
      </c>
      <c r="C34" s="6" t="n">
        <v>1310</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6" t="n">
        <v>0</v>
      </c>
      <c r="C37" s="6" t="n">
        <v>0</v>
      </c>
    </row>
    <row r="38">
      <c r="A38" s="4" t="inlineStr">
        <is>
          <t>Interest-bearing deposits in other banks</t>
        </is>
      </c>
      <c r="B38" s="6" t="n">
        <v>0</v>
      </c>
      <c r="C38" s="6" t="n">
        <v>0</v>
      </c>
    </row>
    <row r="39">
      <c r="A39" s="4" t="inlineStr">
        <is>
          <t>Securities AFS</t>
        </is>
      </c>
      <c r="B39" s="6" t="n">
        <v>0</v>
      </c>
      <c r="C39" s="6" t="n">
        <v>0</v>
      </c>
    </row>
    <row r="40">
      <c r="A40" s="4" t="inlineStr">
        <is>
          <t>Securities HTM</t>
        </is>
      </c>
      <c r="B40" s="6" t="n">
        <v>0</v>
      </c>
      <c r="C40" s="4" t="inlineStr">
        <is>
          <t xml:space="preserve"> </t>
        </is>
      </c>
    </row>
    <row r="41">
      <c r="A41" s="4" t="inlineStr">
        <is>
          <t>Equity securities</t>
        </is>
      </c>
      <c r="B41" s="6" t="n">
        <v>0</v>
      </c>
      <c r="C41" s="6" t="n">
        <v>0</v>
      </c>
    </row>
    <row r="42">
      <c r="A42" s="4" t="inlineStr">
        <is>
          <t>Nonmarketable equity securities</t>
        </is>
      </c>
      <c r="B42" s="6" t="n">
        <v>0</v>
      </c>
      <c r="C42" s="6" t="n">
        <v>0</v>
      </c>
    </row>
    <row r="43">
      <c r="A43" s="4" t="inlineStr">
        <is>
          <t>Loans HFS</t>
        </is>
      </c>
      <c r="B43" s="6" t="n">
        <v>0</v>
      </c>
      <c r="C43" s="6" t="n">
        <v>0</v>
      </c>
    </row>
    <row r="44">
      <c r="A44" s="4" t="inlineStr">
        <is>
          <t>Loans HFI, net of allowance</t>
        </is>
      </c>
      <c r="B44" s="6" t="n">
        <v>1807772</v>
      </c>
      <c r="C44" s="6" t="n">
        <v>1674900</v>
      </c>
    </row>
    <row r="45">
      <c r="A45" s="4" t="inlineStr">
        <is>
          <t>Accrued interest receivable</t>
        </is>
      </c>
      <c r="B45" s="6" t="n">
        <v>8830</v>
      </c>
      <c r="C45" s="6" t="n">
        <v>6245</v>
      </c>
    </row>
    <row r="46">
      <c r="A46" s="3" t="inlineStr">
        <is>
          <t>Financial liabilities:</t>
        </is>
      </c>
      <c r="B46" s="4" t="inlineStr">
        <is>
          <t xml:space="preserve"> </t>
        </is>
      </c>
      <c r="C46" s="4" t="inlineStr">
        <is>
          <t xml:space="preserve"> </t>
        </is>
      </c>
    </row>
    <row r="47">
      <c r="A47" s="4" t="inlineStr">
        <is>
          <t>Deposits</t>
        </is>
      </c>
      <c r="B47" s="6" t="n">
        <v>0</v>
      </c>
      <c r="C47" s="6" t="n">
        <v>0</v>
      </c>
    </row>
    <row r="48">
      <c r="A48" s="4" t="inlineStr">
        <is>
          <t>Accrued interest payable</t>
        </is>
      </c>
      <c r="B48" s="6" t="n">
        <v>0</v>
      </c>
      <c r="C48" s="6"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6" t="n">
        <v>37824</v>
      </c>
      <c r="C51" s="6" t="n">
        <v>23143</v>
      </c>
    </row>
    <row r="52">
      <c r="A52" s="4" t="inlineStr">
        <is>
          <t>Interest-bearing deposits in other banks</t>
        </is>
      </c>
      <c r="B52" s="6" t="n">
        <v>240568</v>
      </c>
      <c r="C52" s="6" t="n">
        <v>761721</v>
      </c>
    </row>
    <row r="53">
      <c r="A53" s="4" t="inlineStr">
        <is>
          <t>Securities AFS</t>
        </is>
      </c>
      <c r="B53" s="6" t="n">
        <v>614407</v>
      </c>
      <c r="C53" s="6" t="n">
        <v>659178</v>
      </c>
    </row>
    <row r="54">
      <c r="A54" s="4" t="inlineStr">
        <is>
          <t>Securities HTM</t>
        </is>
      </c>
      <c r="B54" s="6" t="n">
        <v>151683</v>
      </c>
      <c r="C54" s="4" t="inlineStr">
        <is>
          <t xml:space="preserve"> </t>
        </is>
      </c>
    </row>
    <row r="55">
      <c r="A55" s="4" t="inlineStr">
        <is>
          <t>Equity securities</t>
        </is>
      </c>
      <c r="B55" s="6" t="n">
        <v>9979</v>
      </c>
      <c r="C55" s="6" t="n">
        <v>7846</v>
      </c>
    </row>
    <row r="56">
      <c r="A56" s="4" t="inlineStr">
        <is>
          <t>Nonmarketable equity securities</t>
        </is>
      </c>
      <c r="B56" s="6" t="n">
        <v>3478</v>
      </c>
      <c r="C56" s="6" t="n">
        <v>3450</v>
      </c>
    </row>
    <row r="57">
      <c r="A57" s="4" t="inlineStr">
        <is>
          <t>Loans HFS</t>
        </is>
      </c>
      <c r="B57" s="6" t="n">
        <v>518</v>
      </c>
      <c r="C57" s="6" t="n">
        <v>4290</v>
      </c>
    </row>
    <row r="58">
      <c r="A58" s="4" t="inlineStr">
        <is>
          <t>Loans HFI, net of allowance</t>
        </is>
      </c>
      <c r="B58" s="6" t="n">
        <v>1895639</v>
      </c>
      <c r="C58" s="6" t="n">
        <v>1664656</v>
      </c>
    </row>
    <row r="59">
      <c r="A59" s="4" t="inlineStr">
        <is>
          <t>Accrued interest receivable</t>
        </is>
      </c>
      <c r="B59" s="6" t="n">
        <v>8830</v>
      </c>
      <c r="C59" s="6" t="n">
        <v>6245</v>
      </c>
    </row>
    <row r="60">
      <c r="A60" s="3" t="inlineStr">
        <is>
          <t>Financial liabilities:</t>
        </is>
      </c>
      <c r="B60" s="4" t="inlineStr">
        <is>
          <t xml:space="preserve"> </t>
        </is>
      </c>
      <c r="C60" s="4" t="inlineStr">
        <is>
          <t xml:space="preserve"> </t>
        </is>
      </c>
    </row>
    <row r="61">
      <c r="A61" s="4" t="inlineStr">
        <is>
          <t>Deposits</t>
        </is>
      </c>
      <c r="B61" s="6" t="n">
        <v>2798936</v>
      </c>
      <c r="C61" s="6" t="n">
        <v>2910348</v>
      </c>
    </row>
    <row r="62">
      <c r="A62" s="4" t="inlineStr">
        <is>
          <t>Accrued interest payable</t>
        </is>
      </c>
      <c r="B62" s="6" t="n">
        <v>1563</v>
      </c>
      <c r="C62" s="6" t="n">
        <v>1310</v>
      </c>
    </row>
    <row r="63">
      <c r="A63" s="4" t="inlineStr">
        <is>
          <t>Fair Valu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due from banks</t>
        </is>
      </c>
      <c r="B65" s="6" t="n">
        <v>37824</v>
      </c>
      <c r="C65" s="6" t="n">
        <v>23143</v>
      </c>
    </row>
    <row r="66">
      <c r="A66" s="4" t="inlineStr">
        <is>
          <t>Interest-bearing deposits in other banks</t>
        </is>
      </c>
      <c r="B66" s="6" t="n">
        <v>240568</v>
      </c>
      <c r="C66" s="6" t="n">
        <v>761721</v>
      </c>
    </row>
    <row r="67">
      <c r="A67" s="4" t="inlineStr">
        <is>
          <t>Securities AFS</t>
        </is>
      </c>
      <c r="B67" s="6" t="n">
        <v>614407</v>
      </c>
      <c r="C67" s="6" t="n">
        <v>659178</v>
      </c>
    </row>
    <row r="68">
      <c r="A68" s="4" t="inlineStr">
        <is>
          <t>Securities HTM</t>
        </is>
      </c>
      <c r="B68" s="6" t="n">
        <v>132407</v>
      </c>
      <c r="C68" s="4" t="inlineStr">
        <is>
          <t xml:space="preserve"> </t>
        </is>
      </c>
    </row>
    <row r="69">
      <c r="A69" s="4" t="inlineStr">
        <is>
          <t>Equity securities</t>
        </is>
      </c>
      <c r="B69" s="6" t="n">
        <v>9979</v>
      </c>
      <c r="C69" s="6" t="n">
        <v>7846</v>
      </c>
    </row>
    <row r="70">
      <c r="A70" s="4" t="inlineStr">
        <is>
          <t>Nonmarketable equity securities</t>
        </is>
      </c>
      <c r="B70" s="6" t="n">
        <v>3478</v>
      </c>
      <c r="C70" s="6" t="n">
        <v>3450</v>
      </c>
    </row>
    <row r="71">
      <c r="A71" s="4" t="inlineStr">
        <is>
          <t>Loans HFS</t>
        </is>
      </c>
      <c r="B71" s="6" t="n">
        <v>518</v>
      </c>
      <c r="C71" s="6" t="n">
        <v>4290</v>
      </c>
    </row>
    <row r="72">
      <c r="A72" s="4" t="inlineStr">
        <is>
          <t>Loans HFI, net of allowance</t>
        </is>
      </c>
      <c r="B72" s="6" t="n">
        <v>1807772</v>
      </c>
      <c r="C72" s="6" t="n">
        <v>1674900</v>
      </c>
    </row>
    <row r="73">
      <c r="A73" s="4" t="inlineStr">
        <is>
          <t>Accrued interest receivable</t>
        </is>
      </c>
      <c r="B73" s="6" t="n">
        <v>8830</v>
      </c>
      <c r="C73" s="6" t="n">
        <v>6245</v>
      </c>
    </row>
    <row r="74">
      <c r="A74" s="3" t="inlineStr">
        <is>
          <t>Financial liabilities:</t>
        </is>
      </c>
      <c r="B74" s="4" t="inlineStr">
        <is>
          <t xml:space="preserve"> </t>
        </is>
      </c>
      <c r="C74" s="4" t="inlineStr">
        <is>
          <t xml:space="preserve"> </t>
        </is>
      </c>
    </row>
    <row r="75">
      <c r="A75" s="4" t="inlineStr">
        <is>
          <t>Deposits</t>
        </is>
      </c>
      <c r="B75" s="6" t="n">
        <v>2787198</v>
      </c>
      <c r="C75" s="6" t="n">
        <v>2911118</v>
      </c>
    </row>
    <row r="76">
      <c r="A76" s="4" t="inlineStr">
        <is>
          <t>Accrued interest payable</t>
        </is>
      </c>
      <c r="B76" s="7" t="n">
        <v>1563</v>
      </c>
      <c r="C76" s="7" t="n">
        <v>13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Requirements (Details) $ in Thousands</t>
        </is>
      </c>
      <c r="B1" s="2" t="inlineStr">
        <is>
          <t>Dec. 31, 2022 USD ($)</t>
        </is>
      </c>
      <c r="C1" s="2" t="inlineStr">
        <is>
          <t>Dec. 31, 2021 USD ($)</t>
        </is>
      </c>
    </row>
    <row r="2">
      <c r="A2" s="4" t="inlineStr">
        <is>
          <t>Red River Bank</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7" t="n">
        <v>344867</v>
      </c>
      <c r="C4" s="7" t="n">
        <v>305771</v>
      </c>
    </row>
    <row r="5">
      <c r="A5" s="4" t="inlineStr">
        <is>
          <t>Actual Ratio (as a percent)</t>
        </is>
      </c>
      <c r="B5" s="12" t="n">
        <v>0.1685</v>
      </c>
      <c r="C5" s="12" t="n">
        <v>0.1706</v>
      </c>
    </row>
    <row r="6">
      <c r="A6" s="4" t="inlineStr">
        <is>
          <t>Regulatory Requirements, Minimum , Amount</t>
        </is>
      </c>
      <c r="B6" s="7" t="n">
        <v>163745</v>
      </c>
      <c r="C6" s="7" t="n">
        <v>143372</v>
      </c>
    </row>
    <row r="7">
      <c r="A7" s="4" t="inlineStr">
        <is>
          <t>Regulatory Requirements, Minimum, Ratio (as a percent)</t>
        </is>
      </c>
      <c r="B7" s="12" t="n">
        <v>0.08</v>
      </c>
      <c r="C7" s="12" t="n">
        <v>0.08</v>
      </c>
    </row>
    <row r="8">
      <c r="A8" s="4" t="inlineStr">
        <is>
          <t>Regulatory Requirements, Minimum Plus CCB, Amount</t>
        </is>
      </c>
      <c r="B8" s="7" t="n">
        <v>214915</v>
      </c>
      <c r="C8" s="7" t="n">
        <v>188176</v>
      </c>
    </row>
    <row r="9">
      <c r="A9" s="4" t="inlineStr">
        <is>
          <t>Regulatory Requirements, Minimum Plus CCB, Ratio (as a percent)</t>
        </is>
      </c>
      <c r="B9" s="12" t="n">
        <v>0.105</v>
      </c>
      <c r="C9" s="12" t="n">
        <v>0.105</v>
      </c>
    </row>
    <row r="10">
      <c r="A10" s="3" t="inlineStr">
        <is>
          <t>Tier I Risk-Based Capital</t>
        </is>
      </c>
      <c r="B10" s="4" t="inlineStr">
        <is>
          <t xml:space="preserve"> </t>
        </is>
      </c>
      <c r="C10" s="4" t="inlineStr">
        <is>
          <t xml:space="preserve"> </t>
        </is>
      </c>
    </row>
    <row r="11">
      <c r="A11" s="4" t="inlineStr">
        <is>
          <t>Actual Amount</t>
        </is>
      </c>
      <c r="B11" s="7" t="n">
        <v>324239</v>
      </c>
      <c r="C11" s="7" t="n">
        <v>286595</v>
      </c>
    </row>
    <row r="12">
      <c r="A12" s="4" t="inlineStr">
        <is>
          <t>Actual Ratio (as a percent)</t>
        </is>
      </c>
      <c r="B12" s="12" t="n">
        <v>0.1584</v>
      </c>
      <c r="C12" s="12" t="n">
        <v>0.1599</v>
      </c>
    </row>
    <row r="13">
      <c r="A13" s="4" t="inlineStr">
        <is>
          <t>Regulatory Requirements, Minimum, Amount</t>
        </is>
      </c>
      <c r="B13" s="7" t="n">
        <v>122809</v>
      </c>
      <c r="C13" s="7" t="n">
        <v>107529</v>
      </c>
    </row>
    <row r="14">
      <c r="A14" s="4" t="inlineStr">
        <is>
          <t>Regulatory Requirements, Minimum, Ratio (as a percent)</t>
        </is>
      </c>
      <c r="B14" s="12" t="n">
        <v>0.06</v>
      </c>
      <c r="C14" s="12" t="n">
        <v>0.06</v>
      </c>
    </row>
    <row r="15">
      <c r="A15" s="4" t="inlineStr">
        <is>
          <t>Regulatory Requirements, Minimum Plus CCB, Amount</t>
        </is>
      </c>
      <c r="B15" s="7" t="n">
        <v>173979</v>
      </c>
      <c r="C15" s="7" t="n">
        <v>152333</v>
      </c>
    </row>
    <row r="16">
      <c r="A16" s="4" t="inlineStr">
        <is>
          <t>Regulatory Requirements, Minimum Plus CCB, Ratio (as a percent)</t>
        </is>
      </c>
      <c r="B16" s="12" t="n">
        <v>0.08500000000000001</v>
      </c>
      <c r="C16" s="12" t="n">
        <v>0.08500000000000001</v>
      </c>
    </row>
    <row r="17">
      <c r="A17" s="3" t="inlineStr">
        <is>
          <t>Common Equity Tier I Capital</t>
        </is>
      </c>
      <c r="B17" s="4" t="inlineStr">
        <is>
          <t xml:space="preserve"> </t>
        </is>
      </c>
      <c r="C17" s="4" t="inlineStr">
        <is>
          <t xml:space="preserve"> </t>
        </is>
      </c>
    </row>
    <row r="18">
      <c r="A18" s="4" t="inlineStr">
        <is>
          <t>Actual Amount</t>
        </is>
      </c>
      <c r="B18" s="7" t="n">
        <v>324239</v>
      </c>
      <c r="C18" s="7" t="n">
        <v>286595</v>
      </c>
    </row>
    <row r="19">
      <c r="A19" s="4" t="inlineStr">
        <is>
          <t>Actual Ratio (as a percent)</t>
        </is>
      </c>
      <c r="B19" s="12" t="n">
        <v>0.1584</v>
      </c>
      <c r="C19" s="12" t="n">
        <v>0.1599</v>
      </c>
    </row>
    <row r="20">
      <c r="A20" s="4" t="inlineStr">
        <is>
          <t>Regulatory Requirements, Minimum, Amount</t>
        </is>
      </c>
      <c r="B20" s="7" t="n">
        <v>92107</v>
      </c>
      <c r="C20" s="7" t="n">
        <v>80647</v>
      </c>
    </row>
    <row r="21">
      <c r="A21" s="4" t="inlineStr">
        <is>
          <t>Regulatory Requirements, Minimum, Ratio (as a percent)</t>
        </is>
      </c>
      <c r="B21" s="12" t="n">
        <v>0.045</v>
      </c>
      <c r="C21" s="12" t="n">
        <v>0.045</v>
      </c>
    </row>
    <row r="22">
      <c r="A22" s="4" t="inlineStr">
        <is>
          <t>Regulatory Requirements, Minimum Plus CCB, Amount</t>
        </is>
      </c>
      <c r="B22" s="7" t="n">
        <v>143277</v>
      </c>
      <c r="C22" s="7" t="n">
        <v>125451</v>
      </c>
    </row>
    <row r="23">
      <c r="A23" s="4" t="inlineStr">
        <is>
          <t>Regulatory Requirements, Minimum Plus CCB, Ratio (as a percent)</t>
        </is>
      </c>
      <c r="B23" s="12" t="n">
        <v>0.07000000000000001</v>
      </c>
      <c r="C23" s="12" t="n">
        <v>0.07000000000000001</v>
      </c>
    </row>
    <row r="24">
      <c r="A24" s="3" t="inlineStr">
        <is>
          <t>Tier I Leverage Capital</t>
        </is>
      </c>
      <c r="B24" s="4" t="inlineStr">
        <is>
          <t xml:space="preserve"> </t>
        </is>
      </c>
      <c r="C24" s="4" t="inlineStr">
        <is>
          <t xml:space="preserve"> </t>
        </is>
      </c>
    </row>
    <row r="25">
      <c r="A25" s="4" t="inlineStr">
        <is>
          <t>Actual Amount</t>
        </is>
      </c>
      <c r="B25" s="7" t="n">
        <v>324239</v>
      </c>
      <c r="C25" s="7" t="n">
        <v>286595</v>
      </c>
    </row>
    <row r="26">
      <c r="A26" s="4" t="inlineStr">
        <is>
          <t>Actual Ratio (as a percent)</t>
        </is>
      </c>
      <c r="B26" s="12" t="n">
        <v>0.1035</v>
      </c>
      <c r="C26" s="12" t="n">
        <v>0.09229999999999999</v>
      </c>
    </row>
    <row r="27">
      <c r="A27" s="4" t="inlineStr">
        <is>
          <t>Regulatory Requirements, Minimum, Amount</t>
        </is>
      </c>
      <c r="B27" s="7" t="n">
        <v>125252</v>
      </c>
      <c r="C27" s="7" t="n">
        <v>124241</v>
      </c>
    </row>
    <row r="28">
      <c r="A28" s="4" t="inlineStr">
        <is>
          <t>Regulatory Requirements, Minimum, Ratio (as a percent)</t>
        </is>
      </c>
      <c r="B28" s="12" t="n">
        <v>0.04</v>
      </c>
      <c r="C28" s="12" t="n">
        <v>0.04</v>
      </c>
    </row>
    <row r="29">
      <c r="A29" s="4" t="inlineStr">
        <is>
          <t>Regulatory Requirements, Minimum Plus CCB, Amount</t>
        </is>
      </c>
      <c r="B29" s="7" t="n">
        <v>125252</v>
      </c>
      <c r="C29" s="7" t="n">
        <v>124241</v>
      </c>
    </row>
    <row r="30">
      <c r="A30" s="4" t="inlineStr">
        <is>
          <t>Regulatory Requirements, Minimum Plus CCB, Ratio (as a percent)</t>
        </is>
      </c>
      <c r="B30" s="12" t="n">
        <v>0.04</v>
      </c>
      <c r="C30" s="12" t="n">
        <v>0.04</v>
      </c>
    </row>
    <row r="31">
      <c r="A31" s="4" t="inlineStr">
        <is>
          <t>Red River Bancshares, Inc.</t>
        </is>
      </c>
      <c r="B31" s="4" t="inlineStr">
        <is>
          <t xml:space="preserve"> </t>
        </is>
      </c>
      <c r="C31" s="4" t="inlineStr">
        <is>
          <t xml:space="preserve"> </t>
        </is>
      </c>
    </row>
    <row r="32">
      <c r="A32" s="3" t="inlineStr">
        <is>
          <t>Total Risk-Based Capital</t>
        </is>
      </c>
      <c r="B32" s="4" t="inlineStr">
        <is>
          <t xml:space="preserve"> </t>
        </is>
      </c>
      <c r="C32" s="4" t="inlineStr">
        <is>
          <t xml:space="preserve"> </t>
        </is>
      </c>
    </row>
    <row r="33">
      <c r="A33" s="4" t="inlineStr">
        <is>
          <t>Actual Amount</t>
        </is>
      </c>
      <c r="B33" s="7" t="n">
        <v>356001</v>
      </c>
      <c r="C33" s="7" t="n">
        <v>319553</v>
      </c>
    </row>
    <row r="34">
      <c r="A34" s="4" t="inlineStr">
        <is>
          <t>Actual Ratio (as a percent)</t>
        </is>
      </c>
      <c r="B34" s="12" t="n">
        <v>0.1739</v>
      </c>
      <c r="C34" s="12" t="n">
        <v>0.1783</v>
      </c>
    </row>
    <row r="35">
      <c r="A35" s="3" t="inlineStr">
        <is>
          <t>Tier I Risk-Based Capital</t>
        </is>
      </c>
      <c r="B35" s="4" t="inlineStr">
        <is>
          <t xml:space="preserve"> </t>
        </is>
      </c>
      <c r="C35" s="4" t="inlineStr">
        <is>
          <t xml:space="preserve"> </t>
        </is>
      </c>
    </row>
    <row r="36">
      <c r="A36" s="4" t="inlineStr">
        <is>
          <t>Actual Amount</t>
        </is>
      </c>
      <c r="B36" s="7" t="n">
        <v>335373</v>
      </c>
      <c r="C36" s="7" t="n">
        <v>300377</v>
      </c>
    </row>
    <row r="37">
      <c r="A37" s="4" t="inlineStr">
        <is>
          <t>Actual Ratio (as a percent)</t>
        </is>
      </c>
      <c r="B37" s="12" t="n">
        <v>0.1638</v>
      </c>
      <c r="C37" s="12" t="n">
        <v>0.1676</v>
      </c>
    </row>
    <row r="38">
      <c r="A38" s="3" t="inlineStr">
        <is>
          <t>Common Equity Tier I Capital</t>
        </is>
      </c>
      <c r="B38" s="4" t="inlineStr">
        <is>
          <t xml:space="preserve"> </t>
        </is>
      </c>
      <c r="C38" s="4" t="inlineStr">
        <is>
          <t xml:space="preserve"> </t>
        </is>
      </c>
    </row>
    <row r="39">
      <c r="A39" s="4" t="inlineStr">
        <is>
          <t>Actual Amount</t>
        </is>
      </c>
      <c r="B39" s="7" t="n">
        <v>335373</v>
      </c>
      <c r="C39" s="7" t="n">
        <v>300377</v>
      </c>
    </row>
    <row r="40">
      <c r="A40" s="4" t="inlineStr">
        <is>
          <t>Actual Ratio (as a percent)</t>
        </is>
      </c>
      <c r="B40" s="12" t="n">
        <v>0.1638</v>
      </c>
      <c r="C40" s="12" t="n">
        <v>0.1676</v>
      </c>
    </row>
    <row r="41">
      <c r="A41" s="3" t="inlineStr">
        <is>
          <t>Tier I Leverage Capital</t>
        </is>
      </c>
      <c r="B41" s="4" t="inlineStr">
        <is>
          <t xml:space="preserve"> </t>
        </is>
      </c>
      <c r="C41" s="4" t="inlineStr">
        <is>
          <t xml:space="preserve"> </t>
        </is>
      </c>
    </row>
    <row r="42">
      <c r="A42" s="4" t="inlineStr">
        <is>
          <t>Actual Amount</t>
        </is>
      </c>
      <c r="B42" s="7" t="n">
        <v>335373</v>
      </c>
      <c r="C42" s="7" t="n">
        <v>300377</v>
      </c>
    </row>
    <row r="43">
      <c r="A43" s="4" t="inlineStr">
        <is>
          <t>Actual Ratio (as a percent)</t>
        </is>
      </c>
      <c r="B43" s="12" t="n">
        <v>0.1071</v>
      </c>
      <c r="C43" s="12" t="n">
        <v>0.0966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Event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Feb. 04,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holders equity to total assets ratio, minimum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7000000000000001</v>
      </c>
      <c r="K4" s="4" t="inlineStr">
        <is>
          <t xml:space="preserve"> </t>
        </is>
      </c>
      <c r="L4" s="4" t="inlineStr">
        <is>
          <t xml:space="preserve"> </t>
        </is>
      </c>
    </row>
    <row r="5">
      <c r="A5" s="4" t="inlineStr">
        <is>
          <t>Trust preferred securities to capital, maximum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25</v>
      </c>
      <c r="K5" s="4" t="inlineStr">
        <is>
          <t xml:space="preserve"> </t>
        </is>
      </c>
      <c r="L5" s="4" t="inlineStr">
        <is>
          <t xml:space="preserve"> </t>
        </is>
      </c>
    </row>
    <row r="6">
      <c r="A6" s="4" t="inlineStr">
        <is>
          <t>Cash dividends (in dollars per share)</t>
        </is>
      </c>
      <c r="B6" s="8" t="n">
        <v>0.07000000000000001</v>
      </c>
      <c r="C6" s="8" t="n">
        <v>0.07000000000000001</v>
      </c>
      <c r="D6" s="8" t="n">
        <v>0.07000000000000001</v>
      </c>
      <c r="E6" s="8" t="n">
        <v>0.07000000000000001</v>
      </c>
      <c r="F6" s="8" t="n">
        <v>0.07000000000000001</v>
      </c>
      <c r="G6" s="8" t="n">
        <v>0.07000000000000001</v>
      </c>
      <c r="H6" s="8" t="n">
        <v>0.07000000000000001</v>
      </c>
      <c r="I6" s="8" t="n">
        <v>0.07000000000000001</v>
      </c>
      <c r="J6" s="8" t="n">
        <v>0.28</v>
      </c>
      <c r="K6" s="8" t="n">
        <v>0.28</v>
      </c>
      <c r="L6" s="4" t="inlineStr">
        <is>
          <t xml:space="preserve"> </t>
        </is>
      </c>
    </row>
    <row r="7">
      <c r="A7" s="4" t="inlineStr">
        <is>
          <t>Stock repurchase programs, authorized amount (up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5000</v>
      </c>
    </row>
    <row r="8">
      <c r="A8" s="4" t="inlineStr">
        <is>
          <t>Stock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65</v>
      </c>
      <c r="K8" s="4" t="inlineStr">
        <is>
          <t xml:space="preserve"> </t>
        </is>
      </c>
      <c r="L8" s="4" t="inlineStr">
        <is>
          <t xml:space="preserve"> </t>
        </is>
      </c>
    </row>
    <row r="9">
      <c r="A9" s="4" t="inlineStr">
        <is>
          <t>Stock repurchas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18</v>
      </c>
      <c r="K9" s="7" t="n">
        <v>7878</v>
      </c>
      <c r="L9" s="4" t="inlineStr">
        <is>
          <t xml:space="preserve"> </t>
        </is>
      </c>
    </row>
    <row r="10">
      <c r="A10" s="4" t="inlineStr">
        <is>
          <t>AOCI, debt securities, transferred securities of available for sale and held-to-maturity, unrealized loss</t>
        </is>
      </c>
      <c r="B10" s="7" t="n">
        <v>16000</v>
      </c>
      <c r="C10" s="4" t="inlineStr">
        <is>
          <t xml:space="preserve"> </t>
        </is>
      </c>
      <c r="D10" s="7" t="n">
        <v>17900</v>
      </c>
      <c r="E10" s="4" t="inlineStr">
        <is>
          <t xml:space="preserve"> </t>
        </is>
      </c>
      <c r="F10" s="4" t="inlineStr">
        <is>
          <t xml:space="preserve"> </t>
        </is>
      </c>
      <c r="G10" s="4" t="inlineStr">
        <is>
          <t xml:space="preserve"> </t>
        </is>
      </c>
      <c r="H10" s="4" t="inlineStr">
        <is>
          <t xml:space="preserve"> </t>
        </is>
      </c>
      <c r="I10" s="4" t="inlineStr">
        <is>
          <t xml:space="preserve"> </t>
        </is>
      </c>
      <c r="J10" s="6" t="n">
        <v>16000</v>
      </c>
      <c r="K10" s="4" t="inlineStr">
        <is>
          <t xml:space="preserve"> </t>
        </is>
      </c>
      <c r="L10" s="4" t="inlineStr">
        <is>
          <t xml:space="preserve"> </t>
        </is>
      </c>
    </row>
    <row r="11">
      <c r="A11" s="4" t="inlineStr">
        <is>
          <t>AOCI, debt securities, transferred securities of available for sale and held-to-maturity, unrealized loss, net of tax</t>
        </is>
      </c>
      <c r="B11" s="7" t="n">
        <v>12600</v>
      </c>
      <c r="C11" s="4" t="inlineStr">
        <is>
          <t xml:space="preserve"> </t>
        </is>
      </c>
      <c r="D11" s="7" t="n">
        <v>14200</v>
      </c>
      <c r="E11" s="4" t="inlineStr">
        <is>
          <t xml:space="preserve"> </t>
        </is>
      </c>
      <c r="F11" s="4" t="inlineStr">
        <is>
          <t xml:space="preserve"> </t>
        </is>
      </c>
      <c r="G11" s="4" t="inlineStr">
        <is>
          <t xml:space="preserve"> </t>
        </is>
      </c>
      <c r="H11" s="4" t="inlineStr">
        <is>
          <t xml:space="preserve"> </t>
        </is>
      </c>
      <c r="I11" s="4" t="inlineStr">
        <is>
          <t xml:space="preserve"> </t>
        </is>
      </c>
      <c r="J11" s="7" t="n">
        <v>12600</v>
      </c>
      <c r="K11" s="4" t="inlineStr">
        <is>
          <t xml:space="preserve"> </t>
        </is>
      </c>
      <c r="L11" s="4" t="inlineStr">
        <is>
          <t xml:space="preserve"> </t>
        </is>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6916</v>
      </c>
      <c r="K4" s="7" t="n">
        <v>32952</v>
      </c>
    </row>
    <row r="5">
      <c r="A5" s="4" t="inlineStr">
        <is>
          <t>Net income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6916</v>
      </c>
      <c r="K5" s="7" t="n">
        <v>3295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80975</v>
      </c>
      <c r="K7" s="6" t="n">
        <v>7281136</v>
      </c>
    </row>
    <row r="8">
      <c r="A8" s="4" t="inlineStr">
        <is>
          <t>Weighted average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97453</v>
      </c>
      <c r="K8" s="6" t="n">
        <v>7299720</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8" t="n">
        <v>1.42</v>
      </c>
      <c r="C10" s="8" t="n">
        <v>1.42</v>
      </c>
      <c r="D10" s="8" t="n">
        <v>1.27</v>
      </c>
      <c r="E10" s="8" t="n">
        <v>1.03</v>
      </c>
      <c r="F10" s="8" t="n">
        <v>1.18</v>
      </c>
      <c r="G10" s="8" t="n">
        <v>1.12</v>
      </c>
      <c r="H10" s="8" t="n">
        <v>1.13</v>
      </c>
      <c r="I10" s="8" t="n">
        <v>1.1</v>
      </c>
      <c r="J10" s="8" t="n">
        <v>5.14</v>
      </c>
      <c r="K10" s="8" t="n">
        <v>4.53</v>
      </c>
    </row>
    <row r="11">
      <c r="A11" s="4" t="inlineStr">
        <is>
          <t>Diluted (in dollars per share)</t>
        </is>
      </c>
      <c r="B11" s="8" t="n">
        <v>1.42</v>
      </c>
      <c r="C11" s="8" t="n">
        <v>1.42</v>
      </c>
      <c r="D11" s="8" t="n">
        <v>1.27</v>
      </c>
      <c r="E11" s="8" t="n">
        <v>1.03</v>
      </c>
      <c r="F11" s="8" t="n">
        <v>1.17</v>
      </c>
      <c r="G11" s="8" t="n">
        <v>1.12</v>
      </c>
      <c r="H11" s="8" t="n">
        <v>1.13</v>
      </c>
      <c r="I11" s="8" t="n">
        <v>1.1</v>
      </c>
      <c r="J11" s="8" t="n">
        <v>5.13</v>
      </c>
      <c r="K11" s="8" t="n">
        <v>4.51</v>
      </c>
    </row>
    <row r="12">
      <c r="A12" s="4" t="inlineStr">
        <is>
          <t>Plus: Effect of Director Compensation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lus: Effect of 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55</v>
      </c>
      <c r="K14" s="6" t="n">
        <v>923</v>
      </c>
    </row>
    <row r="15">
      <c r="A15" s="4" t="inlineStr">
        <is>
          <t>Plus: Effect of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lus: Effect of dilutive securiti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823</v>
      </c>
      <c r="K17" s="6" t="n">
        <v>17661</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nd dividend income</t>
        </is>
      </c>
      <c r="B4" s="7" t="n">
        <v>26982</v>
      </c>
      <c r="C4" s="7" t="n">
        <v>24886</v>
      </c>
      <c r="D4" s="7" t="n">
        <v>22498</v>
      </c>
      <c r="E4" s="7" t="n">
        <v>20009</v>
      </c>
      <c r="F4" s="7" t="n">
        <v>20075</v>
      </c>
      <c r="G4" s="7" t="n">
        <v>19442</v>
      </c>
      <c r="H4" s="7" t="n">
        <v>18644</v>
      </c>
      <c r="I4" s="7" t="n">
        <v>19178</v>
      </c>
      <c r="J4" s="7" t="n">
        <v>94375</v>
      </c>
      <c r="K4" s="7" t="n">
        <v>77339</v>
      </c>
    </row>
    <row r="5">
      <c r="A5" s="4" t="inlineStr">
        <is>
          <t>Interest expense</t>
        </is>
      </c>
      <c r="B5" s="6" t="n">
        <v>3308</v>
      </c>
      <c r="C5" s="6" t="n">
        <v>1798</v>
      </c>
      <c r="D5" s="6" t="n">
        <v>1349</v>
      </c>
      <c r="E5" s="6" t="n">
        <v>1281</v>
      </c>
      <c r="F5" s="6" t="n">
        <v>1300</v>
      </c>
      <c r="G5" s="6" t="n">
        <v>1333</v>
      </c>
      <c r="H5" s="6" t="n">
        <v>1397</v>
      </c>
      <c r="I5" s="6" t="n">
        <v>1587</v>
      </c>
      <c r="J5" s="6" t="n">
        <v>7736</v>
      </c>
      <c r="K5" s="6" t="n">
        <v>5617</v>
      </c>
    </row>
    <row r="6">
      <c r="A6" s="4" t="inlineStr">
        <is>
          <t>Net Interest Income</t>
        </is>
      </c>
      <c r="B6" s="6" t="n">
        <v>23674</v>
      </c>
      <c r="C6" s="6" t="n">
        <v>23088</v>
      </c>
      <c r="D6" s="6" t="n">
        <v>21149</v>
      </c>
      <c r="E6" s="6" t="n">
        <v>18728</v>
      </c>
      <c r="F6" s="6" t="n">
        <v>18775</v>
      </c>
      <c r="G6" s="6" t="n">
        <v>18109</v>
      </c>
      <c r="H6" s="6" t="n">
        <v>17247</v>
      </c>
      <c r="I6" s="6" t="n">
        <v>17591</v>
      </c>
      <c r="J6" s="6" t="n">
        <v>86639</v>
      </c>
      <c r="K6" s="6" t="n">
        <v>71722</v>
      </c>
    </row>
    <row r="7">
      <c r="A7" s="4" t="inlineStr">
        <is>
          <t>Provision for loan losses</t>
        </is>
      </c>
      <c r="B7" s="6" t="n">
        <v>750</v>
      </c>
      <c r="C7" s="6" t="n">
        <v>600</v>
      </c>
      <c r="D7" s="6" t="n">
        <v>250</v>
      </c>
      <c r="E7" s="6" t="n">
        <v>150</v>
      </c>
      <c r="F7" s="6" t="n">
        <v>150</v>
      </c>
      <c r="G7" s="6" t="n">
        <v>150</v>
      </c>
      <c r="H7" s="6" t="n">
        <v>150</v>
      </c>
      <c r="I7" s="6" t="n">
        <v>1450</v>
      </c>
      <c r="J7" s="6" t="n">
        <v>1750</v>
      </c>
      <c r="K7" s="6" t="n">
        <v>1900</v>
      </c>
    </row>
    <row r="8">
      <c r="A8" s="4" t="inlineStr">
        <is>
          <t>Net Interest Income After Provision for Loan Losses</t>
        </is>
      </c>
      <c r="B8" s="6" t="n">
        <v>22924</v>
      </c>
      <c r="C8" s="6" t="n">
        <v>22488</v>
      </c>
      <c r="D8" s="6" t="n">
        <v>20899</v>
      </c>
      <c r="E8" s="6" t="n">
        <v>18578</v>
      </c>
      <c r="F8" s="6" t="n">
        <v>18625</v>
      </c>
      <c r="G8" s="6" t="n">
        <v>17959</v>
      </c>
      <c r="H8" s="6" t="n">
        <v>17097</v>
      </c>
      <c r="I8" s="6" t="n">
        <v>16141</v>
      </c>
      <c r="J8" s="6" t="n">
        <v>84889</v>
      </c>
      <c r="K8" s="6" t="n">
        <v>69822</v>
      </c>
    </row>
    <row r="9">
      <c r="A9" s="4" t="inlineStr">
        <is>
          <t>Noninterest income</t>
        </is>
      </c>
      <c r="B9" s="6" t="n">
        <v>4619</v>
      </c>
      <c r="C9" s="6" t="n">
        <v>4867</v>
      </c>
      <c r="D9" s="6" t="n">
        <v>4860</v>
      </c>
      <c r="E9" s="6" t="n">
        <v>4402</v>
      </c>
      <c r="F9" s="6" t="n">
        <v>5672</v>
      </c>
      <c r="G9" s="6" t="n">
        <v>5643</v>
      </c>
      <c r="H9" s="6" t="n">
        <v>6403</v>
      </c>
      <c r="I9" s="6" t="n">
        <v>6775</v>
      </c>
      <c r="J9" s="6" t="n">
        <v>18747</v>
      </c>
      <c r="K9" s="6" t="n">
        <v>24493</v>
      </c>
    </row>
    <row r="10">
      <c r="A10" s="4" t="inlineStr">
        <is>
          <t>Operating expenses</t>
        </is>
      </c>
      <c r="B10" s="6" t="n">
        <v>15082</v>
      </c>
      <c r="C10" s="6" t="n">
        <v>15041</v>
      </c>
      <c r="D10" s="6" t="n">
        <v>14471</v>
      </c>
      <c r="E10" s="6" t="n">
        <v>14062</v>
      </c>
      <c r="F10" s="6" t="n">
        <v>14016</v>
      </c>
      <c r="G10" s="6" t="n">
        <v>13684</v>
      </c>
      <c r="H10" s="6" t="n">
        <v>13392</v>
      </c>
      <c r="I10" s="6" t="n">
        <v>13163</v>
      </c>
      <c r="J10" s="6" t="n">
        <v>58655</v>
      </c>
      <c r="K10" s="6" t="n">
        <v>54255</v>
      </c>
    </row>
    <row r="11">
      <c r="A11" s="4" t="inlineStr">
        <is>
          <t>Income tax expense</t>
        </is>
      </c>
      <c r="B11" s="6" t="n">
        <v>2270</v>
      </c>
      <c r="C11" s="6" t="n">
        <v>2128</v>
      </c>
      <c r="D11" s="6" t="n">
        <v>2141</v>
      </c>
      <c r="E11" s="6" t="n">
        <v>1526</v>
      </c>
      <c r="F11" s="6" t="n">
        <v>1771</v>
      </c>
      <c r="G11" s="6" t="n">
        <v>1780</v>
      </c>
      <c r="H11" s="6" t="n">
        <v>1869</v>
      </c>
      <c r="I11" s="6" t="n">
        <v>1688</v>
      </c>
      <c r="J11" s="6" t="n">
        <v>8065</v>
      </c>
      <c r="K11" s="6" t="n">
        <v>7108</v>
      </c>
    </row>
    <row r="12">
      <c r="A12" s="4" t="inlineStr">
        <is>
          <t>Net Income</t>
        </is>
      </c>
      <c r="B12" s="7" t="n">
        <v>10191</v>
      </c>
      <c r="C12" s="7" t="n">
        <v>10186</v>
      </c>
      <c r="D12" s="7" t="n">
        <v>9147</v>
      </c>
      <c r="E12" s="7" t="n">
        <v>7392</v>
      </c>
      <c r="F12" s="7" t="n">
        <v>8510</v>
      </c>
      <c r="G12" s="7" t="n">
        <v>8138</v>
      </c>
      <c r="H12" s="7" t="n">
        <v>8239</v>
      </c>
      <c r="I12" s="7" t="n">
        <v>8065</v>
      </c>
      <c r="J12" s="7" t="n">
        <v>36916</v>
      </c>
      <c r="K12" s="7" t="n">
        <v>32952</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c (in dollars per share)</t>
        </is>
      </c>
      <c r="B14" s="8" t="n">
        <v>1.42</v>
      </c>
      <c r="C14" s="8" t="n">
        <v>1.42</v>
      </c>
      <c r="D14" s="8" t="n">
        <v>1.27</v>
      </c>
      <c r="E14" s="8" t="n">
        <v>1.03</v>
      </c>
      <c r="F14" s="8" t="n">
        <v>1.18</v>
      </c>
      <c r="G14" s="8" t="n">
        <v>1.12</v>
      </c>
      <c r="H14" s="8" t="n">
        <v>1.13</v>
      </c>
      <c r="I14" s="8" t="n">
        <v>1.1</v>
      </c>
      <c r="J14" s="8" t="n">
        <v>5.14</v>
      </c>
      <c r="K14" s="8" t="n">
        <v>4.53</v>
      </c>
    </row>
    <row r="15">
      <c r="A15" s="4" t="inlineStr">
        <is>
          <t>Diluted (in dollars per share)</t>
        </is>
      </c>
      <c r="B15" s="8" t="n">
        <v>1.42</v>
      </c>
      <c r="C15" s="8" t="n">
        <v>1.42</v>
      </c>
      <c r="D15" s="8" t="n">
        <v>1.27</v>
      </c>
      <c r="E15" s="8" t="n">
        <v>1.03</v>
      </c>
      <c r="F15" s="8" t="n">
        <v>1.17</v>
      </c>
      <c r="G15" s="8" t="n">
        <v>1.12</v>
      </c>
      <c r="H15" s="8" t="n">
        <v>1.13</v>
      </c>
      <c r="I15" s="8" t="n">
        <v>1.1</v>
      </c>
      <c r="J15" s="8" t="n">
        <v>5.13</v>
      </c>
      <c r="K15" s="8" t="n">
        <v>4.51</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Mar. 07,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Equity securities, liquidation value</t>
        </is>
      </c>
      <c r="B4" s="4" t="inlineStr">
        <is>
          <t xml:space="preserve"> </t>
        </is>
      </c>
      <c r="C4" s="7" t="n">
        <v>7399</v>
      </c>
      <c r="D4" s="7" t="n">
        <v>0</v>
      </c>
    </row>
    <row r="5">
      <c r="A5" s="4" t="inlineStr">
        <is>
          <t>Equity securities, at fair value</t>
        </is>
      </c>
      <c r="B5" s="4" t="inlineStr">
        <is>
          <t xml:space="preserve"> </t>
        </is>
      </c>
      <c r="C5" s="7" t="n">
        <v>9979</v>
      </c>
      <c r="D5" s="7" t="n">
        <v>7846</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quity securities, liquidation value</t>
        </is>
      </c>
      <c r="B8" s="7" t="n">
        <v>6000</v>
      </c>
      <c r="C8" s="4" t="inlineStr">
        <is>
          <t xml:space="preserve"> </t>
        </is>
      </c>
      <c r="D8" s="4" t="inlineStr">
        <is>
          <t xml:space="preserve"> </t>
        </is>
      </c>
    </row>
    <row r="9">
      <c r="A9" s="4" t="inlineStr">
        <is>
          <t>Equity securities, at fair value</t>
        </is>
      </c>
      <c r="B9" s="7" t="n">
        <v>39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Schedule of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78392</v>
      </c>
      <c r="C3" s="7" t="n">
        <v>784864</v>
      </c>
      <c r="D3" s="4" t="inlineStr">
        <is>
          <t xml:space="preserve"> </t>
        </is>
      </c>
    </row>
    <row r="4">
      <c r="A4" s="4" t="inlineStr">
        <is>
          <t>Other assets</t>
        </is>
      </c>
      <c r="B4" s="6" t="n">
        <v>30919</v>
      </c>
      <c r="C4" s="6" t="n">
        <v>12775</v>
      </c>
      <c r="D4" s="4" t="inlineStr">
        <is>
          <t xml:space="preserve"> </t>
        </is>
      </c>
    </row>
    <row r="5">
      <c r="A5" s="4" t="inlineStr">
        <is>
          <t>Total Assets</t>
        </is>
      </c>
      <c r="B5" s="6" t="n">
        <v>3082686</v>
      </c>
      <c r="C5" s="6" t="n">
        <v>322471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Accrued expenses and other liabilities</t>
        </is>
      </c>
      <c r="B7" s="6" t="n">
        <v>12176</v>
      </c>
      <c r="C7" s="6" t="n">
        <v>11060</v>
      </c>
      <c r="D7" s="4" t="inlineStr">
        <is>
          <t xml:space="preserve"> </t>
        </is>
      </c>
    </row>
    <row r="8">
      <c r="A8" s="4" t="inlineStr">
        <is>
          <t>Total Liabilities</t>
        </is>
      </c>
      <c r="B8" s="6" t="n">
        <v>2816933</v>
      </c>
      <c r="C8" s="6" t="n">
        <v>2926560</v>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Preferred stock, no par value: Authorized - 1,000,000 shares; None Issued and Outstanding</t>
        </is>
      </c>
      <c r="B10" s="6" t="n">
        <v>0</v>
      </c>
      <c r="C10" s="6" t="n">
        <v>0</v>
      </c>
      <c r="D10" s="4" t="inlineStr">
        <is>
          <t xml:space="preserve"> </t>
        </is>
      </c>
    </row>
    <row r="11">
      <c r="A11" s="4" t="inlineStr">
        <is>
          <t>Common stock, no par value: Authorized - 30,000,000 shares; Issued and Outstanding - 7,183,915 and 7,180,155 shares, respectively</t>
        </is>
      </c>
      <c r="B11" s="6" t="n">
        <v>60050</v>
      </c>
      <c r="C11" s="6" t="n">
        <v>60233</v>
      </c>
      <c r="D11" s="4" t="inlineStr">
        <is>
          <t xml:space="preserve"> </t>
        </is>
      </c>
    </row>
    <row r="12">
      <c r="A12" s="4" t="inlineStr">
        <is>
          <t>Additional paid-in capital</t>
        </is>
      </c>
      <c r="B12" s="6" t="n">
        <v>2088</v>
      </c>
      <c r="C12" s="6" t="n">
        <v>1814</v>
      </c>
      <c r="D12" s="4" t="inlineStr">
        <is>
          <t xml:space="preserve"> </t>
        </is>
      </c>
    </row>
    <row r="13">
      <c r="A13" s="4" t="inlineStr">
        <is>
          <t>Retained earnings</t>
        </is>
      </c>
      <c r="B13" s="6" t="n">
        <v>274781</v>
      </c>
      <c r="C13" s="6" t="n">
        <v>239876</v>
      </c>
      <c r="D13" s="4" t="inlineStr">
        <is>
          <t xml:space="preserve"> </t>
        </is>
      </c>
    </row>
    <row r="14">
      <c r="A14" s="4" t="inlineStr">
        <is>
          <t>Accumulated other comprehensive income (loss)</t>
        </is>
      </c>
      <c r="B14" s="6" t="n">
        <v>-71166</v>
      </c>
      <c r="C14" s="6" t="n">
        <v>-3773</v>
      </c>
      <c r="D14" s="4" t="inlineStr">
        <is>
          <t xml:space="preserve"> </t>
        </is>
      </c>
    </row>
    <row r="15">
      <c r="A15" s="4" t="inlineStr">
        <is>
          <t>Total Stockholders’ Equity</t>
        </is>
      </c>
      <c r="B15" s="6" t="n">
        <v>265753</v>
      </c>
      <c r="C15" s="6" t="n">
        <v>298150</v>
      </c>
      <c r="D15" s="7" t="n">
        <v>285478</v>
      </c>
    </row>
    <row r="16">
      <c r="A16" s="4" t="inlineStr">
        <is>
          <t>Total Liabilities and Stockholders’ Equity</t>
        </is>
      </c>
      <c r="B16" s="6" t="n">
        <v>3082686</v>
      </c>
      <c r="C16" s="6" t="n">
        <v>3224710</v>
      </c>
      <c r="D16" s="4" t="inlineStr">
        <is>
          <t xml:space="preserve"> </t>
        </is>
      </c>
    </row>
    <row r="17">
      <c r="A17" s="4" t="inlineStr">
        <is>
          <t>Parent Company</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10795</v>
      </c>
      <c r="C19" s="6" t="n">
        <v>13605</v>
      </c>
      <c r="D19" s="4" t="inlineStr">
        <is>
          <t xml:space="preserve"> </t>
        </is>
      </c>
    </row>
    <row r="20">
      <c r="A20" s="4" t="inlineStr">
        <is>
          <t>Other assets</t>
        </is>
      </c>
      <c r="B20" s="6" t="n">
        <v>370</v>
      </c>
      <c r="C20" s="6" t="n">
        <v>188</v>
      </c>
      <c r="D20" s="4" t="inlineStr">
        <is>
          <t xml:space="preserve"> </t>
        </is>
      </c>
    </row>
    <row r="21">
      <c r="A21" s="4" t="inlineStr">
        <is>
          <t>Total Assets</t>
        </is>
      </c>
      <c r="B21" s="6" t="n">
        <v>265784</v>
      </c>
      <c r="C21" s="6" t="n">
        <v>298161</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rued expenses and other liabilities</t>
        </is>
      </c>
      <c r="B23" s="6" t="n">
        <v>31</v>
      </c>
      <c r="C23" s="6" t="n">
        <v>11</v>
      </c>
      <c r="D23" s="4" t="inlineStr">
        <is>
          <t xml:space="preserve"> </t>
        </is>
      </c>
    </row>
    <row r="24">
      <c r="A24" s="4" t="inlineStr">
        <is>
          <t>Total Liabilities</t>
        </is>
      </c>
      <c r="B24" s="6" t="n">
        <v>31</v>
      </c>
      <c r="C24" s="6" t="n">
        <v>11</v>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Preferred stock, no par value: Authorized - 1,000,000 shares; None Issued and Outstanding</t>
        </is>
      </c>
      <c r="B26" s="6" t="n">
        <v>0</v>
      </c>
      <c r="C26" s="6" t="n">
        <v>0</v>
      </c>
      <c r="D26" s="4" t="inlineStr">
        <is>
          <t xml:space="preserve"> </t>
        </is>
      </c>
    </row>
    <row r="27">
      <c r="A27" s="4" t="inlineStr">
        <is>
          <t>Common stock, no par value: Authorized - 30,000,000 shares; Issued and Outstanding - 7,183,915 and 7,180,155 shares, respectively</t>
        </is>
      </c>
      <c r="B27" s="6" t="n">
        <v>60050</v>
      </c>
      <c r="C27" s="6" t="n">
        <v>60233</v>
      </c>
      <c r="D27" s="4" t="inlineStr">
        <is>
          <t xml:space="preserve"> </t>
        </is>
      </c>
    </row>
    <row r="28">
      <c r="A28" s="4" t="inlineStr">
        <is>
          <t>Additional paid-in capital</t>
        </is>
      </c>
      <c r="B28" s="6" t="n">
        <v>2088</v>
      </c>
      <c r="C28" s="6" t="n">
        <v>1814</v>
      </c>
      <c r="D28" s="4" t="inlineStr">
        <is>
          <t xml:space="preserve"> </t>
        </is>
      </c>
    </row>
    <row r="29">
      <c r="A29" s="4" t="inlineStr">
        <is>
          <t>Retained earnings</t>
        </is>
      </c>
      <c r="B29" s="6" t="n">
        <v>274781</v>
      </c>
      <c r="C29" s="6" t="n">
        <v>239876</v>
      </c>
      <c r="D29" s="4" t="inlineStr">
        <is>
          <t xml:space="preserve"> </t>
        </is>
      </c>
    </row>
    <row r="30">
      <c r="A30" s="4" t="inlineStr">
        <is>
          <t>Accumulated other comprehensive income (loss)</t>
        </is>
      </c>
      <c r="B30" s="6" t="n">
        <v>-71166</v>
      </c>
      <c r="C30" s="6" t="n">
        <v>-3773</v>
      </c>
      <c r="D30" s="4" t="inlineStr">
        <is>
          <t xml:space="preserve"> </t>
        </is>
      </c>
    </row>
    <row r="31">
      <c r="A31" s="4" t="inlineStr">
        <is>
          <t>Total Stockholders’ Equity</t>
        </is>
      </c>
      <c r="B31" s="6" t="n">
        <v>265753</v>
      </c>
      <c r="C31" s="6" t="n">
        <v>298150</v>
      </c>
      <c r="D31" s="4" t="inlineStr">
        <is>
          <t xml:space="preserve"> </t>
        </is>
      </c>
    </row>
    <row r="32">
      <c r="A32" s="4" t="inlineStr">
        <is>
          <t>Total Liabilities and Stockholders’ Equity</t>
        </is>
      </c>
      <c r="B32" s="6" t="n">
        <v>265784</v>
      </c>
      <c r="C32" s="6" t="n">
        <v>298161</v>
      </c>
      <c r="D32" s="4" t="inlineStr">
        <is>
          <t xml:space="preserve"> </t>
        </is>
      </c>
    </row>
    <row r="33">
      <c r="A33" s="4" t="inlineStr">
        <is>
          <t>Parent Company | Subsidiary Bank</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 in subsidiary bank</t>
        </is>
      </c>
      <c r="B35" s="7" t="n">
        <v>254619</v>
      </c>
      <c r="C35" s="7" t="n">
        <v>284368</v>
      </c>
      <c r="D3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 Schedule of Condensed Balance Sheets (Additional Information) (Details)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30000000</v>
      </c>
      <c r="C6" s="6" t="n">
        <v>30000000</v>
      </c>
    </row>
    <row r="7">
      <c r="A7" s="4" t="inlineStr">
        <is>
          <t>Common stock, shares, issued (in shares)</t>
        </is>
      </c>
      <c r="B7" s="6" t="n">
        <v>7183915</v>
      </c>
      <c r="C7" s="6" t="n">
        <v>7180155</v>
      </c>
    </row>
    <row r="8">
      <c r="A8" s="4" t="inlineStr">
        <is>
          <t>Common stock, shares, outstanding (in shares)</t>
        </is>
      </c>
      <c r="B8" s="6" t="n">
        <v>7183915</v>
      </c>
      <c r="C8" s="6" t="n">
        <v>7180155</v>
      </c>
    </row>
    <row r="9">
      <c r="A9" s="4" t="inlineStr">
        <is>
          <t>Parent Company</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Preferred stock, shares authorized (in shares)</t>
        </is>
      </c>
      <c r="B11" s="6" t="n">
        <v>1000000</v>
      </c>
      <c r="C11" s="6" t="n">
        <v>1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Common stock, shares authorized (in shares)</t>
        </is>
      </c>
      <c r="B14" s="6" t="n">
        <v>30000000</v>
      </c>
      <c r="C14" s="6" t="n">
        <v>30000000</v>
      </c>
    </row>
    <row r="15">
      <c r="A15" s="4" t="inlineStr">
        <is>
          <t>Common stock, shares, issued (in shares)</t>
        </is>
      </c>
      <c r="B15" s="6" t="n">
        <v>7183915</v>
      </c>
      <c r="C15" s="6" t="n">
        <v>7180155</v>
      </c>
    </row>
    <row r="16">
      <c r="A16" s="4" t="inlineStr">
        <is>
          <t>Common stock, shares, outstanding (in shares)</t>
        </is>
      </c>
      <c r="B16" s="6" t="n">
        <v>7183915</v>
      </c>
      <c r="C16" s="6" t="n">
        <v>71801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Statements - Schedule of Condensed Statements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TEREST AND DIVIDEND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nd dividend income from subsidiaries</t>
        </is>
      </c>
      <c r="B4" s="7" t="n">
        <v>26982</v>
      </c>
      <c r="C4" s="7" t="n">
        <v>24886</v>
      </c>
      <c r="D4" s="7" t="n">
        <v>22498</v>
      </c>
      <c r="E4" s="7" t="n">
        <v>20009</v>
      </c>
      <c r="F4" s="7" t="n">
        <v>20075</v>
      </c>
      <c r="G4" s="7" t="n">
        <v>19442</v>
      </c>
      <c r="H4" s="7" t="n">
        <v>18644</v>
      </c>
      <c r="I4" s="7" t="n">
        <v>19178</v>
      </c>
      <c r="J4" s="7" t="n">
        <v>94375</v>
      </c>
      <c r="K4" s="7" t="n">
        <v>77339</v>
      </c>
    </row>
    <row r="5">
      <c r="A5" s="4" t="inlineStr">
        <is>
          <t>Net Interest Income</t>
        </is>
      </c>
      <c r="B5" s="6" t="n">
        <v>23674</v>
      </c>
      <c r="C5" s="6" t="n">
        <v>23088</v>
      </c>
      <c r="D5" s="6" t="n">
        <v>21149</v>
      </c>
      <c r="E5" s="6" t="n">
        <v>18728</v>
      </c>
      <c r="F5" s="6" t="n">
        <v>18775</v>
      </c>
      <c r="G5" s="6" t="n">
        <v>18109</v>
      </c>
      <c r="H5" s="6" t="n">
        <v>17247</v>
      </c>
      <c r="I5" s="6" t="n">
        <v>17591</v>
      </c>
      <c r="J5" s="6" t="n">
        <v>86639</v>
      </c>
      <c r="K5" s="6" t="n">
        <v>71722</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chnology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63</v>
      </c>
      <c r="K7" s="6" t="n">
        <v>2810</v>
      </c>
    </row>
    <row r="8">
      <c r="A8" s="4" t="inlineStr">
        <is>
          <t>Legal and professional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97</v>
      </c>
      <c r="K8" s="6" t="n">
        <v>1683</v>
      </c>
    </row>
    <row r="9">
      <c r="A9" s="4" t="inlineStr">
        <is>
          <t>Adverti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34</v>
      </c>
      <c r="K9" s="6" t="n">
        <v>921</v>
      </c>
    </row>
    <row r="10">
      <c r="A10" s="4" t="inlineStr">
        <is>
          <t>Other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23</v>
      </c>
      <c r="K10" s="6" t="n">
        <v>3767</v>
      </c>
    </row>
    <row r="11">
      <c r="A11" s="4" t="inlineStr">
        <is>
          <t>Income Before 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981</v>
      </c>
      <c r="K11" s="6" t="n">
        <v>40060</v>
      </c>
    </row>
    <row r="12">
      <c r="A12" s="4" t="inlineStr">
        <is>
          <t>Income tax expense (benefit)</t>
        </is>
      </c>
      <c r="B12" s="6" t="n">
        <v>2270</v>
      </c>
      <c r="C12" s="6" t="n">
        <v>2128</v>
      </c>
      <c r="D12" s="6" t="n">
        <v>2141</v>
      </c>
      <c r="E12" s="6" t="n">
        <v>1526</v>
      </c>
      <c r="F12" s="6" t="n">
        <v>1771</v>
      </c>
      <c r="G12" s="6" t="n">
        <v>1780</v>
      </c>
      <c r="H12" s="6" t="n">
        <v>1869</v>
      </c>
      <c r="I12" s="6" t="n">
        <v>1688</v>
      </c>
      <c r="J12" s="6" t="n">
        <v>8065</v>
      </c>
      <c r="K12" s="6" t="n">
        <v>7108</v>
      </c>
    </row>
    <row r="13">
      <c r="A13" s="4" t="inlineStr">
        <is>
          <t>Net Income</t>
        </is>
      </c>
      <c r="B13" s="7" t="n">
        <v>10191</v>
      </c>
      <c r="C13" s="7" t="n">
        <v>10186</v>
      </c>
      <c r="D13" s="7" t="n">
        <v>9147</v>
      </c>
      <c r="E13" s="7" t="n">
        <v>7392</v>
      </c>
      <c r="F13" s="7" t="n">
        <v>8510</v>
      </c>
      <c r="G13" s="7" t="n">
        <v>8138</v>
      </c>
      <c r="H13" s="7" t="n">
        <v>8239</v>
      </c>
      <c r="I13" s="7" t="n">
        <v>8065</v>
      </c>
      <c r="J13" s="6" t="n">
        <v>36916</v>
      </c>
      <c r="K13" s="6" t="n">
        <v>32952</v>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TEREST AND DIVIDEND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and dividend income from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v>
      </c>
      <c r="K16" s="6" t="n">
        <v>0</v>
      </c>
    </row>
    <row r="17">
      <c r="A17" s="4" t="inlineStr">
        <is>
          <t>Net 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6" t="n">
        <v>0</v>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chnology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v>
      </c>
      <c r="K19" s="6" t="n">
        <v>88</v>
      </c>
    </row>
    <row r="20">
      <c r="A20" s="4" t="inlineStr">
        <is>
          <t>Legal and professional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37</v>
      </c>
      <c r="K20" s="6" t="n">
        <v>571</v>
      </c>
    </row>
    <row r="21">
      <c r="A21" s="4" t="inlineStr">
        <is>
          <t>Adverti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v>
      </c>
      <c r="K21" s="6" t="n">
        <v>2</v>
      </c>
    </row>
    <row r="22">
      <c r="A22" s="4" t="inlineStr">
        <is>
          <t>Other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v>
      </c>
      <c r="K22" s="6" t="n">
        <v>15</v>
      </c>
    </row>
    <row r="23">
      <c r="A23" s="4" t="inlineStr">
        <is>
          <t>Total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23</v>
      </c>
      <c r="K23" s="6" t="n">
        <v>676</v>
      </c>
    </row>
    <row r="24">
      <c r="A24" s="4" t="inlineStr">
        <is>
          <t>Income Before 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22</v>
      </c>
      <c r="K24" s="6" t="n">
        <v>-676</v>
      </c>
    </row>
    <row r="25">
      <c r="A25" s="4" t="inlineStr">
        <is>
          <t>Income tax expense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4</v>
      </c>
      <c r="K25" s="6" t="n">
        <v>-143</v>
      </c>
    </row>
    <row r="26">
      <c r="A26" s="4" t="inlineStr">
        <is>
          <t>Income (Loss) Before Equity in Undistributed Earnings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28</v>
      </c>
      <c r="K26" s="6" t="n">
        <v>-533</v>
      </c>
    </row>
    <row r="27">
      <c r="A27" s="4" t="inlineStr">
        <is>
          <t>Equity in undistributed earning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7644</v>
      </c>
      <c r="K27" s="6" t="n">
        <v>33485</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6916</v>
      </c>
      <c r="K28" s="7" t="n">
        <v>32952</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Statements - Schedule of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7" t="n">
        <v>10191</v>
      </c>
      <c r="C4" s="7" t="n">
        <v>10186</v>
      </c>
      <c r="D4" s="7" t="n">
        <v>9147</v>
      </c>
      <c r="E4" s="7" t="n">
        <v>7392</v>
      </c>
      <c r="F4" s="7" t="n">
        <v>8510</v>
      </c>
      <c r="G4" s="7" t="n">
        <v>8138</v>
      </c>
      <c r="H4" s="7" t="n">
        <v>8239</v>
      </c>
      <c r="I4" s="7" t="n">
        <v>8065</v>
      </c>
      <c r="J4" s="7" t="n">
        <v>36916</v>
      </c>
      <c r="K4" s="7" t="n">
        <v>3295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operating activ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47</v>
      </c>
      <c r="K6" s="6" t="n">
        <v>-1241</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867</v>
      </c>
      <c r="K7" s="6" t="n">
        <v>62264</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contribution in partner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92</v>
      </c>
      <c r="K9" s="6" t="n">
        <v>-173</v>
      </c>
    </row>
    <row r="10">
      <c r="A10" s="4" t="inlineStr">
        <is>
          <t>Net cash provided by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8698</v>
      </c>
      <c r="K10" s="6" t="n">
        <v>-284678</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8</v>
      </c>
      <c r="K12" s="6" t="n">
        <v>-7878</v>
      </c>
    </row>
    <row r="13">
      <c r="A13" s="4" t="inlineStr">
        <is>
          <t>Cash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11</v>
      </c>
      <c r="K13" s="6" t="n">
        <v>-2033</v>
      </c>
    </row>
    <row r="14">
      <c r="A14" s="4" t="inlineStr">
        <is>
          <t>Net cash provided by (used in)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3641</v>
      </c>
      <c r="K14" s="6" t="n">
        <v>560077</v>
      </c>
    </row>
    <row r="15">
      <c r="A15" s="4" t="inlineStr">
        <is>
          <t>Net chang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6472</v>
      </c>
      <c r="K15" s="6" t="n">
        <v>337663</v>
      </c>
    </row>
    <row r="16">
      <c r="A16" s="4" t="inlineStr">
        <is>
          <t>Cash and cash equivalents - beginning of year</t>
        </is>
      </c>
      <c r="B16" s="4" t="inlineStr">
        <is>
          <t xml:space="preserve"> </t>
        </is>
      </c>
      <c r="C16" s="4" t="inlineStr">
        <is>
          <t xml:space="preserve"> </t>
        </is>
      </c>
      <c r="D16" s="4" t="inlineStr">
        <is>
          <t xml:space="preserve"> </t>
        </is>
      </c>
      <c r="E16" s="6" t="n">
        <v>784864</v>
      </c>
      <c r="F16" s="4" t="inlineStr">
        <is>
          <t xml:space="preserve"> </t>
        </is>
      </c>
      <c r="G16" s="4" t="inlineStr">
        <is>
          <t xml:space="preserve"> </t>
        </is>
      </c>
      <c r="H16" s="4" t="inlineStr">
        <is>
          <t xml:space="preserve"> </t>
        </is>
      </c>
      <c r="I16" s="6" t="n">
        <v>447201</v>
      </c>
      <c r="J16" s="6" t="n">
        <v>784864</v>
      </c>
      <c r="K16" s="6" t="n">
        <v>447201</v>
      </c>
    </row>
    <row r="17">
      <c r="A17" s="4" t="inlineStr">
        <is>
          <t>Cash and cash equivalents - end of year</t>
        </is>
      </c>
      <c r="B17" s="6" t="n">
        <v>278392</v>
      </c>
      <c r="C17" s="4" t="inlineStr">
        <is>
          <t xml:space="preserve"> </t>
        </is>
      </c>
      <c r="D17" s="4" t="inlineStr">
        <is>
          <t xml:space="preserve"> </t>
        </is>
      </c>
      <c r="E17" s="4" t="inlineStr">
        <is>
          <t xml:space="preserve"> </t>
        </is>
      </c>
      <c r="F17" s="6" t="n">
        <v>784864</v>
      </c>
      <c r="G17" s="4" t="inlineStr">
        <is>
          <t xml:space="preserve"> </t>
        </is>
      </c>
      <c r="H17" s="4" t="inlineStr">
        <is>
          <t xml:space="preserve"> </t>
        </is>
      </c>
      <c r="I17" s="4" t="inlineStr">
        <is>
          <t xml:space="preserve"> </t>
        </is>
      </c>
      <c r="J17" s="6" t="n">
        <v>278392</v>
      </c>
      <c r="K17" s="6" t="n">
        <v>784864</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916</v>
      </c>
      <c r="K20" s="6" t="n">
        <v>32952</v>
      </c>
    </row>
    <row r="21">
      <c r="A21" s="3" t="inlineStr">
        <is>
          <t>Adjustments to reconcile net income to net cash provided by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distributed earning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644</v>
      </c>
      <c r="K22" s="6" t="n">
        <v>-33485</v>
      </c>
    </row>
    <row r="23">
      <c r="A23" s="4" t="inlineStr">
        <is>
          <t>Other operating activiti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2</v>
      </c>
      <c r="K23" s="6" t="n">
        <v>354</v>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6</v>
      </c>
      <c r="K24" s="6" t="n">
        <v>-179</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ital contribution in partner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5</v>
      </c>
      <c r="K26" s="6" t="n">
        <v>-173</v>
      </c>
    </row>
    <row r="27">
      <c r="A27" s="4" t="inlineStr">
        <is>
          <t>Net cash provided by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5</v>
      </c>
      <c r="K27" s="6" t="n">
        <v>-173</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8</v>
      </c>
      <c r="K29" s="6" t="n">
        <v>-7878</v>
      </c>
    </row>
    <row r="30">
      <c r="A30" s="4" t="inlineStr">
        <is>
          <t>Cash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11</v>
      </c>
      <c r="K30" s="6" t="n">
        <v>-2033</v>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29</v>
      </c>
      <c r="K31" s="6" t="n">
        <v>-9911</v>
      </c>
    </row>
    <row r="32">
      <c r="A32" s="4" t="inlineStr">
        <is>
          <t>Net chang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10</v>
      </c>
      <c r="K32" s="6" t="n">
        <v>-10263</v>
      </c>
    </row>
    <row r="33">
      <c r="A33" s="4" t="inlineStr">
        <is>
          <t>Cash and cash equivalents - beginning of year</t>
        </is>
      </c>
      <c r="B33" s="4" t="inlineStr">
        <is>
          <t xml:space="preserve"> </t>
        </is>
      </c>
      <c r="C33" s="4" t="inlineStr">
        <is>
          <t xml:space="preserve"> </t>
        </is>
      </c>
      <c r="D33" s="4" t="inlineStr">
        <is>
          <t xml:space="preserve"> </t>
        </is>
      </c>
      <c r="E33" s="7" t="n">
        <v>13605</v>
      </c>
      <c r="F33" s="4" t="inlineStr">
        <is>
          <t xml:space="preserve"> </t>
        </is>
      </c>
      <c r="G33" s="4" t="inlineStr">
        <is>
          <t xml:space="preserve"> </t>
        </is>
      </c>
      <c r="H33" s="4" t="inlineStr">
        <is>
          <t xml:space="preserve"> </t>
        </is>
      </c>
      <c r="I33" s="7" t="n">
        <v>23868</v>
      </c>
      <c r="J33" s="6" t="n">
        <v>13605</v>
      </c>
      <c r="K33" s="6" t="n">
        <v>23868</v>
      </c>
    </row>
    <row r="34">
      <c r="A34" s="4" t="inlineStr">
        <is>
          <t>Cash and cash equivalents - end of year</t>
        </is>
      </c>
      <c r="B34" s="7" t="n">
        <v>10795</v>
      </c>
      <c r="C34" s="4" t="inlineStr">
        <is>
          <t xml:space="preserve"> </t>
        </is>
      </c>
      <c r="D34" s="4" t="inlineStr">
        <is>
          <t xml:space="preserve"> </t>
        </is>
      </c>
      <c r="E34" s="4" t="inlineStr">
        <is>
          <t xml:space="preserve"> </t>
        </is>
      </c>
      <c r="F34" s="7" t="n">
        <v>13605</v>
      </c>
      <c r="G34" s="4" t="inlineStr">
        <is>
          <t xml:space="preserve"> </t>
        </is>
      </c>
      <c r="H34" s="4" t="inlineStr">
        <is>
          <t xml:space="preserve"> </t>
        </is>
      </c>
      <c r="I34" s="4" t="inlineStr">
        <is>
          <t xml:space="preserve"> </t>
        </is>
      </c>
      <c r="J34" s="7" t="n">
        <v>10795</v>
      </c>
      <c r="K34" s="7" t="n">
        <v>13605</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36916</v>
      </c>
      <c r="C4" s="7" t="n">
        <v>3295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6" t="n">
        <v>2076</v>
      </c>
      <c r="C6" s="6" t="n">
        <v>1906</v>
      </c>
    </row>
    <row r="7">
      <c r="A7" s="4" t="inlineStr">
        <is>
          <t>Amortization</t>
        </is>
      </c>
      <c r="B7" s="6" t="n">
        <v>533</v>
      </c>
      <c r="C7" s="6" t="n">
        <v>646</v>
      </c>
    </row>
    <row r="8">
      <c r="A8" s="4" t="inlineStr">
        <is>
          <t>Share-based compensation earned</t>
        </is>
      </c>
      <c r="B8" s="6" t="n">
        <v>274</v>
      </c>
      <c r="C8" s="6" t="n">
        <v>269</v>
      </c>
    </row>
    <row r="9">
      <c r="A9" s="4" t="inlineStr">
        <is>
          <t>Share-based board compensation earned</t>
        </is>
      </c>
      <c r="B9" s="6" t="n">
        <v>85</v>
      </c>
      <c r="C9" s="6" t="n">
        <v>50</v>
      </c>
    </row>
    <row r="10">
      <c r="A10" s="4" t="inlineStr">
        <is>
          <t>(Gain) Loss on other assets owned</t>
        </is>
      </c>
      <c r="B10" s="6" t="n">
        <v>60</v>
      </c>
      <c r="C10" s="6" t="n">
        <v>-184</v>
      </c>
    </row>
    <row r="11">
      <c r="A11" s="4" t="inlineStr">
        <is>
          <t>Net (accretion) amortization on securities AFS</t>
        </is>
      </c>
      <c r="B11" s="6" t="n">
        <v>2339</v>
      </c>
      <c r="C11" s="6" t="n">
        <v>2479</v>
      </c>
    </row>
    <row r="12">
      <c r="A12" s="4" t="inlineStr">
        <is>
          <t>Net (accretion) amortization on securities HTM</t>
        </is>
      </c>
      <c r="B12" s="6" t="n">
        <v>-1953</v>
      </c>
      <c r="C12" s="6" t="n">
        <v>0</v>
      </c>
    </row>
    <row r="13">
      <c r="A13" s="4" t="inlineStr">
        <is>
          <t>(Gain) Loss on sale and call of securities</t>
        </is>
      </c>
      <c r="B13" s="6" t="n">
        <v>59</v>
      </c>
      <c r="C13" s="6" t="n">
        <v>-194</v>
      </c>
    </row>
    <row r="14">
      <c r="A14" s="4" t="inlineStr">
        <is>
          <t>(Gain) Loss on equity securities</t>
        </is>
      </c>
      <c r="B14" s="6" t="n">
        <v>468</v>
      </c>
      <c r="C14" s="6" t="n">
        <v>175</v>
      </c>
    </row>
    <row r="15">
      <c r="A15" s="4" t="inlineStr">
        <is>
          <t>Provision for loan losses</t>
        </is>
      </c>
      <c r="B15" s="6" t="n">
        <v>1750</v>
      </c>
      <c r="C15" s="6" t="n">
        <v>1900</v>
      </c>
    </row>
    <row r="16">
      <c r="A16" s="4" t="inlineStr">
        <is>
          <t>Deferred income tax (benefit) expense</t>
        </is>
      </c>
      <c r="B16" s="6" t="n">
        <v>313</v>
      </c>
      <c r="C16" s="6" t="n">
        <v>-773</v>
      </c>
    </row>
    <row r="17">
      <c r="A17" s="4" t="inlineStr">
        <is>
          <t>Net (increase) decrease in loans HFS</t>
        </is>
      </c>
      <c r="B17" s="6" t="n">
        <v>3772</v>
      </c>
      <c r="C17" s="6" t="n">
        <v>24826</v>
      </c>
    </row>
    <row r="18">
      <c r="A18" s="4" t="inlineStr">
        <is>
          <t>Net (increase) decrease in accrued interest receivable</t>
        </is>
      </c>
      <c r="B18" s="6" t="n">
        <v>-2585</v>
      </c>
      <c r="C18" s="6" t="n">
        <v>635</v>
      </c>
    </row>
    <row r="19">
      <c r="A19" s="4" t="inlineStr">
        <is>
          <t>Net (increase) decrease in BOLI</t>
        </is>
      </c>
      <c r="B19" s="6" t="n">
        <v>-714</v>
      </c>
      <c r="C19" s="6" t="n">
        <v>-648</v>
      </c>
    </row>
    <row r="20">
      <c r="A20" s="4" t="inlineStr">
        <is>
          <t>Net increase (decrease) in accrued interest payable</t>
        </is>
      </c>
      <c r="B20" s="6" t="n">
        <v>253</v>
      </c>
      <c r="C20" s="6" t="n">
        <v>-464</v>
      </c>
    </row>
    <row r="21">
      <c r="A21" s="4" t="inlineStr">
        <is>
          <t>Net increase (decrease) in accrued income taxes payable</t>
        </is>
      </c>
      <c r="B21" s="6" t="n">
        <v>374</v>
      </c>
      <c r="C21" s="6" t="n">
        <v>-70</v>
      </c>
    </row>
    <row r="22">
      <c r="A22" s="4" t="inlineStr">
        <is>
          <t>Other operating activities, net</t>
        </is>
      </c>
      <c r="B22" s="6" t="n">
        <v>1847</v>
      </c>
      <c r="C22" s="6" t="n">
        <v>-1241</v>
      </c>
    </row>
    <row r="23">
      <c r="A23" s="4" t="inlineStr">
        <is>
          <t>Net cash provided by (used in) operating activities</t>
        </is>
      </c>
      <c r="B23" s="6" t="n">
        <v>45867</v>
      </c>
      <c r="C23" s="6" t="n">
        <v>62264</v>
      </c>
    </row>
    <row r="24">
      <c r="A24" s="3" t="inlineStr">
        <is>
          <t>Activity in securities AFS:</t>
        </is>
      </c>
      <c r="B24" s="4" t="inlineStr">
        <is>
          <t xml:space="preserve"> </t>
        </is>
      </c>
      <c r="C24" s="4" t="inlineStr">
        <is>
          <t xml:space="preserve"> </t>
        </is>
      </c>
    </row>
    <row r="25">
      <c r="A25" s="4" t="inlineStr">
        <is>
          <t>Sales</t>
        </is>
      </c>
      <c r="B25" s="6" t="n">
        <v>31762</v>
      </c>
      <c r="C25" s="6" t="n">
        <v>113524</v>
      </c>
    </row>
    <row r="26">
      <c r="A26" s="4" t="inlineStr">
        <is>
          <t>Maturities, principal repayments, and calls</t>
        </is>
      </c>
      <c r="B26" s="6" t="n">
        <v>70531</v>
      </c>
      <c r="C26" s="6" t="n">
        <v>99175</v>
      </c>
    </row>
    <row r="27">
      <c r="A27" s="4" t="inlineStr">
        <is>
          <t>Purchases</t>
        </is>
      </c>
      <c r="B27" s="6" t="n">
        <v>-313514</v>
      </c>
      <c r="C27" s="6" t="n">
        <v>-389493</v>
      </c>
    </row>
    <row r="28">
      <c r="A28" s="3" t="inlineStr">
        <is>
          <t>Activity in securities HTM:</t>
        </is>
      </c>
      <c r="B28" s="4" t="inlineStr">
        <is>
          <t xml:space="preserve"> </t>
        </is>
      </c>
      <c r="C28" s="4" t="inlineStr">
        <is>
          <t xml:space="preserve"> </t>
        </is>
      </c>
    </row>
    <row r="29">
      <c r="A29" s="4" t="inlineStr">
        <is>
          <t>Maturities, principal repayments, and calls</t>
        </is>
      </c>
      <c r="B29" s="6" t="n">
        <v>16580</v>
      </c>
      <c r="C29" s="6" t="n">
        <v>0</v>
      </c>
    </row>
    <row r="30">
      <c r="A30" s="4" t="inlineStr">
        <is>
          <t>Sale of equity securities</t>
        </is>
      </c>
      <c r="B30" s="6" t="n">
        <v>7399</v>
      </c>
      <c r="C30" s="6" t="n">
        <v>0</v>
      </c>
    </row>
    <row r="31">
      <c r="A31" s="4" t="inlineStr">
        <is>
          <t>Purchase of equity securities</t>
        </is>
      </c>
      <c r="B31" s="6" t="n">
        <v>-10000</v>
      </c>
      <c r="C31" s="6" t="n">
        <v>-4000</v>
      </c>
    </row>
    <row r="32">
      <c r="A32" s="4" t="inlineStr">
        <is>
          <t>Purchase of nonmarketable equity securities</t>
        </is>
      </c>
      <c r="B32" s="6" t="n">
        <v>-28</v>
      </c>
      <c r="C32" s="6" t="n">
        <v>-3</v>
      </c>
    </row>
    <row r="33">
      <c r="A33" s="4" t="inlineStr">
        <is>
          <t>Capital contribution in partnerships</t>
        </is>
      </c>
      <c r="B33" s="6" t="n">
        <v>-892</v>
      </c>
      <c r="C33" s="6" t="n">
        <v>-173</v>
      </c>
    </row>
    <row r="34">
      <c r="A34" s="4" t="inlineStr">
        <is>
          <t>Net (increase) decrease in loans HFI</t>
        </is>
      </c>
      <c r="B34" s="6" t="n">
        <v>-232733</v>
      </c>
      <c r="C34" s="6" t="n">
        <v>-96327</v>
      </c>
    </row>
    <row r="35">
      <c r="A35" s="4" t="inlineStr">
        <is>
          <t>Purchase of bank owned life insurance</t>
        </is>
      </c>
      <c r="B35" s="6" t="n">
        <v>0</v>
      </c>
      <c r="C35" s="6" t="n">
        <v>-5000</v>
      </c>
    </row>
    <row r="36">
      <c r="A36" s="4" t="inlineStr">
        <is>
          <t>Proceeds from sales of foreclosed assets</t>
        </is>
      </c>
      <c r="B36" s="6" t="n">
        <v>641</v>
      </c>
      <c r="C36" s="6" t="n">
        <v>563</v>
      </c>
    </row>
    <row r="37">
      <c r="A37" s="4" t="inlineStr">
        <is>
          <t>Proceeds from sales of premises and equipment</t>
        </is>
      </c>
      <c r="B37" s="6" t="n">
        <v>0</v>
      </c>
      <c r="C37" s="6" t="n">
        <v>483</v>
      </c>
    </row>
    <row r="38">
      <c r="A38" s="4" t="inlineStr">
        <is>
          <t>Purchases of premises and equipment</t>
        </is>
      </c>
      <c r="B38" s="6" t="n">
        <v>-8444</v>
      </c>
      <c r="C38" s="6" t="n">
        <v>-3427</v>
      </c>
    </row>
    <row r="39">
      <c r="A39" s="4" t="inlineStr">
        <is>
          <t>Net cash provided by (used in) investing activities</t>
        </is>
      </c>
      <c r="B39" s="6" t="n">
        <v>-438698</v>
      </c>
      <c r="C39" s="6" t="n">
        <v>-284678</v>
      </c>
    </row>
    <row r="40">
      <c r="A40" s="3" t="inlineStr">
        <is>
          <t>CASH FLOWS FROM FINANCING ACTIVITIES</t>
        </is>
      </c>
      <c r="B40" s="4" t="inlineStr">
        <is>
          <t xml:space="preserve"> </t>
        </is>
      </c>
      <c r="C40" s="4" t="inlineStr">
        <is>
          <t xml:space="preserve"> </t>
        </is>
      </c>
    </row>
    <row r="41">
      <c r="A41" s="4" t="inlineStr">
        <is>
          <t>Net increase (decrease) in deposits</t>
        </is>
      </c>
      <c r="B41" s="6" t="n">
        <v>-111412</v>
      </c>
      <c r="C41" s="6" t="n">
        <v>569988</v>
      </c>
    </row>
    <row r="42">
      <c r="A42" s="4" t="inlineStr">
        <is>
          <t>Repurchase of common stock</t>
        </is>
      </c>
      <c r="B42" s="6" t="n">
        <v>-218</v>
      </c>
      <c r="C42" s="6" t="n">
        <v>-7878</v>
      </c>
    </row>
    <row r="43">
      <c r="A43" s="4" t="inlineStr">
        <is>
          <t>Cash dividends</t>
        </is>
      </c>
      <c r="B43" s="6" t="n">
        <v>-2011</v>
      </c>
      <c r="C43" s="6" t="n">
        <v>-2033</v>
      </c>
    </row>
    <row r="44">
      <c r="A44" s="4" t="inlineStr">
        <is>
          <t>Net cash provided by (used in) financing activities</t>
        </is>
      </c>
      <c r="B44" s="6" t="n">
        <v>-113641</v>
      </c>
      <c r="C44" s="6" t="n">
        <v>560077</v>
      </c>
    </row>
    <row r="45">
      <c r="A45" s="4" t="inlineStr">
        <is>
          <t>Net change in cash and cash equivalents</t>
        </is>
      </c>
      <c r="B45" s="6" t="n">
        <v>-506472</v>
      </c>
      <c r="C45" s="6" t="n">
        <v>337663</v>
      </c>
    </row>
    <row r="46">
      <c r="A46" s="4" t="inlineStr">
        <is>
          <t>Cash and cash equivalents - beginning of year</t>
        </is>
      </c>
      <c r="B46" s="6" t="n">
        <v>784864</v>
      </c>
      <c r="C46" s="6" t="n">
        <v>447201</v>
      </c>
    </row>
    <row r="47">
      <c r="A47" s="4" t="inlineStr">
        <is>
          <t>Cash and cash equivalents - end of year</t>
        </is>
      </c>
      <c r="B47" s="6" t="n">
        <v>278392</v>
      </c>
      <c r="C47" s="6" t="n">
        <v>784864</v>
      </c>
    </row>
    <row r="48">
      <c r="A48" s="3" t="inlineStr">
        <is>
          <t>Cash paid during the year for:</t>
        </is>
      </c>
      <c r="B48" s="4" t="inlineStr">
        <is>
          <t xml:space="preserve"> </t>
        </is>
      </c>
      <c r="C48" s="4" t="inlineStr">
        <is>
          <t xml:space="preserve"> </t>
        </is>
      </c>
    </row>
    <row r="49">
      <c r="A49" s="4" t="inlineStr">
        <is>
          <t>Interest</t>
        </is>
      </c>
      <c r="B49" s="6" t="n">
        <v>7483</v>
      </c>
      <c r="C49" s="6" t="n">
        <v>6080</v>
      </c>
    </row>
    <row r="50">
      <c r="A50" s="4" t="inlineStr">
        <is>
          <t>Income taxes</t>
        </is>
      </c>
      <c r="B50" s="6" t="n">
        <v>7351</v>
      </c>
      <c r="C50" s="6" t="n">
        <v>7989</v>
      </c>
    </row>
    <row r="51">
      <c r="A51" s="3" t="inlineStr">
        <is>
          <t>SUPPLEMENTAL INFORMATION FOR NON-CASH INVESTING AND FINANCING ACTIVITIES</t>
        </is>
      </c>
      <c r="B51" s="4" t="inlineStr">
        <is>
          <t xml:space="preserve"> </t>
        </is>
      </c>
      <c r="C51" s="4" t="inlineStr">
        <is>
          <t xml:space="preserve"> </t>
        </is>
      </c>
    </row>
    <row r="52">
      <c r="A52" s="4" t="inlineStr">
        <is>
          <t>Assets acquired in settlement of loans</t>
        </is>
      </c>
      <c r="B52" s="6" t="n">
        <v>0</v>
      </c>
      <c r="C52" s="6" t="n">
        <v>266</v>
      </c>
    </row>
    <row r="53">
      <c r="A53" s="4" t="inlineStr">
        <is>
          <t>Transfers of investment securities from AFS to HTM, prior to market value adjustment</t>
        </is>
      </c>
      <c r="B53" s="7" t="n">
        <v>184238</v>
      </c>
      <c r="C53"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17:09Z</dcterms:created>
  <dcterms:modified xmlns:dcterms="http://purl.org/dc/terms/" xmlns:xsi="http://www.w3.org/2001/XMLSchema-instance" xsi:type="dcterms:W3CDTF">2023-03-15T22:17:09Z</dcterms:modified>
</cp:coreProperties>
</file>